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Note 1 - Summary of Significant" sheetId="7" r:id="rId7"/>
    <s:sheet name="Note 2 - Investment Securities" sheetId="8" r:id="rId8"/>
    <s:sheet name="Note 3 - Loans" sheetId="9" r:id="rId9"/>
    <s:sheet name="Note 4 - Allowance for Loan Los" sheetId="10" r:id="rId10"/>
    <s:sheet name="Note 5 - Other Real Estate Owne" sheetId="11" r:id="rId11"/>
    <s:sheet name="Note 6 - Deposits" sheetId="12" r:id="rId12"/>
    <s:sheet name="Note 7 - Other Borrowed Money" sheetId="13" r:id="rId13"/>
    <s:sheet name="Note 8 - Preferred Stock and Wa" sheetId="14" r:id="rId14"/>
    <s:sheet name="Note 9 - Subordinated Debenture" sheetId="15" r:id="rId15"/>
    <s:sheet name="Note 10 - Commitments and Conti" sheetId="16" r:id="rId16"/>
    <s:sheet name="Note 11 - Fair Value of Financi" sheetId="17" r:id="rId17"/>
    <s:sheet name="Note 12 - Regulatory Capital Ma" sheetId="18" r:id="rId18"/>
    <s:sheet name="Note 13 - Earnings Per Share" sheetId="19" r:id="rId19"/>
    <s:sheet name="Accounting Policies, by Policy " sheetId="20" r:id="rId20"/>
    <s:sheet name="Note 1 - Summary of Significa21" sheetId="21" r:id="rId21"/>
    <s:sheet name="Note 2 - Investment Securities " sheetId="22" r:id="rId22"/>
    <s:sheet name="Note 3 - Loans (Tables)" sheetId="23" r:id="rId23"/>
    <s:sheet name="Note 4 - Allowance for Loan L24" sheetId="24" r:id="rId24"/>
    <s:sheet name="Note 5 - Other Real Estate Ow25" sheetId="25" r:id="rId25"/>
    <s:sheet name="Note 6 - Deposits (Tables)" sheetId="26" r:id="rId26"/>
    <s:sheet name="Note 7 - Other Borrowed Money (" sheetId="27" r:id="rId27"/>
    <s:sheet name="Note 9 - Subordinated Debentu28" sheetId="28" r:id="rId28"/>
    <s:sheet name="Note 10 - Commitments and Con29" sheetId="29" r:id="rId29"/>
    <s:sheet name="Note 11 - Fair Value of Finan30" sheetId="30" r:id="rId30"/>
    <s:sheet name="Note 12 - Regulatory Capital 31" sheetId="31" r:id="rId31"/>
    <s:sheet name="Note 13 - Earnings Per Share (T" sheetId="32" r:id="rId32"/>
    <s:sheet name="Note 1 - Summary of Significa33" sheetId="33" r:id="rId33"/>
    <s:sheet name="Note 1 - Summary of Significa34" sheetId="34" r:id="rId34"/>
    <s:sheet name="Note 2 - Investment Securitie35" sheetId="35" r:id="rId35"/>
    <s:sheet name="Note 2 - Investment Securitie36" sheetId="36" r:id="rId36"/>
    <s:sheet name="Note 2 - Investment Securitie37" sheetId="37" r:id="rId37"/>
    <s:sheet name="Note 2 - Investment Securitie38" sheetId="38" r:id="rId38"/>
    <s:sheet name="Note 3 - Loans (Details)" sheetId="39" r:id="rId39"/>
    <s:sheet name="Note 3 - Loans (Details) - Loan" sheetId="40" r:id="rId40"/>
    <s:sheet name="Note 3 - Loans (Details) - Lo41" sheetId="41" r:id="rId41"/>
    <s:sheet name="Note 3 - Loans (Details) - Age " sheetId="42" r:id="rId42"/>
    <s:sheet name="Note 3 - Loans (Details) - Impa" sheetId="43" r:id="rId43"/>
    <s:sheet name="Note 3 - Loans (Details) - Lo44" sheetId="44" r:id="rId44"/>
    <s:sheet name="Note 4 - Allowance for Loan L45" sheetId="45" r:id="rId45"/>
    <s:sheet name="Note 4 - Allowance for Loan L46" sheetId="46" r:id="rId46"/>
    <s:sheet name="Note 5 - Other Real Estate Ow47" sheetId="47" r:id="rId47"/>
    <s:sheet name="Note 5 - Other Real Estate Ow48" sheetId="48" r:id="rId48"/>
    <s:sheet name="Note 6 - Deposits (Details)" sheetId="49" r:id="rId49"/>
    <s:sheet name="Note 6 - Deposits (Details) - C" sheetId="50" r:id="rId50"/>
    <s:sheet name="Note 6 - Deposits (Details) - M" sheetId="51" r:id="rId51"/>
    <s:sheet name="Note 7 - Other Borrowed Money52" sheetId="52" r:id="rId52"/>
    <s:sheet name="Note 7 - Other Borrowed Money53" sheetId="53" r:id="rId53"/>
    <s:sheet name="Note 7 - Other Borrowed Money54" sheetId="54" r:id="rId54"/>
    <s:sheet name="Note 8 - Preferred Stock and 55" sheetId="55" r:id="rId55"/>
    <s:sheet name="Note 9 - Subordinated Debentu56" sheetId="56" r:id="rId56"/>
    <s:sheet name="Note 9 - Subordinated Debentu57" sheetId="57" r:id="rId57"/>
    <s:sheet name="Note 10 - Commitments and Con58" sheetId="58" r:id="rId58"/>
    <s:sheet name="Note 10 - Commitments and Con59" sheetId="59" r:id="rId59"/>
    <s:sheet name="Note 11 - Fair Value of Finan60" sheetId="60" r:id="rId60"/>
    <s:sheet name="Note 11 - Fair Value of Finan61" sheetId="61" r:id="rId61"/>
    <s:sheet name="Note 11 - Fair Value of Finan62" sheetId="62" r:id="rId62"/>
    <s:sheet name="Note 11 - Fair Value of Finan63" sheetId="63" r:id="rId63"/>
    <s:sheet name="Note 11 - Fair Value of Finan64" sheetId="64" r:id="rId64"/>
    <s:sheet name="Note 11 - Fair Value of Finan65" sheetId="65" r:id="rId65"/>
    <s:sheet name="Note 12 - Regulatory Capital 66" sheetId="66" r:id="rId66"/>
    <s:sheet name="Note 12 - Regulatory Capital 67" sheetId="67" r:id="rId67"/>
    <s:sheet name="Note 13 - Earnings Per Share (D" sheetId="68" r:id="rId68"/>
  </s:sheets>
  <s:definedNames/>
  <s:calcPr calcId="124519" calcMode="auto" fullCalcOnLoad="1"/>
</s:workbook>
</file>

<file path=xl/sharedStrings.xml><?xml version="1.0" encoding="utf-8"?>
<sst xmlns="http://schemas.openxmlformats.org/spreadsheetml/2006/main" uniqueCount="772">
  <si>
    <t>Document And Entity Information - shares</t>
  </si>
  <si>
    <t>9 Months Ended</t>
  </si>
  <si>
    <t>Sep. 30, 2015</t>
  </si>
  <si>
    <t>Nov. 02, 2015</t>
  </si>
  <si>
    <t>Document and Entity Information [Abstract]</t>
  </si>
  <si>
    <t>Entity Registrant Name</t>
  </si>
  <si>
    <t>COLONY BANKCORP INC</t>
  </si>
  <si>
    <t>Trading Symbol</t>
  </si>
  <si>
    <t>cba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Cash and Cash Equivalents</t>
  </si>
  <si>
    <t>Cash and Due from Banks</t>
  </si>
  <si>
    <t>Federal Funds Sold</t>
  </si>
  <si>
    <t>Interest-Bearing Deposits</t>
  </si>
  <si>
    <t>Investment Securities</t>
  </si>
  <si>
    <t>Available for Sale, at Fair Value</t>
  </si>
  <si>
    <t>Held to Maturity, at Cost (Fair Value of $28 and $30, as of September 30, 2015 and December 31, 2014, Respectively)</t>
  </si>
  <si>
    <t>Federal Home Loan Bank Stock, at Cost</t>
  </si>
  <si>
    <t>Loans</t>
  </si>
  <si>
    <t>Allowance for Loan Losses</t>
  </si>
  <si>
    <t>Unearned Interest and Fees</t>
  </si>
  <si>
    <t>Premises and Equipment</t>
  </si>
  <si>
    <t>Other Real Estate (Net of Allowance of $2,926 and $3,320 as of September 30, 2015 and December 31, 2014, Respectively)</t>
  </si>
  <si>
    <t>Other Intangible Assets</t>
  </si>
  <si>
    <t>Other Assets</t>
  </si>
  <si>
    <t>Total Assets</t>
  </si>
  <si>
    <t>Deposits</t>
  </si>
  <si>
    <t>Noninterest-Bearing</t>
  </si>
  <si>
    <t>Interest-Bearing</t>
  </si>
  <si>
    <t>Borrowed Money</t>
  </si>
  <si>
    <t>Subordinated Debentures</t>
  </si>
  <si>
    <t>Other Borrowed Money</t>
  </si>
  <si>
    <t>Other Liabilities</t>
  </si>
  <si>
    <t>Stockholders' Equity</t>
  </si>
  <si>
    <t>Preferred Stock, Stated Value $1,000 a Share; Authorized 10,000,000 Shares, Issued 23,167 Shares and 28,000 as of September 30, 2015 and December 31, 2014, Respectively</t>
  </si>
  <si>
    <t>Common Stock, Par Value $1 a Share; Authorized 20,000,000 Shares, Issued 8,439,258 Shares as of September 30, 2015 and December 31, 2014</t>
  </si>
  <si>
    <t>Paid-In Capital</t>
  </si>
  <si>
    <t>Retained Earnings</t>
  </si>
  <si>
    <t>Accumulated Other Comprehensive (Loss), Net of Tax Benefits</t>
  </si>
  <si>
    <t>Total Liabilities and Stockholders' Equity</t>
  </si>
  <si>
    <t>Consolidated Balance Sheets (Current Period Unaudited) (Parentheticals) - USD ($) $ in Thousands</t>
  </si>
  <si>
    <t>Held to Maturity, Fair Value (in Dollars)</t>
  </si>
  <si>
    <t>Other Real Estate, Allowance (in Dollars)</t>
  </si>
  <si>
    <t>Preferred Stock, Stated Value (in Dollars per share)</t>
  </si>
  <si>
    <t>Preferred Stock, Shares Authorized</t>
  </si>
  <si>
    <t>Preferred Stock, Shares Issued</t>
  </si>
  <si>
    <t>Common Stock, Par Value (in Dollars per share)</t>
  </si>
  <si>
    <t>Common Stock, Shares Authorized</t>
  </si>
  <si>
    <t>Common Stock, Shares Issued</t>
  </si>
  <si>
    <t>Consolidated Statements of Income (Unaudited) - USD ($) $ in Thousands</t>
  </si>
  <si>
    <t>3 Months Ended</t>
  </si>
  <si>
    <t>Sep. 30, 2014</t>
  </si>
  <si>
    <t>Interest Income</t>
  </si>
  <si>
    <t>Loans, Including Fees</t>
  </si>
  <si>
    <t>Deposits with Other Banks</t>
  </si>
  <si>
    <t>U.S. Government Agencies</t>
  </si>
  <si>
    <t>State, County and Municipal</t>
  </si>
  <si>
    <t>Dividends on Other Investments</t>
  </si>
  <si>
    <t>Interest Expense</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Other</t>
  </si>
  <si>
    <t>Noninterest Expenses</t>
  </si>
  <si>
    <t>Salaries and Employee Benefits</t>
  </si>
  <si>
    <t>Occupancy and Equipment</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Declared Per Share of Common Stock (in Dollars per share)</t>
  </si>
  <si>
    <t>Weighted Average Basic Shares Outstanding (in Shares)</t>
  </si>
  <si>
    <t>Weighted Average Diluted Shares Outstanding (in Shares)</t>
  </si>
  <si>
    <t>Consolidated Statements of Comprehensive Income (Unaudited) - USD ($) $ in Thousands</t>
  </si>
  <si>
    <t>Other Comprehensive Income:</t>
  </si>
  <si>
    <t>Gains (Losses) on Securities Arising During the Year</t>
  </si>
  <si>
    <t>Tax Effect</t>
  </si>
  <si>
    <t>Realized (Losses) on Sale of AFS Securities</t>
  </si>
  <si>
    <t>Change in Unrealized Gains (Losses) on Securities Available for Sale, Net of Reclassification Adjustment and Tax Effects</t>
  </si>
  <si>
    <t>Comprehensive Income</t>
  </si>
  <si>
    <t>Consolidated Statements of Cash Flows (Unaudited) - USD ($) $ in Thousands</t>
  </si>
  <si>
    <t>CASH FLOWS FROM OPERATING ACTIVITIES</t>
  </si>
  <si>
    <t>Adjustments to Reconcile Net Income to Net Cash Provided by Operating Activities:</t>
  </si>
  <si>
    <t>Depreciation</t>
  </si>
  <si>
    <t>Securities (Gains) Losses</t>
  </si>
  <si>
    <t>Amortization and Accretion</t>
  </si>
  <si>
    <t>(Gain) Losses on Sale of Other Real Estate and Repossessions</t>
  </si>
  <si>
    <t>Provision for Losses on Other Real Estate</t>
  </si>
  <si>
    <t>Increase in Cash Surrender Value of Life Insurance</t>
  </si>
  <si>
    <t>Gain on Sale of Premises &amp; Equipment</t>
  </si>
  <si>
    <t>Other Prepaids, Deferrals and Accruals, Net</t>
  </si>
  <si>
    <t>CASH FLOWS FROM INVESTING ACTIVITIES</t>
  </si>
  <si>
    <t>Purchases of Investment Securities Available for Sale</t>
  </si>
  <si>
    <t>Proceeds from Maturities, Calls, and Paydowns of Investment Securities:</t>
  </si>
  <si>
    <t>Available for Sale</t>
  </si>
  <si>
    <t>Held for Maturity</t>
  </si>
  <si>
    <t>Proceeds from Sale of Investment Securities Available for Sale</t>
  </si>
  <si>
    <t>Interest-Bearing Deposits in Other Banks</t>
  </si>
  <si>
    <t>Net Loans to Customers</t>
  </si>
  <si>
    <t>Purchase of Premises and Equipment</t>
  </si>
  <si>
    <t>Proceeds from Sale of Other Real Estate and Repossessions</t>
  </si>
  <si>
    <t>Proceeds from Sale of Federal Home Loan Bank Stock</t>
  </si>
  <si>
    <t>Proceeds from Sale of Premises and Equipment</t>
  </si>
  <si>
    <t>CASH FLOWS FROM FINANCING ACTIVITIES</t>
  </si>
  <si>
    <t>Noninterest-Bearing Customer Deposits</t>
  </si>
  <si>
    <t>Interest-Bearing Customer Deposits</t>
  </si>
  <si>
    <t>Dividends Paid for Preferred Stock</t>
  </si>
  <si>
    <t>Redemption of Preferred Stock</t>
  </si>
  <si>
    <t>Payments on Federal Home Loan Bank Advances</t>
  </si>
  <si>
    <t>Proceeds from Federal Home Loan Bank Advances</t>
  </si>
  <si>
    <t>Net Decrease in Cash and Cash Equivalents</t>
  </si>
  <si>
    <t>Cash and Cash Equivalents at Beginning of Period</t>
  </si>
  <si>
    <t>Cash and Cash Equivalents at End of Period</t>
  </si>
  <si>
    <t>Note 1 - Summary of Significant Accounting Policies</t>
  </si>
  <si>
    <t>Accounting Policies [Abstract]</t>
  </si>
  <si>
    <t>Significant Accounting Policies [Text Block]</t>
  </si>
  <si>
    <t>(1 ) Summary of Significant Accounting Policies Present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 All dollars in notes to consolidated financial statements are rounded to the nearest thousand, except for per share amounts. The consolidated financial statements in this report are unaudited, except for the December 31, 2014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nine months ended September 30, 2015, are not necessarily indicative of the results which may be expected for the entire year. Nature of Operations The Bank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hester, Columbus, Cordele, Douglas, Eastman, Fitzgerald, Leesburg, Moultrie, Pitts, Quitman, Rochelle, Savannah, Soperton, Sylvester,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have been reclassified to conform to statement presentations selected for 2015. Such reclassifications had no effect on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September 30, 2015, approximately 86 percent of the Company’s loan portfolio was concentrated in loans secured by real estate. A substantial portion of borrowers’ ability to honor their contractual obligations is dependent upon the viability of the real estate economic sector. Declining collateral real estate values that secure land development, construction and speculative real estate loans in the Company’s larger MSA markets have resulted in high loan loss provisions in recent years. In addition, a large portion of the Company’s foreclosed assets are also located in these same geographic markets, making the recovery of the carrying amount of foreclosed assets susceptible to changes in market conditions.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Colo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be sold to meet liquidity needs arising from unanticipated deposit and loan fluctuations, changes in regulatory capital requirements, or unforeseen changes in market conditions.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 Federal Home Loan Bank Stock Investment in stock of a Federal Home Loan Bank (FHLB) is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ibility of principal or interest on any loan or generally when loans are 90 days or more past due, the accrual of applicable interest is discontinued and the loan is designated as nonaccrual, unless the loan is well secured and in the process of collection. Interest payments received on nonaccrual loans are either applied against principal or reported as income, according to management’s judgment as to the collectibility of principal. Loans are returned to an accrual status when factors indicating doubtful collectibility on a timely basis no longer exist. 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Generally, a non-accrual loan that has been modified in a TDR remains on non-accrual status for a period of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Once a loan is modified in a troubled debt restructuring it is accounted for as an impaired loan, regardless of its accrual status, until the loan is paid in full, sold or charged off.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i) changes in the composition of the loan portfolio, (ii) the extent of loan concentrations within the portfolio, (iii) the effectiveness of the Company’s lending policies, procedures and internal controls, (iv) the experience, ability and effectiveness of the Company’s lending management and staff, and (v) national and local economics and business conditions.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are not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most recent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10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Positions taken in the Company’s tax returns may be subject to challenge by the taxing authorities upon examination. Uncertain tax positions are initially recognized in the consolidated financial statements when it is more likely than no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4,663 and $14,531 as of September 30, 2015 and December 31, 2014, respectively.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reported in the consolidated statements of operations but as a separate component of the equity section of the consolidated balance sheet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doption of New Accounting Standards In May 2014, the FASB issued an update ASU No. 2014-09, Revenue from Contracts with Customers creating FASB Topic 606, Revenue from Contracts with Customers</t>
  </si>
  <si>
    <t>Note 2 - Investment Securities</t>
  </si>
  <si>
    <t>Investments, Debt and Equity Securities [Abstract]</t>
  </si>
  <si>
    <t>Investments in Debt and Marketable Equity Securities (and Certain Trading Assets) Disclosure [Text Block]</t>
  </si>
  <si>
    <t xml:space="preserve">(2 ) Investment Securities Investment securities as of September 30, 2015 and December 31, 2014 are summarized as follows:
September 30, 2015 Gross Gross
Amortized Unrealized Unrealized Fair
Cost Gains Losses Value
Securities Available for Sale:
U.S. Government Agencies
Mortgage-Backed $ 271,010 $ 485 $ (4,115 ) $ 267,380
State, County &amp; Municipal 4,207 44 (20 ) 4,231
$ 275,217 $ 529 $ (4,135 ) $ 271,611
Securities Held to Maturity:
State, County and Municipal $ 28 $ - $ - $ 28
December 31, 2014 Gross Gross
Amortized Unrealized Unrealized Fair
Cost Gains Losses Value
Securities Available for Sale:
U.S. Government Agencies
Mortgage-Backed $ 278,419 $ 156 $ (7,511 ) $ 271,064
State, County &amp; Municipal 3,516 27 (13 ) 3,530
$ 281,935 $ 183 $ (7,524 ) $ 274,594
Securities Held to Maturity:
State, County and Municipal $ 30 $ - $ - $ 30 The amortized cost and fair value of investment securities as of September 30, 2015, by contractual maturity, are shown hereafter. Expected maturities will differ from contractual maturities because issuers have the right to call or prepay obligations with or without call or prepayment penalties. This is often the case with mortgage-backed securities, which are disclosed separately in the table below.
Securities
Available for Sale Held to Maturity
Amortized Cost Fair Value Amortized Cost Fair Value
Due In One Year or Less $ 331 $ 333 $ 28 $ 28
Due After One Year Through Five Years 784 790 - -
Due After Five Years Through Ten Years 1,595 1,624 - -
Due After Ten Years 1,497 1,484 - -
$ 4,207 $ 4,231 $ 28 $ 28
Mortgage-Backed Securities 271,010 267,380 - -
$ 275,217 $ 271,611 $ 28 $ 28 Proceeds from the sale of investments available for sale during the first nine months of 2015 totaled $28,274 compared to $0 for the first nine months of 2014. The sale of investments available for sale during the first nine months of 2015 resulted in gross realized gains of $208 and losses of $196. The gross realized gain of $1 for the first nine months of 2014 was due to a gain on a call for a held to maturity investment. Investment securities having a carry value approximating $124,704 and $135,532 as of September 30, 2015 and December 31, 2014, respectively, were pledged to secure public deposits and for other purposes. Information pertaining to securities with gross unrealized losses at September 30, 2015 and December 31, 2014 aggregated by investment category and length of time that individual securities have been in a continuous loss position, follows:
Less Than 12 Months 12 Months or Greater Total
Gross Gross Gross
Fair Unrealized Fair Unrealized Fair Unrealized
Value Losses Value Losses Value Losses
September 30, 2015
U.S. Government Agencies
Mortgage-Backed $ 27,858 $ (162 ) $ 142,938 $ (3,953 ) $ 170,796 $ (4,115 )
State, County and Municipal 996 (20 ) - - 996 (20 )
$ 28,854 $ (182 ) $ 142,938 $ (3,953 ) $ 171,792 $ (4,135 )
December 31, 2014
U.S. Government Agencies
Mortgage-Backed $ 66,609 $ (397 ) $ 183,646 $ (7,114 ) $ 250,255 $ (7,511 )
State, County and Municipal - - 1,379 (13 ) 1,379 (13 )
$ 66,609 $ (397 ) $ 185,025 $ (7,127 ) $ 251,634 $ (7,524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5, the debt securities with unrealized losses have depreciated 2.35 percent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t>
  </si>
  <si>
    <t>Note 3 - Loans</t>
  </si>
  <si>
    <t>Receivables [Abstract]</t>
  </si>
  <si>
    <t>Loans, Notes, Trade and Other Receivables Disclosure [Text Block]</t>
  </si>
  <si>
    <t xml:space="preserve">(3) Loans The following table presents the composition of loans segregated by class of loans, as of September 30, 2015 and December 31, 2014.
September 30, 2015 December 31, 2014
Commercial and Agricultural
Commercial $ 48,759 $ 50,960
Agricultural 27,373 16,689
Real Estate
Commercial Constuction 43,589 51,259
Residential Construction 10,465 11,221
Commercial 347,703 332,231
Residential 195,800 203,753
Farmland 61,551 49,951
Consumer and Other
Consumer 20,958 22,820
Other 8,006 7,210
Total Loans $ 764,204 $ 746,094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to 8. A description of the general characteristics of the grades is as follows:
● Grades 1 and 2 – Borrowers with these assigned grades range in risk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3 and 4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 Grade 5 – This grade includes “special mention” loans on management’s watch list and is intended to be used on a temporary basis for pass grade loans where risk-modifying action is intended in the short-term.
● 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
● Grades 7 and 8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6. The following table presents the loan portfolio by credit quality indicator (risk grade) as of September 30, 2015 and December 31, 2014. Those loans with a risk grade of 1, 2, 3 or 4 have been combined in the pass column for presentation purposes.
September 30, 2015
Pass Special Mention Substandard Total Loans
Commercial and Agricultural
Commercial $ 44,955 $ 1,985 $ 1,819 $ 48,759
Agricultural 27,150 18 205 27,373
Real Estate
Commercial Construction 38,819 1,135 3,635 43,589
Residential Construction 10,465 - - 10,465
Commercial 330,711 6,529 10,463 347,703
Residential 175,906 8,764 11,130 195,800
Farmland 56,352 821 4,378 61,551
Consumer and Other
Consumer 20,394 171 393 20,958
Other 7,979 27 - 8,006
Total Loans $ 712,731 $ 19,450 $ 32,023 $ 764,204
December 31, 2014
Pass Special Mention Substandard Total Loans
Commercial and Agricultural
Commercial $ 46,230 $ 2,905 $ 1,825 $ 50,960
Agricultural 16,504 27 158 16,689
Real Estate
Commercial Construction 45,063 1,741 4,455 51,259
Residential Construction 11,221 - - 11,221
Commercial 309,828 11,220 11,183 332,231
Residential 180,550 10,582 12,621 203,753
Farmland 47,548 415 1,988 49,951
Consumer and Other
Consumer 22,115 249 456 22,820
Other 7,013 - 197 7,210
Total Loans $ 686,072 $ 27,139 $ 32,883 $ 746,094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or not such loans are considered past due. The following table represents an age analysis of past due loans and nonaccrual loans, segregated by class of loans, as of September 30, 2015 and December 31, 2014:
September 30, 2015
Accruing Loans
Total
90 Days Accruing
30-89 Days or More Loans Nonaccrual Current Total
Past Due Past Due Past Due Loans Loans Loans
Commercial and Agricultural
Commercial $ 659 $ - $ 659 $ 664 $ 47,436 $ 48,759
Agricultural 22 - 22 156 27,195 27,373
Real Estate
Commercial Construction 478 - 478 2,479 40,632 43,589
Residential Construction - - - - 10,465 10,465
Commercial 2,689 - 2,689 5,242 339,772 347,703
Residential 2,299 - 2,299 3,434 190,067 195,800
Farmland 72 - 72 1,397 60,082 61,551
Consumer and Other
Consumer 235 8 243 187 20,528 20,958
Other 26 - 26 - 7,980 8,006
Total Loans $ 6,480 $ 8 $ 6,488 $ 13,559 $ 744,157 $ 764,204
December 31, 2014
Accruing Loans
Total
90 Days Accruing
30-89 Days or More Loans Nonaccrual Current Total
Past Due Past Due Past Due Loans Loans Loans
Commercial and Agricultural
Commercial $ 872 $ - $ 872 $ 405 $ 49,683 $ 50,960
Agricultural - - - 45 16,644 16,689
Real Estate
Commercial Construction 142 - 142 3,251 47,866 51,259
Residential Construction - - - - 11,221 11,221
Commercial 2,309 - 2,309 5,325 324,597 332,231
Residential 5,783 - 5,783 7,462 190,508 203,753
Farmland 282 - 282 1,449 48,220 49,951
Consumer and Other
Consumer 313 7 320 202 22,298 22,820
Other - - - 195 7,015 7,210
Total Loans $ 9,701 $ 7 $ 9,708 $ 18,334 $ 718,052 $ 746,094 The following table details impaired loan data as of September 30, 2015:
September 30, 2015
Unpaid
Contractual Average Interest Interest
Principal Impaired Related Recorded Income Income
Balance Balance Allowance Investment Recognized Collected
With No Related
Allowance Recorded
Commercial $ 580 $ 573 $ - $ 562 $ 16 $ 19
Agricultural 174 156 - 158 (10 ) 10
Commercial Construction 7,726 2,736 - 3,191 17 17
Residential Construction - - - - - -
Commercial Real Estate 14,412 14,412 - 15,533 412 418
Residential Real Estate 5,359 4,400 - 4,761 165 148
Farmland 1,398 1,397 - 1,419 1 2
Consumer 195 187 - 195 8 11
Other - - - 65 - -
29,844 23,861 - 25,884 609 625
With An Allowance Recorded
Commercial 91 91 91 92 - -
Agricultural - - - - - -
Commercial Construction 78 78 14 97 - -
Residential Construction - - - - - -
Commercial Real Estate 6,941 6,282 243 5,912 132 123
Residential Real Estate 1,082 1,082 308 1,093 12 12
Farmland 390 390 57 392 16 16
Consumer - - - - - -
Other - - - - - -
8,582 7,923 713 7,586 160 151
Total
Commercial 671 664 91 654 16 19
Agricultural 174 156 - 158 (10 ) 10
Commercial Construction 7,804 2,814 14 3,288 17 17
Residential Construction - - - - - -
Commercial Real Estate 21,353 20,694 243 21,445 544 541
Residential Real Estate 6,441 5,482 308 5,854 177 160
Farmland 1,788 1,787 57 1,811 17 18
Consumer 195 187 - 195 8 11
Other - - - 65 - -
$ 38,426 $ 31,784 $ 713 $ 33,470 $ 769 $ 776 The following table details impaired loan data as of December 31, 2014:
December 31, 2014
Unpaid
Contractual Average Interest Interest
Principal Impaired Related Recorded Income Income
Balance Balance Allowance Investment Recognized Collected
With No Related Allowance Recorded
Commercial $ 310 $ 308 $ - $ 679 $ 9 $ 18
Agricultural 50 45 - 51 (6 ) 3
Commercial Construction 9,573 3,464 - 3,376 13 13
Commercial Real Estate 17,130 16,228 - 18,350 462 474
Residential Real Estate 9,137 7,600 - 5,691 312 306
Farmland 1,451 1,449 - 949 (8 ) 18
Consumer 202 202 - 212 14 16
Other 207 195 - 197 6 11
38,060 29,491 - 29,505 802 859
With An Allowance Recorded
Commercial 97 97 97 420 - -
Agricultural - - - - - -
Commercial Construction 207 136 54 1,529 - -
Commercial Real Estate 6,135 6,135 457 6,415 61 51
Residential Real Estate 2,073 2,065 414 1,829 84 87
Farmland 396 396 29 529 13 12
Consumer - - - - - -
Other - - - - - -
8,908 8,829 1,051 10,722 158 150
Total
Commercial 407 405 97 1,099 9 18
Agricultural 50 45 - 51 (6 ) 3
Commercial Construction 9,780 3,600 54 4,905 13 13
Commercial Real Estate 23,265 22,363 457 24,765 523 525
Residential Real Estate 11,210 9,665 414 7,520 396 393
Farmland 1,847 1,845 29 1,478 5 30
Consumer 202 202 - 212 14 16
Other 207 195 - 197 6 11
$ 46,968 $ 38,320 $ 1,051 $ 40,227 $ 960 $ 1,009 The following table details impaired loan data as of September 30, 2014:
September 30, 2014
Unpaid
Contractual Average Interest Interest
Principal Impaired Related Recorded Income Income
Balance Balance Allowance Investment Recognized Collected
With No Related Allowance Recorded
Commercial $ 394 $ 394 $ - $ 803 $ 6 $ 14
Agricultural 50 45 - 53 (4 ) 6
Commercial Construction 9,210 3,101 - 3,347 2 2
Residential Construction - - - - - -
Commercial Real Estate 17,346 16,656 - 19,058 427 445
Residential Real Estate 4,729 3,953 - 5,054 150 142
Farmland 1,330 984 - 782 (19 ) 11
Consumer 181 173 - 215 7 10
Other 212 201 - 198 3 8
33,452 25,507 - 29,510 572 638
With An Allowance Recorded
Commercial 99 99 99 527 - -
Agricultural - - - - - -
Commercial Construction 210 139 59 1,993 - -
Residential Construction - - - - - -
Commercial Real Estate 5,931 5,931 283 6,508 142 143
Residential Real Estate 4,106 3,349 605 1,751 66 70
Farmland 398 398 31 574 8 7
Consumer - - - - - -
Other - - - - - -
10,744 9,916 1,077 11,353 216 220
Total
Commercial 493 493 99 1,330 6 14
Agricultural 50 45 - 53 (4 ) 6
Commercial Construction 9,420 3,240 59 5,340 2 2
Residential Construction - - - - - -
Commercial Real Estate 23,277 22,587 283 25,566 569 588
Residential Real Estate 8,835 7,302 605 6,805 216 212
Farmland 1,728 1,382 31 1,356 (11 ) 18
Consumer 181 173 - 215 7 10
Other 212 201 - 198 3 8
$ 44,196 $ 35,423 $ 1,077 $ 40,863 $ 788 $ 858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ew notes are created. The primary note is underwritten based upon our normal underwriting standards and is structured so that the projected cash flows are sufficient to repay the contractual principal and interest of the newly restructured note. The terms of the secondary note vary by situation and often involve that note being charged-off, or the principal and interest payments being deferred until after the primary note has been repaid. In situations where a portion of the note is charged-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 As discussed in Note 1, Summary of Significant Accounting Policies, once a loan is identified as a TDR, it is accounted for as an impaired loan. The Company had no unfunded commitments to lend to a customer that has a troubled debt restructured loan as of September 30, 2015. The following tables present the number of loan contracts restructured during the three month and nine month period ended September 30, 2015 and 2014. It shows the pre- and post-modification recorded investment as well as the number of contracts and the recorded investment for those TDRs modified during the previous twelve months which subsequently defaulted during the period.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
Three Months Ended September 30, 2015 Nine Months Ended September 30, 2015
Troubled Debt Restructurings
# of Contracts Pre-Modification Post-Modification # of Contracts Pre-Modification Post-Modification
Residential Real Estate 1 $ 226 $ 139 2 $ 1,106 $ 1,036
Total Loans 1 $ 226 $ 139 2 $ 1,106 $ 1,036
Three Months Ended September 30, 2014 Nine Months Ended September 30, 2014
Troubled Debt Restructurings
# of Contracts Pre-Modification Post-Modification # of Contracts Pre-Modification Post-Modification
Commercial Real Estate - $ - $ - 2 $ 1,771 $ 1,775
Residential Real Estate - - - 1 49 49
Farmland - - - 1 401 401
Total Loans - $ - $ - 4 $ 2,221 $ 2,225 The company did not have any TDRs that subsequently defaulted for the three months and nine months ended September 30, 2015. </t>
  </si>
  <si>
    <t>Note 4 - Allowance for Loan Losses</t>
  </si>
  <si>
    <t>Disclosure Text Block Supplement [Abstract]</t>
  </si>
  <si>
    <t>Allowance for Credit Losses [Text Block]</t>
  </si>
  <si>
    <t xml:space="preserve">( 4 ) Allowance for Loan Losses The following tables detail activity in the allowance for loan losses, segregated by class of loan, for the nine month period ended September 30, 2015 and September 30, 2014. Allocation of a portion of the allowance to one category of loans does not preclude its availability to absorb losses in other loan categories and periodically may result in reallocation within the provision categories.
September 30, 2015
Beginning Charge- Ending
Balance Offs Recoveries Provision Balance
Commercial and Agricultural
Commercial $ 497 $ (257 ) $ 45 $ 17 $ 302
Agricultural 304 (5 ) 3 4 306
Real Estate
Commercial Construction 1,223 (96 ) 282 282 1,691
Residential Construction 138 - - - 138
Commercial 3,665 (275 ) 138 296 3,824
Residential 2,425 (910 ) 95 85 1,695
Farmland 104 (40 ) 10 3 77
Consumer and Other
Consumer 67 (167 ) 47 53 -
Other 379 (26 ) 15 1 369
$ 8,802 $ (1,776 ) $ 635 $ 741 $ 8,402
September 30, 2014
Beginning Charge- Ending
Balance Offs Recoveries Provision Balance
Commercial and Agricultural
Commercial $ 1,017 $ (453 ) $ 69 $ 29 $ 662
Agricultural 294 - 2 8 304
Real Estate
Commercial Construction 1,782 (1,541 ) 302 499 1,042
Residential Construction 138 - - - 138
Commercial 4,379 (761 ) 109 522 4,249
Residential 3,278 (670 ) 27 150 2,785
Farmland 312 (234 ) 20 6 104
Consumer and Other
Consumer 243 (274 ) 64 93 126
Other 363 - 14 1 378
$ 11,806 $ (3,933 ) $ 607 $ 1,308 $ 9,788 The loss history period used at September 30, 2015 was based on the loss rate from the eight quarters ended June 30, 2015. The Company determines its individual reserves during its quarterly review of substandard loans. This process involves reviewing all loans with a risk grade of 6 or greater and an outstanding balance of $250,000 or more, regardless of the loans impairment classification. Since not all loans in the substandard category are considered impaired, this quarterly review process may result in the identification of specific reserves on nonimpaired loans. Management considers those loans graded substandard, but not classified as impaired, to be higher risk loans and, therefore, makes specific allocations to the allowance for those loans if warranted. The total of such loans is $14.03 million and $12.7 million as of September 30, 2015 and 2014, respectively. Specific allowance allocations were made for these loans totaling $1.3 million and $1.1 million as of September 30, 2015 and 2014, respectively. Since these loans are not considered impaired, both the loan balance and related specific allocation are included in the “Collectively Evaluated for Impairment” column of the following tables. At September 30, 2015, there were impaired loans totaling $3.9 million below the $250,000 review threshold which were not individually reviewed for impairment. Those loans were subject to the bank’s general loan loss reserve methodology and are included in the “Collectively Evaluated for Impairment” column of the following tables. Likewise, at September 30, 2014, impaired loans totaling $4.41 million were below the $250,000 review threshold and were subject to the bank’s general loan loss reserve methodology and are included in the “Collectively Evaluated for Impairment” column of the following tables. The following tables present breakdowns of the allowance for loan losses, segregated by impairment methodology for September 30, 2015 and 2014:
September 30, 2015
Ending Allowance Balance Ending Loan Balance
Individually Collectively Individually Collectively
Evaluated for Evaluated for Evaluated for Evaluated for
Impairment Impairment Total Impairment Impairment Total
Commercial and Agricultural
Commercial $ 91 $ 211 $ 302 $ 91 $ 48,668 $ 48,759
Agricultural - 306 306 8 27,365 27,373
Real Estate
Commercial Construction 14 1,677 1,691 2,694 40,895 43,589
Residential Construction - 138 138 - 10,465 10,465
Commercial 243 3,581 3,824 20,049 327,654 347,703
Residential 308 1,387 1,695 3,380 192,420 195,800
Farmland 57 20 77 1,695 59,856 61,551
Consumer and Other
Consumer - - - - 20,958 20,958
Other - 369 369 - 8,006 8,006
Total End of Period Balance $ 713 $ 7,689 $ 8,402 $ 27,917 $ 736,287 $ 764,204
September 30, 2014
Ending Allowance Balance Ending Loan Balance
Individually Collectively Individually Collectively
Evaluated for Evaluated for Evaluated for Evaluated for
Impairment Impairment Total Impairment Impairment Total
Commercial and Agricultural
Commercial $ 99 $ 563 $ 662 $ 100 $ 46,381 $ 46,481
Agricultural - 304 304 - 23,017 23,017
Real Estate
Commercial Construction 59 983 1,042 3,039 47,416 50,455
Residential Construction - 138 138 - 9,700 9,700
Commercial 283 3,966 4,249 21,348 306,150 327,498
Residential 605 2,180 2,785 5,522 198,791 204,313
Farmland 31 73 104 1,009 49,392 50,401
Consumer and Other
Consumer - 126 126 - 23,448 23,448
Other - 378 378 - 7,968 7,968
Total End of Period Balance $ 1,077 $ 8,711 $ 9,788 $ 31,018 $ 712,263 $ 743,281 </t>
  </si>
  <si>
    <t>Note 5 - Other Real Estate Owned</t>
  </si>
  <si>
    <t>Disclosure Text Block [Abstract]</t>
  </si>
  <si>
    <t>Real Estate Owned [Text Block]</t>
  </si>
  <si>
    <t>(5 ) Other Real Estate Owned The aggregate carrying amount of Other Real Estate Owned (OREO) at September 30, 2015 and December 31, 2014 was $10,998 and $10,402, respectively. All of the Company’s other real estate owned represents properties acquired through foreclosure or deed in lieu of foreclosure. The following table details the change in OREO for the nine months ended September 30, 2015 and the year ended December 31, 2014.
Nine Months Ended Twelve Months Ended
September 30, 2015 December 31, 2014
Balance, Beginning $ 10,402 $ 15,502
Additions 6,290 3,853
Sales of OREO (5,329 ) (7,102 )
Gains (Losses) on Sale 66 (844 )
Provision for Losses (431 ) (1,007 )
Balance, Ending $ 10,998 $ 10,402 At September 30, 2015, the Company held $1.35 million of residential real estate property as foreclosed property. Also at September 30, 2015, $439 thousand of consumer mortgage loans collateralized by residential real estate property were in the process of foreclosure according to local requirements of the applicable jurisdictions.</t>
  </si>
  <si>
    <t>Note 6 - Deposits</t>
  </si>
  <si>
    <t>Deposit Liabilities Disclosures [Text Block]</t>
  </si>
  <si>
    <t xml:space="preserve">(6 ) Deposits The aggregate amount of overdrawn deposit accounts reclassified as loan balances totaled $503 and $511 as of September 30, 2015 and December 31, 2014. Components of interest-bearing deposits as of September 30, 2015 and December 31, 2014 are as follows:
September 30, 2015 December 31, 2014
Interest-Bearing Demand $ 358,142 $ 363,501
Savings 63,388 59,215
Time, $100,000 and Over 207,988 210,503
Other Time 202,723 217,744
$ 832,241 $ 850,963 At September 30, 2015 and December 31, 2014, the Company had brokered deposits of $25,837 and $26,298, respectively. All of these brokered deposits represent Certificate of Deposits Account Registry Service (CDARS) reciprocal deposits. The CDARS deposits are ones in which customers placed core deposits into the CDARS program for FDIC insurance coverage and the Company receives reciprocal brokered deposits in a like amount. The aggregate amount of short-term jumbo certificates of deposit, each with a minimum denomination of $100,000 was approximately $143,772 and $140,832 as of September 30, 2015 and December 31, 2014, respectively. As of September 30, 2015 and December 31, 2014, the scheduled maturities of certificates of deposits are as follows:
Maturity September 30, 2015 December 31, 2014
One Year and Under $ 294,865 $ 302,585
One to Three Years 91,595 98,219
Three Years and Over 24,251 27,443
$ 410,711 $ 428,247 </t>
  </si>
  <si>
    <t>Note 7 - Other Borrowed Money</t>
  </si>
  <si>
    <t>Debt Disclosure [Abstract]</t>
  </si>
  <si>
    <t>Debt Disclosure [Text Block]</t>
  </si>
  <si>
    <t xml:space="preserve">( 7 ) Other Borrowed Money Other borrowed money at September 30, 2015 and December 31, 2014 is summarized as follows:
September 30, 2015 December 31, 2014
Federal Home Loan Bank Advances $ 40,000 $ 40,000 Advances from the Federal Home Loan Bank (FHLB) have maturities ranging from 2018 to 2022 and interest rates ranging from 1.47 percent to 4.75 percent. As collateral on the outstanding FHLB advances, the Company has provided a blanket lien on its portfolio of qualifying residential first mortgage loans and commercial loans. At September 30, 2015 the book value of those loans pledged was approximately $104,494. At September 30, 2015 the Company had remaining credit availability from the FHLB of approximately $130,570. The Company may be required to pledge additional qualifying collateral in order to utilize the full amount of the remaining credit line. The aggregate stated maturities of other borrowed money at September 30, 2015 are as follows:
Year Amount
2018 $ 2,500
2019 8,000
2020 2,500
After 2020 $ 27,000
40,000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September 30, 2015, the Company had borrowing capacity available under this arrangement, with no outstanding balances. The Company would be required to pledge certain available-for-sale investment securities as collateral under this agreement. In addition, at September 30, 2015, the Company had an available repurchase agreement line of credit with a third party totaling $50,000. Use of this credit facility is subject to the underwriting and risk management policies of the third party in effect at the time of the request. Such policies may take into consideration current market conditions, the current financial condition of the Company and the ability of the Company to provide adequate securities as collateral for the transaction, among other factors. </t>
  </si>
  <si>
    <t>Note 8 - Preferred Stock and Warrants</t>
  </si>
  <si>
    <t>Preferred Stock And Warrants [Abstract]</t>
  </si>
  <si>
    <t>Preferred Stock And Warrants [Text Block]</t>
  </si>
  <si>
    <t xml:space="preserve">( 8 ) Preferred Stock and Warrants At September 30, 2015, the Company had 23,167 shares of Fixed Rate Cumulative Perpetual Preferred Stock, Series A (the Preferred Stock) issued and outstanding with private investors. After receiving regulatory approval, the Company redeemed 4,833 shares in August 2015. The Company also had a warrant (the Warrant) to purchase up to 500,000 shares of the Company’s common stock outstanding with private investors. Both the Preferred Stock and the Warrant originated in 2009 through transactions with the United States Department of the Treasury and were subsequently sold to the public through an auction process during 2013. The Preferred Stock qualifies as Tier 1 capital and is nonvoting, other than class voting rights on certain matters that could adversely affect the Preferred Stock. The Preferred Stock may be redeemed by the Company at the liquidation preference of $1,000 per share, plus any accrued and unpaid dividends. The Warrant may be exercised on or before January 9, 2019 at an exercise price of $8.40 per share. No voting rights may be exercised with respect to the shares of the Warrant until the Warrant has been exercised. The Preferred Stock requires a cumulative cash dividend be paid quarterly at a rate of 9 percent per annum. Prior to January 9, 2014 the annual dividend rate for the Preferred Stock was 5 percent. On February 13, 2012, the Company announced the suspension of the dividends on Preferred Stock. Unpaid dividends on the Preferred Stock must be declared and set aside for the benefit of the holders of the Preferred Stock before any dividend may be declared on common stock. On November 17, 2014, the Company reinstated dividend payments on the Preferred Stock and paid the dividends in arrears to current status. </t>
  </si>
  <si>
    <t>Note 9 - Subordinated Debentures (Trust Preferred Securities)</t>
  </si>
  <si>
    <t>Subordinated Borrowings [Abstract]</t>
  </si>
  <si>
    <t>Subordinated Borrowings Disclosure [Text Block]</t>
  </si>
  <si>
    <t xml:space="preserve">( 9 ) Subordinated Debentures (Trust Preferred Securities)
3 Month Added Total 5 Year
Description Date Amount Libor Rate Points Rate Maturity Call Option
Colony Bankcorp Statutory Trust III 6/17/2004 $ 4,640 0.33425 2.68 3.01425 6/14/2034 6/17/2009
Colony Bankcorp Capital Trust I 4/13/2006 5,155 0.32660 1.50 1.82660 4/13/2036 4/13/2011
Colony Bankcorp Capital Trust II 3/12/2007 9,279 0.32660 1.65 1.97660 3/12/2037 3/12/2012
Colony Bankcorp Capital Trust III 9/14/2007 5,155 0.29680 1.40 1.69680 9/14/2037 9/14/2012 The Trust Preferred Securities are recorded as subordinated debentures on the consolidated balance sheets, but subject to certain limitations, qualify as Tier 1 Capital for regulatory capital purposes. The proceeds from the offerings were used to fund certain acquisitions, pay off holding company debt and inject capital into the bank subsidiary. On February 13, 2012, the Company announced the suspension of the quarterly interest payments on the Trust Preferred Securities. Under the terms of the trust documents, the Company may defer payments of interest for up to 20 consecutive quarterly periods without default or penalty. On November 17, 2014, the Company reinstated interest payments on the Trust Preferred Securities and paid the dividends in arrears to current status. </t>
  </si>
  <si>
    <t>Note 10 - Commitments and Contingencies</t>
  </si>
  <si>
    <t>Commitments and Contingencies Disclosure [Abstract]</t>
  </si>
  <si>
    <t>Commitments and Contingencies Disclosure [Text Block]</t>
  </si>
  <si>
    <t>(1 0 ) Commitments and Contingencies Credit-Related Financial Instruments . The Company’s exposure to credit loss is represented by the contractual amount of these commitments. The Company follows the same credit policies in making commitments as it does for on-balance sheet instruments. At September 30, 2015 and December 31, 2014 the following financial instruments were outstanding whose contract amounts represent credit risk:
Contract Amount
September 30, 2015 December 31, 2014
Loan Commitments $ 69,325 $ 68,742
Letters of Credit 1,584 1,762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 gal Contingencies</t>
  </si>
  <si>
    <t>Note 11 - Fair Value of Financial Instruments and Fair Value Measurements</t>
  </si>
  <si>
    <t>Fair Value Disclosures [Abstract]</t>
  </si>
  <si>
    <t>Fair Value Disclosures [Text Block]</t>
  </si>
  <si>
    <t>(11 ) 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kcorp, Inc. and Subsidiary’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Investment Securities Federal Home Loan Bank Stock Loans Bank-Owned Life Insurance – Deposit Liabilities Subordinated Debentures Other Borrowed Money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September 30, 2015 and December 31, 2014 are as follows:
Fair Value Measurements at
September 30, 2015
Carrying Estimated Level Level Level
Value Fair Value 1 2 3
Assets
Cash and Short-Term Investments $ 33,133 $ 33,133 $ 33,133 $ - $ -
Investment Securities Available for Sale 271,611 271,611 - 270,668 943
Investment Securities Held to Maturity 28 28 - 28 -
Federal Home Loan Bank Stock 2,731 2,731 2,731 - -
Loans, Net 755,447 756,558 - 749,348 7,210
Bank-Owned Life Insurance 14,663 14,663 14,663 - -
Liabilities
Deposits 958,034 959,594 547,323 412,271 -
Subordinated Debentures 24,229 24,229 - 24,229 -
Other Borrowed Money 40,000 41,640 - 41,640 -
Fair Value Measurements at
December 31, 2014
Carrying Estimated Level Level Level
Value Fair Value 1 2 3
Assets
Cash and Short-Term Investments $ 65,811 $ 65,811 $ 65,811 $ - $ -
Investment Securities Available for Sale 274,594 274,594 - 273,646 948
Investment Securities Held to Maturity 30 30 - 30 -
Federal Home Loan Bank Stock 2,831 2,831 2,831 - -
Loans, Net 736,930 738,948 - 731,170 7,778
Bank-Owned Life Insurance 14,531 14,531 14,531 - -
Liabilities
Deposits 979,303 980,874 551,057 429,817 -
Subordinated Debentures 24,229 24,229 - 24,229 -
Other Borrowed Money 40,000 41,962 - 41,962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air Value Measurements Generally accepted accounting principles related to Fair Value Measurements,
● Level 1 inputs to the valuation methodology are quoted prices (unadjusted) for identical assets or liabilities in active markets.
● Level 2 inputs to the valuation methodology include quoted prices for similar assets and liabilities in active markets, and i 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Following is a description of the valuation methodologies used for instruments measured at fair value, as well as the general classification of such instruments pursuant to the valuation hierarchy: Assets Securities Impaired Loans Other Real Estate Assets and Liabilities Measured at Fair Value on a Recurring Basis – loans with a specific reserve and only other real estate properties with a valuation allowance at September 30 2015. Those impaired loans and other real estate properties are shown net of the related specific reserves and valuation allowances.
Fair Value Measurements at Reporting Date Using
Quoted Prices in Active Significant Significant
Markets for Other Unobservable
Total Fair Identical Assets Observable Inputs
September 30, 2015 Value (Level 1) Inputs (Level 2) (Level 3)
Recurring
Securities Available for Sale
Mortgage-Backed $ 267,380 $ - $ 267,380 $ -
State, County and Municipal 4,231 - 3,288 943
$ 271,611 $ - $ 270,668 $ 943
Nonrecurring
Impaired Loans $ 7,210 $ - $ - $ 7,210
Other Real Estate $ 4,974 $ - $ - $ 4,974
Fair Value Measurements at Reporting Date Using
Quoted Prices in Active Significant Significant
Markets for Other Unobservable
Total Fair Identical Assets Observable Inputs
December 31, 2014 Value (Level 1) Inputs (Level 2) (Level 3)
Recurring
Securities Available for Sale
Mortgage-Backed $ 271,064 $ - $ 271,064 $ -
State, County and Municipal 3,530 - 2,582 948
$ 274,594 $ - $ 273,646 $ 948
Nonrecurring
Impaired Loans $ 7,778 $ - $ - $ 7,778
Other Real Estate $ 6,128 $ - $ - $ 6,128 Liabilities The Company did not identify any liabilities that are required to be presented at fair value.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September 30, 2015 and December 31, 2014. This table is comprised primarily of collateral dependent impaired loans and other real estate owned:
September 30, Valuation Unobservable Range
2015 Techniques Inputs Weighted Avg
Impaired Loans Real Estate
Commercial Construction $ 64 Sales Comparison Adjustment for Differences (15.60% ) - 20.10%
Between the Comparable Sales 2.25%
Management Adjustments for 0.00% - 10.00%
Age of Appraisals and/or Current 5.00%
Market Conditions
Residential Real Estate 774 Sales Comparison Adjustment for Differences (15.00% ) - 191.70%
Between the Comparable Sales 88.35%
Management Adjustments for 0.00% - 25.00%
Age of Appraisals and/or Current 12.50%
Market Conditions
Income Approach Capitalization Rate 12.50%
Commercial Real Estate 6,039 Sales Comparison Adjustment for Differences (10.75% ) - 19.48%
Between the Comparable Sales 4.37%
Management Adjustments for 0.00% - 30.00%
Age of Appraisals and/or Current 15.00%
Market Conditions
Income Approach Capitalization Rate 11.00%
Farmland 333 Sales Comparison Adjustment for Differences (8.30% ) - 252.50%
Between the Comparable Sales 122.10%
Management Adjustments for 10.00% - 75.00%
Age of Appraisals and/or Current 42.50%
Market Conditions
Other Real Estate Owned 4,974 Sales Comparison Adjustment for Differences (78.93% ) - 42.90%
Between the Comparable Sales (18.02%)
Management Adjustments for 0.33% - 69.36%
Age of Appraisals and/or Current 26.27%
Market Conditions
Income Approach Discount Rate 13.75%
Capitalization Rate 11.88%
December 31, Valuation Unobservable Range
2014 Techniques Inputs Weighted Avg
Real Estate
Commercial Construction $ 82 Sales Comparison Adjustment for Differences (22.00%) - 38.10%
Between the Comparable Sales 8.05%
Management Adjustments for 0.00% - 10.00%
Age of Appraisals and/or Current 5.00%
Market Conditions
Residential Real Estate 1,651 Sales Comparison Adjustment for Differences (2.30%) - 191.70%
Between the Comparable Sales 94.70%
Management Adjustments for 0.00% - 10.00%
Age of Appraisals and/or Current 5.00%
Market Conditions
Income Approach Capitalization Rate 13.75%
Commercial Real Estate 5,678 Sales Comparison Adjustment for differences 0.00% - 0.00%
Between the comparable Sales 0.00%
Management Adjustments for 0.00% - 90.00%
Age of Appraisals and/or Current 45.00%
Market Conditions
Income Approach Capitalization Rate 11.00%
Farmland 367 Sales Comparison Adjustment for Differences (8.30%) - 252.50%
Between the Comparable Sales 122.10%
Management Adjustments for 10.00% - 50.00%
Age of Appraisals and/or Current 30.00%
Market Conditions
Other Real Estate Owned 6,128 Sales Comparison Adjustment for Differences (40.00%) - 45.00%
Between the Comparable Sales 2.50%
Management Adjustment for 0.33% - 69.36%
Age of Appraisals and/or Current 31.88%
Market Conditions
Income Approach Discount Rate 9.00%
Capitalization Rate 10.00% The table below presents a reconciliation and statement of income classification of gains and losses for all assets measured at fair value on a recurring basis using significant unobservable inputs (level 3) for the nine months ended September 30, 2015 and the twelve months ended December 31, 2014.
Available for Sale Securities
September 30, 2015 December 31, 2014
Balance, Beginning $ 948 $ 941
Transfers out of Level 3 - -
Loss on OTTI Impairment Included in Noninterest Income - -
Unrealized Gains included in Other Comprehensive Income (Loss) (5 ) 7
Balance, Ending $ 943 $ 948 The Company’s policy is to recognize transfers in and transfers out of levels 1, 2 and 3 as of the end of a reporting period. There were no transfers of securities between levels for the nine months ended September 30, 2015 and the twelve months ended December 31, 2014. The following table presents quantitative information about recurring level 3 fair value measurements as of September 30, 2015.
Valuation Unobservable Range
Fair Value Techniques Inputs Weighted Avg
State, County and Municipal $ 943 Discounted Cash Flow Discount Rate N/A* * The Company relies on a third-party pricing service to value its municipal securities. The details of the unobservable inputs and other adjustments used by the third-party pricing service were not readily available to the Company.</t>
  </si>
  <si>
    <t>Note 12 - Regulatory Capital Matters</t>
  </si>
  <si>
    <t>Regulatory Capital Requirements under Banking Regulations [Text Block]</t>
  </si>
  <si>
    <t xml:space="preserve">( 12 ) 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Additionally, the Company suspended the payment of dividends to its common stockholders in the third quarter of 2009.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of September 30, 2015, the interim final Basel III rules (Basel III) require the Company to also maintain minimum amounts and ratios of common equity Tier 1 capital to risk-weighted assets. These amounts and ratios as defined in regulations are presented hereafter. Management believes, as of September 30, 2015, the Company meets all capital adequacy requirements to which it is subject under the regulatory framework for prompt corrective action. There is no threshold for well-capitalized status for bank holding companies. In the opinion of management, there have been no events or conditions occur since September 30, 2015, or since the most recent notification of capital adequacy from the regulators, which have changed the institution’s category. The Basel III rules also require the implementation of a new capital conservation buffer comprised of common equity Tier 1 capital. The capital conservation buffer will be phased in beginning January 1, 2016 at 0.625% of risk-weighted assets and increase each subsequent year by 0.625% until reaching its final level of 2.5% on January 1, 2019. The following table summarizes regulatory capital information as of September 30, 2015 and December 31, 2014 on a consolidated basis and for the subsidiary, as defined. Regulatory capital ratios for September 30, 2015 were calculated in accordance with the Basel III rules, whereas the December 31, 2014 regulatory ratios were calculated in accordance with the Basel I rules.
To Be Well
Capitalized Under
For Capital Prompt Corrective
Actual Adequacy Purposes Action Provisions
Amount Ratio Amount Ratio Amount Ratio
As of September 30 , 2015
Total Capital to Risk-Weighted Assets
Consolidated $ 135,304 17.01 % $ 63,628 8.00 % N/A N/A
Colony Bank 130,450 16.43 63,536 8.00 $ 79,421 10.00 %
Tier I Capital to Risk-Weighted Assets
Consolidated 126,904 15.96 47,721 6.00 N/A N/A
Colony Bank 122,048 15.37 47,652 6.00 63,536 8.00
Common Equity Tier I Capital to Risk-Weighted Assets
Consolidated 80,237 10.09 35,791 4.50 N/A N/A
Colony Bank 122,048 15.37 35,739 4.50 51,623 6.50
Tier I Capital to Average Assets
Consolidated 126,904 11.14 45,571 4.00 N/A N/A
Colony Bank 122,048 10.73 45,496 4.00 56,870 5.00
Actual For Capital Adequacy Purposes To Be Well Capitalized Under Prompt Corrective Action Provisions
Amount Ratio Amount Ratio Amount Ratio
As of December 31, 2014
Total Capital to Risk-Weighted Assets
Consolidated $ 136,022 17.95 % $ 60,639 8.00 % N/A N/A
Colony Bank 127,833 16.89 60,542 8.00 $ 75,678 10.00 %
Tier 1 Capital to Risk-Weighted Assets
Consolidated 127,220 16.78 30,320 4.00 N/A N/A
Colony Bank 119,031 15.73 30,271 4.00 45,407 6.00
Tier 1 Capital to Average Assets
Consolidated 127,220 11.18 45,509 4.00 N/A N/A
Colony Bank 119,031 10.50 45,364 4.00 56,705 5.00 </t>
  </si>
  <si>
    <t>Note 13 - Earnings Per Share</t>
  </si>
  <si>
    <t>Earnings Per Share [Abstract]</t>
  </si>
  <si>
    <t>Earnings Per Share [Text Block]</t>
  </si>
  <si>
    <t xml:space="preserve">(13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month and nine month period ended September 30, 2015 and 2014:
Three Months Ended Nine Months Ended
September 30 September 30
2015 2014 2015 2014
Numerator
Net Income Available to Common Stockholders $ 1,606 $ 1,384 $ 4,414 $ 3,533
Denominator
Weighted Average Number of Common Shares
Outstanding for Basic Earnings Per Common Share 8,439 8,439 8,439 8,439
Dilutive Effect of Potential Common Stock
Restricted Stock - - - -
Stock Warrants 27 - 10 -
Weighted-Average Number of Shares Outstanding for
Diluted Earnings Per Common Share 8,466 8,439 8,449 8,439
Earnings Per Share - Basic $ 0.19 $ 0.16 $ 0.52 $ 0.42
Earnings Per Share - Diluted $ 0.19 $ 0.16 $ 0.52 $ 0.42 </t>
  </si>
  <si>
    <t>Accounting Policies, by Policy (Policies)</t>
  </si>
  <si>
    <t>Basis of Accounting, Policy [Policy Text Block]</t>
  </si>
  <si>
    <t>Present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 All dollars in notes to consolidated financial statements are rounded to the nearest thousand, except for per share amounts. The consolidated financial statements in this report are unaudited, except for the December 31, 2014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nine months ended September 30, 2015, are not necessarily indicative of the results which may be expected for the entire year.</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Reclassifications In certain instances, amounts reported in prior years’ consolidated financial statements have been reclassified to conform to statement presentations selected for 2015. Such reclassifications had no effect on previously reported stockholders’ equity or net income.</t>
  </si>
  <si>
    <t>Concentration Risk, Credit Risk, Policy [Policy Text Block]</t>
  </si>
  <si>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September 30, 2015, approximately 86 percent of the Company’s loan portfolio was concentrated in loans secured by real estate. A substantial portion of borrowers’ ability to honor their contractual obligations is dependent upon the viability of the real estate economic sector. Declining collateral real estate values that secure land development, construction and speculative real estate loans in the Company’s larger MSA markets have resulted in high loan loss provisions in recent years. In addition, a large portion of the Company’s foreclosed assets are also located in these same geographic markets, making the recovery of the carrying amount of foreclosed assets susceptible to changes in market conditions.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Colo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be sold to meet liquidity needs arising from unanticipated deposit and loan fluctuations, changes in regulatory capital requirements, or unforeseen changes in market conditions.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t>
  </si>
  <si>
    <t>Investment in Federal Home Bank Stock [Policy Text Block]</t>
  </si>
  <si>
    <t xml:space="preserve">Federal Home Loan Bank Stock Investment in stock of a Federal Home Loan Bank (FHLB) is </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been made according to contractual terms, typically evidenced by nonpayment of a monthly installment by the due date. When management believes there is sufficient doubt as to the collectibility of principal or interest on any loan or generally when loans are 90 days or more past due, the accrual of applicable interest is discontinued and the loan is designated as nonaccrual, unless the loan is well secured and in the process of collection. Interest payments received on nonaccrual loans are either applied against principal or reported as income, according to management’s judgment as to the collectibility of principal. Loans are returned to an accrual status when factors indicating doubtful collectibility on a timely basis no longer exist.</t>
  </si>
  <si>
    <t>Loans and Leases Receivable, Troubled Debt Restructuring Policy [Policy Text Block]</t>
  </si>
  <si>
    <t>Loans Modified in a Troubled Debt Restructuring (TDR) Loans are considered to have been modified in a TDR when, due to a borrower’s financial difficulty, the Company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Generally, a non-accrual loan that has been modified in a TDR remains on non-accrual status for a period of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Once a loan is modified in a troubled debt restructuring it is accounted for as an impaired loan, regardless of its accrual status, until the loan is paid in full, sold or charged off.</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i) changes in the composition of the loan portfolio, (ii) the extent of loan concentrations within the portfolio, (iii) the effectiveness of the Company’s lending policies, procedures and internal controls, (iv) the experience, ability and effectiveness of the Company’s lending management and staff, and (v) national and local economics and business conditions.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are not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most recent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10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Intangible Assets, Finite-Lived, Policy [Policy Text Block]</t>
  </si>
  <si>
    <t>Intangible Assets 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Positions taken in the Company’s tax returns may be subject to challenge by the taxing authorities upon examination. Uncertain tax positions are initially recognized in the consolidated financial statements when it is more likely than no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t>
  </si>
  <si>
    <t>Bank Owned Life Insurance [Policy Text Block]</t>
  </si>
  <si>
    <t>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4,663 and $14,531 as of September 30, 2015 and December 31, 2014, respectively.</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reported in the consolidated statements of operations but as a separate component of the equity section of the consolidated balance sheets. Such items are considered components of other comprehensive income (loss). Accounting standards codification requires the presentation in the consolidated financial statements of net income and all items of other comprehensive income (loss) as total comprehensive income (loss).</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doption of New Accounting Standards In May 2014, the FASB issued an update ASU No. 2014-09, Revenue from Contracts with Customers creating FASB Topic 606, Revenue from Contracts with Customers</t>
  </si>
  <si>
    <t>Note 1 - Summary of Significant Accounting Policies (Tables)</t>
  </si>
  <si>
    <t>Property, Plant and Equipment [Table Text Block]</t>
  </si>
  <si>
    <t>Description Life in Years Method
Banking Premises 15 - 40 Straight-Line and Accelerated
Furniture and Equipment 5-10 5 - 10 Straight-Line and Accelerated</t>
  </si>
  <si>
    <t>Note 2 - Investment Securities (Tables)</t>
  </si>
  <si>
    <t>Marketable Securities [Table Text Block]</t>
  </si>
  <si>
    <t xml:space="preserve">September 30, 2015 Gross Gross
Amortized Unrealized Unrealized Fair
Cost Gains Losses Value
Securities Available for Sale:
U.S. Government Agencies
Mortgage-Backed $ 271,010 $ 485 $ (4,115 ) $ 267,380
State, County &amp; Municipal 4,207 44 (20 ) 4,231
$ 275,217 $ 529 $ (4,135 ) $ 271,611
Securities Held to Maturity:
State, County and Municipal $ 28 $ - $ - $ 28
December 31, 2014 Gross Gross
Amortized Unrealized Unrealized Fair
Cost Gains Losses Value
Securities Available for Sale:
U.S. Government Agencies
Mortgage-Backed $ 278,419 $ 156 $ (7,511 ) $ 271,064
State, County &amp; Municipal 3,516 27 (13 ) 3,530
$ 281,935 $ 183 $ (7,524 ) $ 274,594
Securities Held to Maturity:
State, County and Municipal $ 30 $ - $ - $ 30 </t>
  </si>
  <si>
    <t>Investments Classified by Contractual Maturity Date [Table Text Block]</t>
  </si>
  <si>
    <t xml:space="preserve">Securities
Available for Sale Held to Maturity
Amortized Cost Fair Value Amortized Cost Fair Value
Due In One Year or Less $ 331 $ 333 $ 28 $ 28
Due After One Year Through Five Years 784 790 - -
Due After Five Years Through Ten Years 1,595 1,624 - -
Due After Ten Years 1,497 1,484 - -
$ 4,207 $ 4,231 $ 28 $ 28
Mortgage-Backed Securities 271,010 267,380 - -
$ 275,217 $ 271,611 $ 28 $ 28 </t>
  </si>
  <si>
    <t>Schedule of Unrealized Loss on Investments [Table Text Block]</t>
  </si>
  <si>
    <t>Less Than 12 Months 12 Months or Greater Total
Gross Gross Gross
Fair Unrealized Fair Unrealized Fair Unrealized
Value Losses Value Losses Value Losses
September 30, 2015
U.S. Government Agencies
Mortgage-Backed $ 27,858 $ (162 ) $ 142,938 $ (3,953 ) $ 170,796 $ (4,115 )
State, County and Municipal 996 (20 ) - - 996 (20 )
$ 28,854 $ (182 ) $ 142,938 $ (3,953 ) $ 171,792 $ (4,135 )
December 31, 2014
U.S. Government Agencies
Mortgage-Backed $ 66,609 $ (397 ) $ 183,646 $ (7,114 ) $ 250,255 $ (7,511 )
State, County and Municipal - - 1,379 (13 ) 1,379 (13 )
$ 66,609 $ (397 ) $ 185,025 $ (7,127 ) $ 251,634 $ (7,524 )</t>
  </si>
  <si>
    <t>Note 3 - Loans (Tables)</t>
  </si>
  <si>
    <t>Schedule of Accounts, Notes, Loans and Financing Receivable [Table Text Block]</t>
  </si>
  <si>
    <t xml:space="preserve">September 30, 2015 December 31, 2014
Commercial and Agricultural
Commercial $ 48,759 $ 50,960
Agricultural 27,373 16,689
Real Estate
Commercial Constuction 43,589 51,259
Residential Construction 10,465 11,221
Commercial 347,703 332,231
Residential 195,800 203,753
Farmland 61,551 49,951
Consumer and Other
Consumer 20,958 22,820
Other 8,006 7,210
Total Loans $ 764,204 $ 746,094 </t>
  </si>
  <si>
    <t>Financing Receivable Credit Quality Indicators [Table Text Block]</t>
  </si>
  <si>
    <t xml:space="preserve">September 30, 2015
Pass Special Mention Substandard Total Loans
Commercial and Agricultural
Commercial $ 44,955 $ 1,985 $ 1,819 $ 48,759
Agricultural 27,150 18 205 27,373
Real Estate
Commercial Construction 38,819 1,135 3,635 43,589
Residential Construction 10,465 - - 10,465
Commercial 330,711 6,529 10,463 347,703
Residential 175,906 8,764 11,130 195,800
Farmland 56,352 821 4,378 61,551
Consumer and Other
Consumer 20,394 171 393 20,958
Other 7,979 27 - 8,006
Total Loans $ 712,731 $ 19,450 $ 32,023 $ 764,204
December 31, 2014
Pass Special Mention Substandard Total Loans
Commercial and Agricultural
Commercial $ 46,230 $ 2,905 $ 1,825 $ 50,960
Agricultural 16,504 27 158 16,689
Real Estate
Commercial Construction 45,063 1,741 4,455 51,259
Residential Construction 11,221 - - 11,221
Commercial 309,828 11,220 11,183 332,231
Residential 180,550 10,582 12,621 203,753
Farmland 47,548 415 1,988 49,951
Consumer and Other
Consumer 22,115 249 456 22,820
Other 7,013 - 197 7,210
Total Loans $ 686,072 $ 27,139 $ 32,883 $ 746,094 </t>
  </si>
  <si>
    <t>Past Due Financing Receivables [Table Text Block]</t>
  </si>
  <si>
    <t xml:space="preserve">September 30, 2015
Accruing Loans
Total
90 Days Accruing
30-89 Days or More Loans Nonaccrual Current Total
Past Due Past Due Past Due Loans Loans Loans
Commercial and Agricultural
Commercial $ 659 $ - $ 659 $ 664 $ 47,436 $ 48,759
Agricultural 22 - 22 156 27,195 27,373
Real Estate
Commercial Construction 478 - 478 2,479 40,632 43,589
Residential Construction - - - - 10,465 10,465
Commercial 2,689 - 2,689 5,242 339,772 347,703
Residential 2,299 - 2,299 3,434 190,067 195,800
Farmland 72 - 72 1,397 60,082 61,551
Consumer and Other
Consumer 235 8 243 187 20,528 20,958
Other 26 - 26 - 7,980 8,006
Total Loans $ 6,480 $ 8 $ 6,488 $ 13,559 $ 744,157 $ 764,204
December 31, 2014
Accruing Loans
Total
90 Days Accruing
30-89 Days or More Loans Nonaccrual Current Total
Past Due Past Due Past Due Loans Loans Loans
Commercial and Agricultural
Commercial $ 872 $ - $ 872 $ 405 $ 49,683 $ 50,960
Agricultural - - - 45 16,644 16,689
Real Estate
Commercial Construction 142 - 142 3,251 47,866 51,259
Residential Construction - - - - 11,221 11,221
Commercial 2,309 - 2,309 5,325 324,597 332,231
Residential 5,783 - 5,783 7,462 190,508 203,753
Farmland 282 - 282 1,449 48,220 49,951
Consumer and Other
Consumer 313 7 320 202 22,298 22,820
Other - - - 195 7,015 7,210
Total Loans $ 9,701 $ 7 $ 9,708 $ 18,334 $ 718,052 $ 746,094 </t>
  </si>
  <si>
    <t>Impaired Financing Receivables [Table Text Block]</t>
  </si>
  <si>
    <t xml:space="preserve">September 30, 2015
Unpaid
Contractual Average Interest Interest
Principal Impaired Related Recorded Income Income
Balance Balance Allowance Investment Recognized Collected
With No Related
Allowance Recorded
Commercial $ 580 $ 573 $ - $ 562 $ 16 $ 19
Agricultural 174 156 - 158 (10 ) 10
Commercial Construction 7,726 2,736 - 3,191 17 17
Residential Construction - - - - - -
Commercial Real Estate 14,412 14,412 - 15,533 412 418
Residential Real Estate 5,359 4,400 - 4,761 165 148
Farmland 1,398 1,397 - 1,419 1 2
Consumer 195 187 - 195 8 11
Other - - - 65 - -
29,844 23,861 - 25,884 609 625
With An Allowance Recorded
Commercial 91 91 91 92 - -
Agricultural - - - - - -
Commercial Construction 78 78 14 97 - -
Residential Construction - - - - - -
Commercial Real Estate 6,941 6,282 243 5,912 132 123
Residential Real Estate 1,082 1,082 308 1,093 12 12
Farmland 390 390 57 392 16 16
Consumer - - - - - -
Other - - - - - -
8,582 7,923 713 7,586 160 151
Total
Commercial 671 664 91 654 16 19
Agricultural 174 156 - 158 (10 ) 10
Commercial Construction 7,804 2,814 14 3,288 17 17
Residential Construction - - - - - -
Commercial Real Estate 21,353 20,694 243 21,445 544 541
Residential Real Estate 6,441 5,482 308 5,854 177 160
Farmland 1,788 1,787 57 1,811 17 18
Consumer 195 187 - 195 8 11
Other - - - 65 - -
$ 38,426 $ 31,784 $ 713 $ 33,470 $ 769 $ 776
December 31, 2014
Unpaid
Contractual Average Interest Interest
Principal Impaired Related Recorded Income Income
Balance Balance Allowance Investment Recognized Collected
With No Related Allowance Recorded
Commercial $ 310 $ 308 $ - $ 679 $ 9 $ 18
Agricultural 50 45 - 51 (6 ) 3
Commercial Construction 9,573 3,464 - 3,376 13 13
Commercial Real Estate 17,130 16,228 - 18,350 462 474
Residential Real Estate 9,137 7,600 - 5,691 312 306
Farmland 1,451 1,449 - 949 (8 ) 18
Consumer 202 202 - 212 14 16
Other 207 195 - 197 6 11
38,060 29,491 - 29,505 802 859
With An Allowance Recorded
Commercial 97 97 97 420 - -
Agricultural - - - - - -
Commercial Construction 207 136 54 1,529 - -
Commercial Real Estate 6,135 6,135 457 6,415 61 51
Residential Real Estate 2,073 2,065 414 1,829 84 87
Farmland 396 396 29 529 13 12
Consumer - - - - - -
Other - - - - - -
8,908 8,829 1,051 10,722 158 150
Total
Commercial 407 405 97 1,099 9 18
Agricultural 50 45 - 51 (6 ) 3
Commercial Construction 9,780 3,600 54 4,905 13 13
Commercial Real Estate 23,265 22,363 457 24,765 523 525
Residential Real Estate 11,210 9,665 414 7,520 396 393
Farmland 1,847 1,845 29 1,478 5 30
Consumer 202 202 - 212 14 16
Other 207 195 - 197 6 11
$ 46,968 $ 38,320 $ 1,051 $ 40,227 $ 960 $ 1,009
September 30, 2014
Unpaid
Contractual Average Interest Interest
Principal Impaired Related Recorded Income Income
Balance Balance Allowance Investment Recognized Collected
With No Related Allowance Recorded
Commercial $ 394 $ 394 $ - $ 803 $ 6 $ 14
Agricultural 50 45 - 53 (4 ) 6
Commercial Construction 9,210 3,101 - 3,347 2 2
Residential Construction - - - - - -
Commercial Real Estate 17,346 16,656 - 19,058 427 445
Residential Real Estate 4,729 3,953 - 5,054 150 142
Farmland 1,330 984 - 782 (19 ) 11
Consumer 181 173 - 215 7 10
Other 212 201 - 198 3 8
33,452 25,507 - 29,510 572 638
With An Allowance Recorded
Commercial 99 99 99 527 - -
Agricultural - - - - - -
Commercial Construction 210 139 59 1,993 - -
Residential Construction - - - - - -
Commercial Real Estate 5,931 5,931 283 6,508 142 143
Residential Real Estate 4,106 3,349 605 1,751 66 70
Farmland 398 398 31 574 8 7
Consumer - - - - - -
Other - - - - - -
10,744 9,916 1,077 11,353 216 220
Total
Commercial 493 493 99 1,330 6 14
Agricultural 50 45 - 53 (4 ) 6
Commercial Construction 9,420 3,240 59 5,340 2 2
Residential Construction - - - - - -
Commercial Real Estate 23,277 22,587 283 25,566 569 588
Residential Real Estate 8,835 7,302 605 6,805 216 212
Farmland 1,728 1,382 31 1,356 (11 ) 18
Consumer 181 173 - 215 7 10
Other 212 201 - 198 3 8
$ 44,196 $ 35,423 $ 1,077 $ 40,863 $ 788 $ 858 </t>
  </si>
  <si>
    <t>Troubled Debt Restructurings on Financing Receivables [Table Text Block]</t>
  </si>
  <si>
    <t xml:space="preserve">Three Months Ended September 30, 2015 Nine Months Ended September 30, 2015
Troubled Debt Restructurings
# of Contracts Pre-Modification Post-Modification # of Contracts Pre-Modification Post-Modification
Residential Real Estate 1 $ 226 $ 139 2 $ 1,106 $ 1,036
Total Loans 1 $ 226 $ 139 2 $ 1,106 $ 1,036
Three Months Ended September 30, 2014 Nine Months Ended September 30, 2014
Troubled Debt Restructurings
# of Contracts Pre-Modification Post-Modification # of Contracts Pre-Modification Post-Modification
Commercial Real Estate - $ - $ - 2 $ 1,771 $ 1,775
Residential Real Estate - - - 1 49 49
Farmland - - - 1 401 401
Total Loans - $ - $ - 4 $ 2,221 $ 2,225 </t>
  </si>
  <si>
    <t>Note 4 - Allowance for Loan Losses (Tables)</t>
  </si>
  <si>
    <t>Allowance for Credit Losses on Financing Receivables [Table Text Block]</t>
  </si>
  <si>
    <t xml:space="preserve">September 30, 2015
Beginning Charge- Ending
Balance Offs Recoveries Provision Balance
Commercial and Agricultural
Commercial $ 497 $ (257 ) $ 45 $ 17 $ 302
Agricultural 304 (5 ) 3 4 306
Real Estate
Commercial Construction 1,223 (96 ) 282 282 1,691
Residential Construction 138 - - - 138
Commercial 3,665 (275 ) 138 296 3,824
Residential 2,425 (910 ) 95 85 1,695
Farmland 104 (40 ) 10 3 77
Consumer and Other
Consumer 67 (167 ) 47 53 -
Other 379 (26 ) 15 1 369
$ 8,802 $ (1,776 ) $ 635 $ 741 $ 8,402
September 30, 2014
Beginning Charge- Ending
Balance Offs Recoveries Provision Balance
Commercial and Agricultural
Commercial $ 1,017 $ (453 ) $ 69 $ 29 $ 662
Agricultural 294 - 2 8 304
Real Estate
Commercial Construction 1,782 (1,541 ) 302 499 1,042
Residential Construction 138 - - - 138
Commercial 4,379 (761 ) 109 522 4,249
Residential 3,278 (670 ) 27 150 2,785
Farmland 312 (234 ) 20 6 104
Consumer and Other
Consumer 243 (274 ) 64 93 126
Other 363 - 14 1 378
$ 11,806 $ (3,933 ) $ 607 $ 1,308 $ 9,788
September 30, 2015
Ending Allowance Balance Ending Loan Balance
Individually Collectively Individually Collectively
Evaluated for Evaluated for Evaluated for Evaluated for
Impairment Impairment Total Impairment Impairment Total
Commercial and Agricultural
Commercial $ 91 $ 211 $ 302 $ 91 $ 48,668 $ 48,759
Agricultural - 306 306 8 27,365 27,373
Real Estate
Commercial Construction 14 1,677 1,691 2,694 40,895 43,589
Residential Construction - 138 138 - 10,465 10,465
Commercial 243 3,581 3,824 20,049 327,654 347,703
Residential 308 1,387 1,695 3,380 192,420 195,800
Farmland 57 20 77 1,695 59,856 61,551
Consumer and Other
Consumer - - - - 20,958 20,958
Other - 369 369 - 8,006 8,006
Total End of Period Balance $ 713 $ 7,689 $ 8,402 $ 27,917 $ 736,287 $ 764,204
September 30, 2014
Ending Allowance Balance Ending Loan Balance
Individually Collectively Individually Collectively
Evaluated for Evaluated for Evaluated for Evaluated for
Impairment Impairment Total Impairment Impairment Total
Commercial and Agricultural
Commercial $ 99 $ 563 $ 662 $ 100 $ 46,381 $ 46,481
Agricultural - 304 304 - 23,017 23,017
Real Estate
Commercial Construction 59 983 1,042 3,039 47,416 50,455
Residential Construction - 138 138 - 9,700 9,700
Commercial 283 3,966 4,249 21,348 306,150 327,498
Residential 605 2,180 2,785 5,522 198,791 204,313
Farmland 31 73 104 1,009 49,392 50,401
Consumer and Other
Consumer - 126 126 - 23,448 23,448
Other - 378 378 - 7,968 7,968
Total End of Period Balance $ 1,077 $ 8,711 $ 9,788 $ 31,018 $ 712,263 $ 743,281 </t>
  </si>
  <si>
    <t>Note 5 - Other Real Estate Owned (Tables)</t>
  </si>
  <si>
    <t>Other Real Estate, Roll Forward [Table Text Block]</t>
  </si>
  <si>
    <t xml:space="preserve">Nine Months Ended Twelve Months Ended
September 30, 2015 December 31, 2014
Balance, Beginning $ 10,402 $ 15,502
Additions 6,290 3,853
Sales of OREO (5,329 ) (7,102 )
Gains (Losses) on Sale 66 (844 )
Provision for Losses (431 ) (1,007 )
Balance, Ending $ 10,998 $ 10,402 </t>
  </si>
  <si>
    <t>Note 6 - Deposits (Tables)</t>
  </si>
  <si>
    <t>Components of Interest Bearing Deposits [Table Text Block]</t>
  </si>
  <si>
    <t xml:space="preserve">September 30, 2015 December 31, 2014
Interest-Bearing Demand $ 358,142 $ 363,501
Savings 63,388 59,215
Time, $100,000 and Over 207,988 210,503
Other Time 202,723 217,744
$ 832,241 $ 850,963 </t>
  </si>
  <si>
    <t>Scheduled Maturities of Certificates of Deposits [Table Text Block]</t>
  </si>
  <si>
    <t xml:space="preserve">Maturity September 30, 2015 December 31, 2014
One Year and Under $ 294,865 $ 302,585
One to Three Years 91,595 98,219
Three Years and Over 24,251 27,443
$ 410,711 $ 428,247 </t>
  </si>
  <si>
    <t>Note 7 - Other Borrowed Money (Tables)</t>
  </si>
  <si>
    <t>Schedule of Long-term Debt Instruments [Table Text Block]</t>
  </si>
  <si>
    <t xml:space="preserve">September 30, 2015 December 31, 2014
Federal Home Loan Bank Advances $ 40,000 $ 40,000 </t>
  </si>
  <si>
    <t>Schedule of Maturities of Long-term Debt [Table Text Block]</t>
  </si>
  <si>
    <t xml:space="preserve">Year Amount
2018 $ 2,500
2019 8,000
2020 2,500
After 2020 $ 27,000
40,000 </t>
  </si>
  <si>
    <t>Note 9 - Subordinated Debentures (Trust Preferred Securities) (Tables)</t>
  </si>
  <si>
    <t>Schedule of Subordinated Borrowing [Table Text Block]</t>
  </si>
  <si>
    <t>3 Month Added Total 5 Year
Description Date Amount Libor Rate Points Rate Maturity Call Option
Colony Bankcorp Statutory Trust III 6/17/2004 $ 4,640 0.33425 2.68 3.01425 6/14/2034 6/17/2009
Colony Bankcorp Capital Trust I 4/13/2006 5,155 0.32660 1.50 1.82660 4/13/2036 4/13/2011
Colony Bankcorp Capital Trust II 3/12/2007 9,279 0.32660 1.65 1.97660 3/12/2037 3/12/2012
Colony Bankcorp Capital Trust III 9/14/2007 5,155 0.29680 1.40 1.69680 9/14/2037 9/14/2012</t>
  </si>
  <si>
    <t>Note 10 - Commitments and Contingencies (Tables)</t>
  </si>
  <si>
    <t>Summary of Financial Instrument Outstanding [Table Text Block]</t>
  </si>
  <si>
    <t xml:space="preserve">Contract Amount
September 30, 2015 December 31, 2014
Loan Commitments $ 69,325 $ 68,742
Letters of Credit 1,584 1,762 </t>
  </si>
  <si>
    <t>Note 11 - Fair Value of Financial Instruments and Fair Value Measurements (Tables)</t>
  </si>
  <si>
    <t>Note 11 - Fair Value of Financial Instruments and Fair Value Measurements (Tables) [Line Items]</t>
  </si>
  <si>
    <t>Fair Value, by Balance Sheet Grouping [Table Text Block]</t>
  </si>
  <si>
    <t xml:space="preserve">Fair Value Measurements at
September 30, 2015
Carrying Estimated Level Level Level
Value Fair Value 1 2 3
Assets
Cash and Short-Term Investments $ 33,133 $ 33,133 $ 33,133 $ - $ -
Investment Securities Available for Sale 271,611 271,611 - 270,668 943
Investment Securities Held to Maturity 28 28 - 28 -
Federal Home Loan Bank Stock 2,731 2,731 2,731 - -
Loans, Net 755,447 756,558 - 749,348 7,210
Bank-Owned Life Insurance 14,663 14,663 14,663 - -
Liabilities
Deposits 958,034 959,594 547,323 412,271 -
Subordinated Debentures 24,229 24,229 - 24,229 -
Other Borrowed Money 40,000 41,640 - 41,640 -
Fair Value Measurements at
December 31, 2014
Carrying Estimated Level Level Level
Value Fair Value 1 2 3
Assets
Cash and Short-Term Investments $ 65,811 $ 65,811 $ 65,811 $ - $ -
Investment Securities Available for Sale 274,594 274,594 - 273,646 948
Investment Securities Held to Maturity 30 30 - 30 -
Federal Home Loan Bank Stock 2,831 2,831 2,831 - -
Loans, Net 736,930 738,948 - 731,170 7,778
Bank-Owned Life Insurance 14,531 14,531 14,531 - -
Liabilities
Deposits 979,303 980,874 551,057 429,817 -
Subordinated Debentures 24,229 24,229 - 24,229 -
Other Borrowed Money 40,000 41,962 - 41,962 - </t>
  </si>
  <si>
    <t>Fair Value Measurements, Recurring and Nonrecurring [Table Text Block]</t>
  </si>
  <si>
    <t xml:space="preserve">Fair Value Measurements at Reporting Date Using
Quoted Prices in Active Significant Significant
Markets for Other Unobservable
Total Fair Identical Assets Observable Inputs
September 30, 2015 Value (Level 1) Inputs (Level 2) (Level 3)
Recurring
Securities Available for Sale
Mortgage-Backed $ 267,380 $ - $ 267,380 $ -
State, County and Municipal 4,231 - 3,288 943
$ 271,611 $ - $ 270,668 $ 943
Nonrecurring
Impaired Loans $ 7,210 $ - $ - $ 7,210
Other Real Estate $ 4,974 $ - $ - $ 4,974
Fair Value Measurements at Reporting Date Using
Quoted Prices in Active Significant Significant
Markets for Other Unobservable
Total Fair Identical Assets Observable Inputs
December 31, 2014 Value (Level 1) Inputs (Level 2) (Level 3)
Recurring
Securities Available for Sale
Mortgage-Backed $ 271,064 $ - $ 271,064 $ -
State, County and Municipal 3,530 - 2,582 948
$ 274,594 $ - $ 273,646 $ 948
Nonrecurring
Impaired Loans $ 7,778 $ - $ - $ 7,778
Other Real Estate $ 6,128 $ - $ - $ 6,128 </t>
  </si>
  <si>
    <t>Fair Value Inputs, Assets, Quantitative Information [Table Text Block]</t>
  </si>
  <si>
    <t xml:space="preserve">September 30, Valuation Unobservable Range
2015 Techniques Inputs Weighted Avg
Impaired Loans Real Estate
Commercial Construction $ 64 Sales Comparison Adjustment for Differences (15.60% ) - 20.10%
Between the Comparable Sales 2.25%
Management Adjustments for 0.00% - 10.00%
Age of Appraisals and/or Current 5.00%
Market Conditions
Residential Real Estate 774 Sales Comparison Adjustment for Differences (15.00% ) - 191.70%
Between the Comparable Sales 88.35%
Management Adjustments for 0.00% - 25.00%
Age of Appraisals and/or Current 12.50%
Market Conditions
Income Approach Capitalization Rate 12.50%
Commercial Real Estate 6,039 Sales Comparison Adjustment for Differences (10.75% ) - 19.48%
Between the Comparable Sales 4.37%
Management Adjustments for 0.00% - 30.00%
Age of Appraisals and/or Current 15.00%
Market Conditions
Income Approach Capitalization Rate 11.00%
Farmland 333 Sales Comparison Adjustment for Differences (8.30% ) - 252.50%
Between the Comparable Sales 122.10%
Management Adjustments for 10.00% - 75.00%
Age of Appraisals and/or Current 42.50%
Market Conditions
Other Real Estate Owned 4,974 Sales Comparison Adjustment for Differences (78.93% ) - 42.90%
Between the Comparable Sales (18.02%)
Management Adjustments for 0.33% - 69.36%
Age of Appraisals and/or Current 26.27%
Market Conditions
Income Approach Discount Rate 13.75%
Capitalization Rate 11.88%
December 31, Valuation Unobservable Range
2014 Techniques Inputs Weighted Avg
Real Estate
Commercial Construction $ 82 Sales Comparison Adjustment for Differences (22.00%) - 38.10%
Between the Comparable Sales 8.05%
Management Adjustments for 0.00% - 10.00%
Age of Appraisals and/or Current 5.00%
Market Conditions
Residential Real Estate 1,651 Sales Comparison Adjustment for Differences (2.30%) - 191.70%
Between the Comparable Sales 94.70%
Management Adjustments for 0.00% - 10.00%
Age of Appraisals and/or Current 5.00%
Market Conditions
Income Approach Capitalization Rate 13.75%
Commercial Real Estate 5,678 Sales Comparison Adjustment for differences 0.00% - 0.00%
Between the comparable Sales 0.00%
Management Adjustments for 0.00% - 90.00%
Age of Appraisals and/or Current 45.00%
Market Conditions
Income Approach Capitalization Rate 11.00%
Farmland 367 Sales Comparison Adjustment for Differences (8.30%) - 252.50%
Between the Comparable Sales 122.10%
Management Adjustments for 10.00% - 50.00%
Age of Appraisals and/or Current 30.00%
Market Conditions
Other Real Estate Owned 6,128 Sales Comparison Adjustment for Differences (40.00%) - 45.00%
Between the Comparable Sales 2.50%
Management Adjustment for 0.33% - 69.36%
Age of Appraisals and/or Current 31.88%
Market Conditions
Income Approach Discount Rate 9.00%
Capitalization Rate 10.00% </t>
  </si>
  <si>
    <t>Fair Value, Assets Measured on Recurring Basis, Unobservable Input Reconciliation [Table Text Block]</t>
  </si>
  <si>
    <t xml:space="preserve">Available for Sale Securities
September 30, 2015 December 31, 2014
Balance, Beginning $ 948 $ 941
Transfers out of Level 3 - -
Loss on OTTI Impairment Included in Noninterest Income - -
Unrealized Gains included in Other Comprehensive Income (Loss) (5 ) 7
Balance, Ending $ 943 $ 948 </t>
  </si>
  <si>
    <t>Fair Value, Inputs, Level 3 [Member]</t>
  </si>
  <si>
    <t>Valuation Unobservable Range
Fair Value Techniques Inputs Weighted Avg
State, County and Municipal $ 943 Discounted Cash Flow Discount Rate N/A*</t>
  </si>
  <si>
    <t>Note 12 - Regulatory Capital Matters (Tables)</t>
  </si>
  <si>
    <t>Schedule of Compliance with Regulatory Capital Requirements under Banking Regulations [Table Text Block]</t>
  </si>
  <si>
    <t xml:space="preserve">To Be Well
Capitalized Under
For Capital Prompt Corrective
Actual Adequacy Purposes Action Provisions
Amount Ratio Amount Ratio Amount Ratio
As of September 30 , 2015
Total Capital to Risk-Weighted Assets
Consolidated $ 135,304 17.01 % $ 63,628 8.00 % N/A N/A
Colony Bank 130,450 16.43 63,536 8.00 $ 79,421 10.00 %
Tier I Capital to Risk-Weighted Assets
Consolidated 126,904 15.96 47,721 6.00 N/A N/A
Colony Bank 122,048 15.37 47,652 6.00 63,536 8.00
Common Equity Tier I Capital to Risk-Weighted Assets
Consolidated 80,237 10.09 35,791 4.50 N/A N/A
Colony Bank 122,048 15.37 35,739 4.50 51,623 6.50
Tier I Capital to Average Assets
Consolidated 126,904 11.14 45,571 4.00 N/A N/A
Colony Bank 122,048 10.73 45,496 4.00 56,870 5.00
Actual For Capital Adequacy Purposes To Be Well Capitalized Under Prompt Corrective Action Provisions
Amount Ratio Amount Ratio Amount Ratio
As of December 31, 2014
Total Capital to Risk-Weighted Assets
Consolidated $ 136,022 17.95 % $ 60,639 8.00 % N/A N/A
Colony Bank 127,833 16.89 60,542 8.00 $ 75,678 10.00 %
Tier 1 Capital to Risk-Weighted Assets
Consolidated 127,220 16.78 30,320 4.00 N/A N/A
Colony Bank 119,031 15.73 30,271 4.00 45,407 6.00
Tier 1 Capital to Average Assets
Consolidated 127,220 11.18 45,509 4.00 N/A N/A
Colony Bank 119,031 10.50 45,364 4.00 56,705 5.00 </t>
  </si>
  <si>
    <t>Note 13 - Earnings Per Share (Tables)</t>
  </si>
  <si>
    <t>Schedule of Earnings Per Share, Basic and Diluted [Table Text Block]</t>
  </si>
  <si>
    <t xml:space="preserve">Three Months Ended Nine Months Ended
September 30 September 30
2015 2014 2015 2014
Numerator
Net Income Available to Common Stockholders $ 1,606 $ 1,384 $ 4,414 $ 3,533
Denominator
Weighted Average Number of Common Shares
Outstanding for Basic Earnings Per Common Share 8,439 8,439 8,439 8,439
Dilutive Effect of Potential Common Stock
Restricted Stock - - - -
Stock Warrants 27 - 10 -
Weighted-Average Number of Shares Outstanding for
Diluted Earnings Per Common Share 8,466 8,439 8,449 8,439
Earnings Per Share - Basic $ 0.19 $ 0.16 $ 0.52 $ 0.42
Earnings Per Share - Diluted $ 0.19 $ 0.16 $ 0.52 $ 0.42 </t>
  </si>
  <si>
    <t>Note 1 - Summary of Significant Accounting Policies (Details) - USD ($)</t>
  </si>
  <si>
    <t>Note 1 - Summary of Significant Accounting Policies (Details) [Line Items]</t>
  </si>
  <si>
    <t>Percentage of Loan Portfolio Concentrated in Loans Secured by Real Estate</t>
  </si>
  <si>
    <t>86.00%</t>
  </si>
  <si>
    <t>Discounted Percentage for Selling and Marketing Cost</t>
  </si>
  <si>
    <t>10.00%</t>
  </si>
  <si>
    <t>Probability of Uncertain Tax Positions of Being Realized Upon Settlement Minimum</t>
  </si>
  <si>
    <t>50.00%</t>
  </si>
  <si>
    <t>Other Assets [Member]</t>
  </si>
  <si>
    <t>Cash Surrender Value of Life Insurance (in Dollars)</t>
  </si>
  <si>
    <t>Note 1 - Summary of Significant Accounting Policies (Details) - Estimated Useful Lives and Methods of Depreciation</t>
  </si>
  <si>
    <t>Banking Premises [Member]</t>
  </si>
  <si>
    <t>Property, Plant and Equipment [Line Items]</t>
  </si>
  <si>
    <t>Property, plant and equipment, depreciation method</t>
  </si>
  <si>
    <t>Straight-Line and Accelerated</t>
  </si>
  <si>
    <t>Furniture and Equipment [Member]</t>
  </si>
  <si>
    <t>Minimum [Member] | Banking Premises [Member]</t>
  </si>
  <si>
    <t>Property, plant and equipment, useful life</t>
  </si>
  <si>
    <t>15 years</t>
  </si>
  <si>
    <t>Minimum [Member] | Furniture and Equipment [Member]</t>
  </si>
  <si>
    <t>5 years</t>
  </si>
  <si>
    <t>Maximum [Member] | Banking Premises [Member]</t>
  </si>
  <si>
    <t>40 years</t>
  </si>
  <si>
    <t>Maximum [Member] | Furniture and Equipment [Member]</t>
  </si>
  <si>
    <t>10 years</t>
  </si>
  <si>
    <t>Note 2 - Investment Securities (Details) - USD ($)</t>
  </si>
  <si>
    <t>Proceeds from Sale of Available-for-sale Securities</t>
  </si>
  <si>
    <t>Available-for-sale Securities, Gross Realized Gains</t>
  </si>
  <si>
    <t>Available-for-sale Securities, Gross Realized Losses</t>
  </si>
  <si>
    <t>Held-to-maturity Securities Pledged as Collateral</t>
  </si>
  <si>
    <t>Depreciated Debt Securities With Unrealized Losses</t>
  </si>
  <si>
    <t>2.35%</t>
  </si>
  <si>
    <t>Note 2 - Investment Securities (Details) - Investment Securities - USD ($) $ in Thousands</t>
  </si>
  <si>
    <t>Available for sale securities, amortized cost</t>
  </si>
  <si>
    <t>Available for sale securities, gross unrealized gains</t>
  </si>
  <si>
    <t>Available for sale securities, gross unrealized losses</t>
  </si>
  <si>
    <t>Available for sale securities, fair value</t>
  </si>
  <si>
    <t>Securities Held to Maturity:</t>
  </si>
  <si>
    <t>Held to maturity securities, amortized cost</t>
  </si>
  <si>
    <t>Held to maturity securities, fair value</t>
  </si>
  <si>
    <t>US Government Agencies Debt Securities [Member]</t>
  </si>
  <si>
    <t>US States and Political Subdivisions Debt Securities [Member]</t>
  </si>
  <si>
    <t>Held to maturity securities, gross unrealized gains</t>
  </si>
  <si>
    <t>Held to maturity securities, gross unrealized losses</t>
  </si>
  <si>
    <t>Note 2 - Investment Securities (Details) - Amortized Cost and Fair Value of Investment Securities by Contractual Maturity - USD ($) $ in Thousands</t>
  </si>
  <si>
    <t>Amortized Cost and Fair Value of Investment Securities by Contractual Maturity [Abstract]</t>
  </si>
  <si>
    <t>Due In One Year or Less</t>
  </si>
  <si>
    <t>Due After One Year Through Five Years</t>
  </si>
  <si>
    <t>Due After Five Years Through Ten Years</t>
  </si>
  <si>
    <t>Due After Ten Years</t>
  </si>
  <si>
    <t>Mortgage-Backed Securities</t>
  </si>
  <si>
    <t>Note 2 - Investment Securities (Details) - Investment Securities in a Continuous Unrealized Loss Position - USD ($) $ in Thousands</t>
  </si>
  <si>
    <t>Continous unrealized loss, less than 12 months, fair value</t>
  </si>
  <si>
    <t>Continous unrealized loss, less than 12 months, gross unrealized losses</t>
  </si>
  <si>
    <t>Continous unrealized loss, greater than 12 months, fair value</t>
  </si>
  <si>
    <t>Continous unrealized loss, greater than 12 months, gross unrealized losses</t>
  </si>
  <si>
    <t>Continous unrealized loss, fair value</t>
  </si>
  <si>
    <t>Continous unrealized loss, gross unrealized losses</t>
  </si>
  <si>
    <t>Note 3 - Loans (Details)</t>
  </si>
  <si>
    <t>Sep. 30, 2015USD ($)</t>
  </si>
  <si>
    <t>Loans and Leases Receivable, Impaired, Commitment to Lend (in Dollars)</t>
  </si>
  <si>
    <t>Financing Receivable, Modifications, Subsequent Default, Number of Contracts</t>
  </si>
  <si>
    <t>Note 3 - Loans (Details) - Loans Segregated by Class of Loans - USD ($) $ in Thousands</t>
  </si>
  <si>
    <t>Commercial and Agricultural</t>
  </si>
  <si>
    <t>Loans receivable</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3 - Loans (Details) - Loan Portfolio by Credit Quality Indicator - USD ($) $ in Thousands</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uction [Member] | Pass [Member]</t>
  </si>
  <si>
    <t>Real Estate Portfolio Segment [Member] | Commercial Constuction [Member] | Special Mention [Member]</t>
  </si>
  <si>
    <t>Real Estate Portfolio Segment [Member] | Commercial Const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3 - Loans (Details) - Age Analysis of Past Due Loans and Nonaccrual Loans - USD ($) $ in Thousands</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uction [Member] | Financing Receivables, 30-89 Days Past Due [Member]</t>
  </si>
  <si>
    <t>Real Estate Portfolio Segment [Member] | Commercial Const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3 - Loans (Details) - Impaired Loan Data - USD ($) $ in Thousands</t>
  </si>
  <si>
    <t>12 Months Ended</t>
  </si>
  <si>
    <t>Allowance Recor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With An Allowance Recorded</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Total</t>
  </si>
  <si>
    <t>Unpaid contractual principal balance</t>
  </si>
  <si>
    <t>Impaired balance</t>
  </si>
  <si>
    <t>Average recorded investment</t>
  </si>
  <si>
    <t>Interest income recognized</t>
  </si>
  <si>
    <t>Interest income collected</t>
  </si>
  <si>
    <t>Note 3 - Loans (Details) - Loans Modified in a Troubled Debt Restructuring $ in Thousands</t>
  </si>
  <si>
    <t>Sep. 30, 2014USD ($)</t>
  </si>
  <si>
    <t>Financing Receivable, Modifications [Line Items]</t>
  </si>
  <si>
    <t>Number of contracts</t>
  </si>
  <si>
    <t>Pre-modification</t>
  </si>
  <si>
    <t>Post-modification</t>
  </si>
  <si>
    <t>Note 4 - Allowance for Loan Losses (Details) - USD ($)</t>
  </si>
  <si>
    <t>Dec. 31, 2013</t>
  </si>
  <si>
    <t>Note 4 - Allowance for Loan Losses (Details) [Line Items]</t>
  </si>
  <si>
    <t>Loan Balance for Reviewing High Risk Loans Minimum</t>
  </si>
  <si>
    <t>Loans and Leases Receivable, Gross</t>
  </si>
  <si>
    <t>Loans and Leases Receivable, Allowance</t>
  </si>
  <si>
    <t>Impaired Financing Receivable Recorded Investment Below Review Threshold</t>
  </si>
  <si>
    <t>Loans Not Classified as Impaired [Member] | Substandard [Member]</t>
  </si>
  <si>
    <t>Note 4 - Allowance for Loan Losses (Details) - Allowance for Loan Losses - USD ($) $ in Thousand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Loans receivable, individually evaluated for impairment</t>
  </si>
  <si>
    <t>Loans receivable, collectively evaluated for impairment</t>
  </si>
  <si>
    <t>Note 5 - Other Real Estate Owned (Details) - USD ($) $ in Thousands</t>
  </si>
  <si>
    <t>Other Real Estate</t>
  </si>
  <si>
    <t>Other Real Estate, Foreclosed Assets, and Repossessed Assets</t>
  </si>
  <si>
    <t>Mortgage Loans in Process of Foreclosure, Amount</t>
  </si>
  <si>
    <t>Note 5 - Other Real Estate Owned (Details) - Change in OREO - USD ($) $ in Thousands</t>
  </si>
  <si>
    <t>Change in OREO [Abstract]</t>
  </si>
  <si>
    <t>Balance, Beginning</t>
  </si>
  <si>
    <t>Balance, Ending</t>
  </si>
  <si>
    <t>Additions</t>
  </si>
  <si>
    <t>Sales of OREO</t>
  </si>
  <si>
    <t>Gains (Losses) on Sale</t>
  </si>
  <si>
    <t>Provision for Losses</t>
  </si>
  <si>
    <t>Note 6 - Deposits (Details) - USD ($) $ in Thousands</t>
  </si>
  <si>
    <t>Note 6 - Deposits (Details) [Line Items]</t>
  </si>
  <si>
    <t>Deposit Liabilities Reclassified as Loans Receivable</t>
  </si>
  <si>
    <t>Interest-bearing Domestic Deposit, Brokered</t>
  </si>
  <si>
    <t>Time Deposits, $100,000 or More</t>
  </si>
  <si>
    <t>Certificates of Deposit [Member]</t>
  </si>
  <si>
    <t>Note 6 - Deposits (Details) - Components of Interest-bearing Deposits - USD ($) $ in Thousands</t>
  </si>
  <si>
    <t>Components of Interest-bearing Deposits [Abstract]</t>
  </si>
  <si>
    <t>Interest-Bearing Demand</t>
  </si>
  <si>
    <t>Savings</t>
  </si>
  <si>
    <t>Time, $100,000 and Over</t>
  </si>
  <si>
    <t>Other Time</t>
  </si>
  <si>
    <t>Note 6 - Deposits (Details) - Maturities of Certificates of Deposits - USD ($) $ in Thousands</t>
  </si>
  <si>
    <t>Maturities of Certificates of Deposits [Abstract]</t>
  </si>
  <si>
    <t>One Year and Under</t>
  </si>
  <si>
    <t>One to Three Years</t>
  </si>
  <si>
    <t>Three Years and Over</t>
  </si>
  <si>
    <t>Note 7 - Other Borrowed Money (Details)</t>
  </si>
  <si>
    <t>Note 7 - Other Borrowed Money (Details) [Line Items]</t>
  </si>
  <si>
    <t>Federal Home Loan Bank, Advances, General Debt Obligations, Disclosures, Due Date, Earliest</t>
  </si>
  <si>
    <t>Federal Home Loan Bank, Advances, General Debt Obligations, Disclosures, Due Date, Last</t>
  </si>
  <si>
    <t>Federal Home Loan Bank, Advances, General Debt Obligations, Disclosures, Interest Rate, Range from</t>
  </si>
  <si>
    <t>1.47%</t>
  </si>
  <si>
    <t>Federal Home Loan Bank, Advances, General Debt Obligations, Disclosures, Interest Rate, Range to</t>
  </si>
  <si>
    <t>4.75%</t>
  </si>
  <si>
    <t>Pledged Financial Instruments, Not Separately Reported, Loans Receivable Pledged as Collateral</t>
  </si>
  <si>
    <t>Federal Home Loan Bank, Advances, General Debt Obligations, Amount of Available, Unused Funds</t>
  </si>
  <si>
    <t>Line of Credit Facility, Current Borrowing Capacity</t>
  </si>
  <si>
    <t>Long-term Line of Credit</t>
  </si>
  <si>
    <t>Repurchase Agreements [Member]</t>
  </si>
  <si>
    <t>Line of Credit Facility, Maximum Borrowing Capacity</t>
  </si>
  <si>
    <t>Federal Reserve Bank Advances [Member]</t>
  </si>
  <si>
    <t>Short-term Debt</t>
  </si>
  <si>
    <t>Note 7 - Other Borrowed Money (Details) - Other Borrowed Money - USD ($) $ in Thousands</t>
  </si>
  <si>
    <t>Other Borrowed Money [Abstract]</t>
  </si>
  <si>
    <t>Federal Home Loan Bank Advances</t>
  </si>
  <si>
    <t>Note 7 - Other Borrowed Money (Details) - Aggregate Stated Maturities of Other Borrowed Money - USD ($) $ in Thousands</t>
  </si>
  <si>
    <t>Aggregate Stated Maturities of Other Borrowed Money [Abstract]</t>
  </si>
  <si>
    <t>Note 8 - Preferred Stock and Warrants (Details) - $ / shares</t>
  </si>
  <si>
    <t>Jan. 08, 2014</t>
  </si>
  <si>
    <t>Note 8 - Preferred Stock and Warrants (Details) [Line Items]</t>
  </si>
  <si>
    <t>Preferred Stock, Redemption, Shares Authorized</t>
  </si>
  <si>
    <t>Class of Warrant or Right, Number of Securities Called by Warrants or Rights</t>
  </si>
  <si>
    <t>Preferred Stock, Liquidation Preference Per Share (in Dollars per share)</t>
  </si>
  <si>
    <t>Class of Warrant or Right, Exercise Price of Warrants or Rights (in Dollars per share)</t>
  </si>
  <si>
    <t>Preferred Stock, Dividend Rate, Percentage</t>
  </si>
  <si>
    <t>5.00%</t>
  </si>
  <si>
    <t>9.00%</t>
  </si>
  <si>
    <t>Cumulative Preferred Stock [Member]</t>
  </si>
  <si>
    <t>Preferred Stock, Shares Outstanding</t>
  </si>
  <si>
    <t>Note 9 - Subordinated Debentures (Trust Preferred Securities) (Details)</t>
  </si>
  <si>
    <t>Number of Deferred Consecutive Quarterly Periods Without Default Or Penalty Maximum</t>
  </si>
  <si>
    <t>Note 9 - Subordinated Debentures (Trust Preferred Securities) (Details) - Subordinated Debentures (Trust Preferred Securities) - Trust Preferred Securities Subject to Mandatory Redemption [Member] $ in Thousands</t>
  </si>
  <si>
    <t>Colony Bankcorp Statutory Trust III [Member]</t>
  </si>
  <si>
    <t>Subordinated Borrowing [Line Items]</t>
  </si>
  <si>
    <t>Issuance date</t>
  </si>
  <si>
    <t>Jun. 17,
		2004</t>
  </si>
  <si>
    <t>Debt amount</t>
  </si>
  <si>
    <t>Total interest rate</t>
  </si>
  <si>
    <t>3.01425%</t>
  </si>
  <si>
    <t>Maturity date</t>
  </si>
  <si>
    <t>Jun. 14,
		2034</t>
  </si>
  <si>
    <t>5 year call option</t>
  </si>
  <si>
    <t>Jun. 17,
		2009</t>
  </si>
  <si>
    <t>Colony Bankcorp Capital Trust I [Member]</t>
  </si>
  <si>
    <t>Apr. 13,
		2006</t>
  </si>
  <si>
    <t>1.8266%</t>
  </si>
  <si>
    <t>Apr. 13,
		2036</t>
  </si>
  <si>
    <t>Apr. 13,
		2011</t>
  </si>
  <si>
    <t>Colony Bankcorp Capital Trust II [Member]</t>
  </si>
  <si>
    <t>Mar. 12,
		2007</t>
  </si>
  <si>
    <t>1.9766%</t>
  </si>
  <si>
    <t>Mar. 12,
		2037</t>
  </si>
  <si>
    <t>Mar. 12,
		2012</t>
  </si>
  <si>
    <t>Colony Bankcorp Capital Trust III [Member]</t>
  </si>
  <si>
    <t>Sep. 14,
		2007</t>
  </si>
  <si>
    <t>1.6968%</t>
  </si>
  <si>
    <t>Sep. 14,
		2037</t>
  </si>
  <si>
    <t>Sep. 14,
		2012</t>
  </si>
  <si>
    <t>London Interbank Offered Rate (LIBOR) [Member] | Colony Bankcorp Statutory Trust III [Member]</t>
  </si>
  <si>
    <t>3 month LIBOR rate</t>
  </si>
  <si>
    <t>0.33425%</t>
  </si>
  <si>
    <t>Added points</t>
  </si>
  <si>
    <t>2.68%</t>
  </si>
  <si>
    <t>London Interbank Offered Rate (LIBOR) [Member] | Colony Bankcorp Capital Trust I [Member]</t>
  </si>
  <si>
    <t>0.3266%</t>
  </si>
  <si>
    <t>1.50%</t>
  </si>
  <si>
    <t>London Interbank Offered Rate (LIBOR) [Member] | Colony Bankcorp Capital Trust II [Member]</t>
  </si>
  <si>
    <t>1.65%</t>
  </si>
  <si>
    <t>London Interbank Offered Rate (LIBOR) [Member] | Colony Bankcorp Capital Trust III [Member]</t>
  </si>
  <si>
    <t>0.2968%</t>
  </si>
  <si>
    <t>1.40%</t>
  </si>
  <si>
    <t>Note 10 - Commitments and Contingencies (Details) - USD ($) $ in Millions</t>
  </si>
  <si>
    <t>Jul. 31, 2015</t>
  </si>
  <si>
    <t>Note 10 - Commitments and Contingencies (Details) [Line Items]</t>
  </si>
  <si>
    <t>Expiration Period of Letter of Credit Issued</t>
  </si>
  <si>
    <t>1 year</t>
  </si>
  <si>
    <t>Construction [Member]</t>
  </si>
  <si>
    <t>Other Commitment</t>
  </si>
  <si>
    <t>Note 10 - Commitments and Contingencies (Details) - Financial Instruments Outstanding Whose Contract Amount Represents Credit Risk - USD ($) $ in Thousands</t>
  </si>
  <si>
    <t>Note 10 - Commitments and Contingencies (Details) - Financial Instruments Outstanding Whose Contract Amount Represents Credit Risk [Line Items]</t>
  </si>
  <si>
    <t>Letters of Credit</t>
  </si>
  <si>
    <t>Loan Origination Commitments [Member]</t>
  </si>
  <si>
    <t>Loan Commitments</t>
  </si>
  <si>
    <t>Note 11 - Fair Value of Financial Instruments and Fair Value Measurements (Details)</t>
  </si>
  <si>
    <t>Discounted Rate to Account for Selling and Marketing Costs</t>
  </si>
  <si>
    <t>Note 11 - Fair Value of Financial Instruments and Fair Value Measurements (Details) - Financial Instruments - USD ($) $ in Thousands</t>
  </si>
  <si>
    <t>Assets</t>
  </si>
  <si>
    <t>Investment Securities Available for Sale</t>
  </si>
  <si>
    <t>Investment Securities Held to Maturity</t>
  </si>
  <si>
    <t>Federal Home Loan Bank Stock</t>
  </si>
  <si>
    <t>Liabilities</t>
  </si>
  <si>
    <t>Fair Value, Measurements, Recurring [Member]</t>
  </si>
  <si>
    <t>Cash and Short-Term Investments</t>
  </si>
  <si>
    <t>Loans, Net</t>
  </si>
  <si>
    <t>Bank-Owned Life Insurance</t>
  </si>
  <si>
    <t>Estimate of Fair Value Measurement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Note 11 - Fair Value of Financial Instruments and Fair Value Measurements (Details) - Assets and Liabilities Measured at Fair Value on a Recurring and Nonrecurring Basis - USD ($) $ in Thousands</t>
  </si>
  <si>
    <t>Impaired Loans [Member]</t>
  </si>
  <si>
    <t>Nonrecurring</t>
  </si>
  <si>
    <t>Assets, fair value, nonrecurring</t>
  </si>
  <si>
    <t>Other Real Estate [Member]</t>
  </si>
  <si>
    <t>Available-for-sale Securities [Member]</t>
  </si>
  <si>
    <t>Recurring</t>
  </si>
  <si>
    <t>Assets, fair value, recurring</t>
  </si>
  <si>
    <t>US Government Agencies Debt Securities [Member] | Available-for-sale Securities [Member]</t>
  </si>
  <si>
    <t>US States and Political Subdivisions Debt Securities [Member] | Available-for-sale Securities [Member]</t>
  </si>
  <si>
    <t>Fair Value, Inputs, Level 1 [Member] | Impaired Loans [Member]</t>
  </si>
  <si>
    <t>Fair Value, Inputs, Level 1 [Member] | Other Real Estate [Member]</t>
  </si>
  <si>
    <t>Fair Value, Inputs, Level 1 [Member] | Available-for-sale Securities [Member]</t>
  </si>
  <si>
    <t>Fair Value, Inputs, Level 1 [Member] | US Government Agencies Debt Securities [Member] | Available-for-sale Securities [Member]</t>
  </si>
  <si>
    <t>Fair Value, Inputs, Level 1 [Member] | US States and Political Subdivisions Debt Securities [Member] | Available-for-sale Securities [Member]</t>
  </si>
  <si>
    <t>Fair Value, Inputs, Level 2 [Member] | Impaired Loans [Member]</t>
  </si>
  <si>
    <t>Fair Value, Inputs, Level 2 [Member] | Other Real Estate [Member]</t>
  </si>
  <si>
    <t>Fair Value, Inputs, Level 2 [Member] | Available-for-sale Securities [Member]</t>
  </si>
  <si>
    <t>Fair Value, Inputs, Level 2 [Member] | US Government Agencies Debt Securities [Member] | Available-for-sale Securities [Member]</t>
  </si>
  <si>
    <t>Fair Value, Inputs, Level 2 [Member] | US States and Political Subdivisions Debt Securities [Member] | Available-for-sale Securities [Member]</t>
  </si>
  <si>
    <t>Fair Value, Inputs, Level 3 [Member] | Impaired Loans [Member]</t>
  </si>
  <si>
    <t>Fair Value, Inputs, Level 3 [Member] | Other Real Estate [Member]</t>
  </si>
  <si>
    <t>Fair Value, Inputs, Level 3 [Member] | Available-for-sale Securities [Member]</t>
  </si>
  <si>
    <t>Fair Value, Inputs, Level 3 [Member] | US Government Agencies Debt Securities [Member] | Available-for-sale Securities [Member]</t>
  </si>
  <si>
    <t>Fair Value, Inputs, Level 3 [Member] | US States and Political Subdivisions Debt Securities [Member] | Available-for-sale Securities [Member]</t>
  </si>
  <si>
    <t>Note 11 - Fair Value of Financial Instruments and Fair Value Measurements (Details) - Quantitative Information for Financial Instruments Measured at Fair Value - Fair Value, Measurements, Nonrecurring [Member] - USD ($) $ in Thousands</t>
  </si>
  <si>
    <t>Market Approach Valuation Technique [Member] | Residential [Member]</t>
  </si>
  <si>
    <t>Fair Value Inputs, Assets, Quantitative Information [Line Items]</t>
  </si>
  <si>
    <t>Assets measured at fair value (in Dollars)</t>
  </si>
  <si>
    <t>Market Approach Valuation Technique [Member] | Commercial [Member]</t>
  </si>
  <si>
    <t>Market Approach Valuation Technique [Member] | Farmland [Member]</t>
  </si>
  <si>
    <t>Real Estate Portfolio Segment [Member] | Market Approach Valuation Technique [Member] | Commercial Constuction [Member]</t>
  </si>
  <si>
    <t>Other Real Estate Owned [Member] | Market Approach Valuation Technique [Member]</t>
  </si>
  <si>
    <t>Minimum [Member] | Market Approach Valuation Technique [Member] | Commercial Constuction [Member]</t>
  </si>
  <si>
    <t>Management adjustment for age of appraisals and/or current market conditions</t>
  </si>
  <si>
    <t>0.00%</t>
  </si>
  <si>
    <t>Minimum [Member] | Market Approach Valuation Technique [Member] | Residential [Member]</t>
  </si>
  <si>
    <t>Adjustment for differences between the comparable sales</t>
  </si>
  <si>
    <t>(15.00%)</t>
  </si>
  <si>
    <t>(2.30%)</t>
  </si>
  <si>
    <t>Minimum [Member] | Market Approach Valuation Technique [Member] | Commercial [Member]</t>
  </si>
  <si>
    <t>(10.75%)</t>
  </si>
  <si>
    <t>Minimum [Member] | Market Approach Valuation Technique [Member] | Farmland [Member]</t>
  </si>
  <si>
    <t>(8.30%)</t>
  </si>
  <si>
    <t>Minimum [Member] | Real Estate Portfolio Segment [Member] | Market Approach Valuation Technique [Member] | Commercial Constuction [Member]</t>
  </si>
  <si>
    <t>(15.60%)</t>
  </si>
  <si>
    <t>(22.00%)</t>
  </si>
  <si>
    <t>Minimum [Member] | Other Real Estate Owned [Member] | Market Approach Valuation Technique [Member]</t>
  </si>
  <si>
    <t>0.33%</t>
  </si>
  <si>
    <t>(78.93%)</t>
  </si>
  <si>
    <t>(40.00%)</t>
  </si>
  <si>
    <t>Weighted Average [Member] | Market Approach Valuation Technique [Member] | Commercial Constuction [Member]</t>
  </si>
  <si>
    <t>Weighted Average [Member] | Market Approach Valuation Technique [Member] | Residential [Member]</t>
  </si>
  <si>
    <t>12.50%</t>
  </si>
  <si>
    <t>88.35%</t>
  </si>
  <si>
    <t>94.70%</t>
  </si>
  <si>
    <t>Weighted Average [Member] | Market Approach Valuation Technique [Member] | Commercial [Member]</t>
  </si>
  <si>
    <t>15.00%</t>
  </si>
  <si>
    <t>45.00%</t>
  </si>
  <si>
    <t>4.37%</t>
  </si>
  <si>
    <t>Weighted Average [Member] | Market Approach Valuation Technique [Member] | Farmland [Member]</t>
  </si>
  <si>
    <t>42.50%</t>
  </si>
  <si>
    <t>30.00%</t>
  </si>
  <si>
    <t>122.10%</t>
  </si>
  <si>
    <t>Weighted Average [Member] | Income Approach Valuation Technique [Member] | Residential [Member]</t>
  </si>
  <si>
    <t>Capitalization rate</t>
  </si>
  <si>
    <t>13.75%</t>
  </si>
  <si>
    <t>Weighted Average [Member] | Income Approach Valuation Technique [Member] | Commercial [Member]</t>
  </si>
  <si>
    <t>11.00%</t>
  </si>
  <si>
    <t>Weighted Average [Member] | Real Estate Portfolio Segment [Member] | Market Approach Valuation Technique [Member] | Commercial Constuction [Member]</t>
  </si>
  <si>
    <t>2.25%</t>
  </si>
  <si>
    <t>8.05%</t>
  </si>
  <si>
    <t>Weighted Average [Member] | Other Real Estate Owned [Member] | Market Approach Valuation Technique [Member]</t>
  </si>
  <si>
    <t>26.27%</t>
  </si>
  <si>
    <t>31.88%</t>
  </si>
  <si>
    <t>(18.02%)</t>
  </si>
  <si>
    <t>2.50%</t>
  </si>
  <si>
    <t>Weighted Average [Member] | Other Real Estate Owned [Member] | Income Approach Valuation Technique [Member]</t>
  </si>
  <si>
    <t>Discount rate</t>
  </si>
  <si>
    <t>11.88%</t>
  </si>
  <si>
    <t>Maximum [Member] | Market Approach Valuation Technique [Member] | Commercial Constuction [Member]</t>
  </si>
  <si>
    <t>Maximum [Member] | Market Approach Valuation Technique [Member] | Residential [Member]</t>
  </si>
  <si>
    <t>25.00%</t>
  </si>
  <si>
    <t>191.70%</t>
  </si>
  <si>
    <t>Maximum [Member] | Market Approach Valuation Technique [Member] | Commercial [Member]</t>
  </si>
  <si>
    <t>90.00%</t>
  </si>
  <si>
    <t>19.48%</t>
  </si>
  <si>
    <t>Maximum [Member] | Market Approach Valuation Technique [Member] | Farmland [Member]</t>
  </si>
  <si>
    <t>75.00%</t>
  </si>
  <si>
    <t>252.50%</t>
  </si>
  <si>
    <t>Maximum [Member] | Real Estate Portfolio Segment [Member] | Market Approach Valuation Technique [Member] | Commercial Constuction [Member]</t>
  </si>
  <si>
    <t>20.10%</t>
  </si>
  <si>
    <t>38.10%</t>
  </si>
  <si>
    <t>Maximum [Member] | Other Real Estate Owned [Member] | Market Approach Valuation Technique [Member]</t>
  </si>
  <si>
    <t>69.36%</t>
  </si>
  <si>
    <t>42.90%</t>
  </si>
  <si>
    <t>Note 11 - Fair Value of Financial Instruments and Fair Value Measurements (Details) - Fair Value Measurement Using Significant Unobservable Inputs - Available-for-sale Securities [Member] - USD ($) $ in Thousands</t>
  </si>
  <si>
    <t>Fair Value, Assets Measured on Recurring Basis, Unobservable Input Reconciliation [Line Items]</t>
  </si>
  <si>
    <t>Transfers out of Level 3</t>
  </si>
  <si>
    <t>Loss on OTTI Impairment Included in Noninterest Income</t>
  </si>
  <si>
    <t>Unrealized Gains included in Other Comprehensive Income (Loss)</t>
  </si>
  <si>
    <t>Note 11 - Fair Value of Financial Instruments and Fair Value Measurements (Details) - Quantitative Information About Recurring Level 3 Fair Value Measurement - US States and Political Subdivisions Debt Securities [Member] $ in Thousands</t>
  </si>
  <si>
    <t xml:space="preserve"> </t>
  </si>
  <si>
    <t>[1]</t>
  </si>
  <si>
    <t>The Company relies on a third-party pricing service to value its municipal securities.  The details of the unobservable inputs and other adjustments used by the third-party pricing service were not readily available to the Company.</t>
  </si>
  <si>
    <t>Note 12 - Regulatory Capital Matters (Details)</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Note 12 - Regulatory Capital Matters (Details) - Regulatory Capital Information - USD ($) $ in Thousands</t>
  </si>
  <si>
    <t>Total Capital to Risk-Weighted Assets</t>
  </si>
  <si>
    <t>Capital</t>
  </si>
  <si>
    <t>Capital to Risk-Weighted Assets</t>
  </si>
  <si>
    <t>17.01%</t>
  </si>
  <si>
    <t>17.95%</t>
  </si>
  <si>
    <t>Capital Required for Capital Adequacy</t>
  </si>
  <si>
    <t>Capital Required for Capital Adequacy to Risk-Weighted Assets</t>
  </si>
  <si>
    <t>8.00%</t>
  </si>
  <si>
    <t>Capital Required to be Well Capitalized</t>
  </si>
  <si>
    <t>Capital Requited to be Well Capitalized to Risk-Weighted Assets</t>
  </si>
  <si>
    <t>Tier I Capital to Risk-Weighted Assets</t>
  </si>
  <si>
    <t>Tier I Risk Based Capital</t>
  </si>
  <si>
    <t>Tier I Risk Based Capital to Risk-Weighted Assets</t>
  </si>
  <si>
    <t>15.96%</t>
  </si>
  <si>
    <t>16.78%</t>
  </si>
  <si>
    <t>Tier I Risk Based Capital Required for Capital Adequacy</t>
  </si>
  <si>
    <t>Tier I Risk Based Capital Required for Capital Adequacy to Risk-Weighted Assets</t>
  </si>
  <si>
    <t>6.00%</t>
  </si>
  <si>
    <t>4.00%</t>
  </si>
  <si>
    <t>Tier I Risk Based Capital Required to be Well Capitalized</t>
  </si>
  <si>
    <t>Tier I Risk Based Capital Required to be Well Capitalized to Risk-Weighted Assets</t>
  </si>
  <si>
    <t>Common Equity Tier I Capital to Risk-Weighted Assets</t>
  </si>
  <si>
    <t>Common Equity Tier I Risk Based Capital</t>
  </si>
  <si>
    <t>Common Equity Tier I Risk Based Capital to Risk-Weighted Assets</t>
  </si>
  <si>
    <t>10.09%</t>
  </si>
  <si>
    <t>Common Equity Tier I Risk Based Capital Required for Capital Adequacy</t>
  </si>
  <si>
    <t>Common Equity Tier I Risk Based Capital Required for Capital Adequacy to Risk-Weighted Assets</t>
  </si>
  <si>
    <t>4.50%</t>
  </si>
  <si>
    <t>Common Equity Tier I Risk Based Capital Required to Be Well Capitalized</t>
  </si>
  <si>
    <t>Common Equity Tier I Risk Based Capital Required to Be Well Capitalized to Risk-Weighted Assets</t>
  </si>
  <si>
    <t>Tier I Capital to Average Assets</t>
  </si>
  <si>
    <t>Tier I Leverage Capital</t>
  </si>
  <si>
    <t>Tier I Leverage Capital to Average Assets</t>
  </si>
  <si>
    <t>11.14%</t>
  </si>
  <si>
    <t>11.18%</t>
  </si>
  <si>
    <t>Tier I Leverage Capital Required for Capital Adequacy</t>
  </si>
  <si>
    <t>Tier I Leverage Capital Required for Capital Adequacy to Average Assets</t>
  </si>
  <si>
    <t>Tier I Leverage Capital Required to Be Well Capitalized</t>
  </si>
  <si>
    <t>Tier I Leverage Capital Required to Be Well Capitalized to Average Assets</t>
  </si>
  <si>
    <t>Colony Bank [Member]</t>
  </si>
  <si>
    <t>16.43%</t>
  </si>
  <si>
    <t>16.89%</t>
  </si>
  <si>
    <t>15.37%</t>
  </si>
  <si>
    <t>15.73%</t>
  </si>
  <si>
    <t>6.50%</t>
  </si>
  <si>
    <t>10.73%</t>
  </si>
  <si>
    <t>10.50%</t>
  </si>
  <si>
    <t>Note 13 - Earnings Per Share (Details) - Summary of Earnings Per Share - USD ($) $ / shares in Units, $ in Thousands</t>
  </si>
  <si>
    <t>Numerator</t>
  </si>
  <si>
    <t>Net Income Available to Common Stockholders (in Dollars)</t>
  </si>
  <si>
    <t>Weighted Average Number of Common Shares</t>
  </si>
  <si>
    <t>Outstanding for Basic Earnings Per Common Share</t>
  </si>
  <si>
    <t>Weighted-Average Number of Shares Outstanding for</t>
  </si>
  <si>
    <t>Diluted Earnings Per Common Share</t>
  </si>
  <si>
    <t>Earnings Per Share - Basic (in Dollars per share)</t>
  </si>
  <si>
    <t>Earnings Per Share - Diluted (in Dollars per share)</t>
  </si>
  <si>
    <t>Restricted Stock [Member]</t>
  </si>
  <si>
    <t>Dilutive Effect of Potential Common Stock</t>
  </si>
  <si>
    <t>Dilutive effect of potential common stock</t>
  </si>
  <si>
    <t>Warra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439258</v>
      </c>
    </row>
    <row r="9" spans="1:3">
      <c r="A9" s="4" t="s">
        <v>14</v>
      </c>
      <c r="B9" s="4" t="s">
        <v>15</v>
      </c>
    </row>
    <row r="10" spans="1:3">
      <c r="A10" s="4" t="s">
        <v>16</v>
      </c>
      <c r="B10" s="5" t="n">
        <v>71166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37</v>
      </c>
      <c r="C3" s="7" t="n">
        <v>24473</v>
      </c>
    </row>
    <row r="4" spans="1:3">
      <c r="A4" s="4" t="s">
        <v>33</v>
      </c>
      <c r="B4" s="5" t="n">
        <v>0</v>
      </c>
      <c r="C4" s="5" t="n">
        <v>20132</v>
      </c>
    </row>
    <row r="5" spans="1:3">
      <c r="B5" s="5" t="n">
        <v>17137</v>
      </c>
      <c r="C5" s="5" t="n">
        <v>44605</v>
      </c>
    </row>
    <row r="6" spans="1:3">
      <c r="A6" s="4" t="s">
        <v>34</v>
      </c>
      <c r="B6" s="5" t="n">
        <v>15996</v>
      </c>
      <c r="C6" s="5" t="n">
        <v>21206</v>
      </c>
    </row>
    <row r="7" spans="1:3">
      <c r="A7" s="3" t="s">
        <v>35</v>
      </c>
    </row>
    <row r="8" spans="1:3">
      <c r="A8" s="4" t="s">
        <v>36</v>
      </c>
      <c r="B8" s="5" t="n">
        <v>271611</v>
      </c>
      <c r="C8" s="5" t="n">
        <v>274594</v>
      </c>
    </row>
    <row r="9" spans="1:3">
      <c r="A9" s="4" t="s">
        <v>37</v>
      </c>
      <c r="B9" s="5" t="n">
        <v>28</v>
      </c>
      <c r="C9" s="5" t="n">
        <v>30</v>
      </c>
    </row>
    <row r="10" spans="1:3">
      <c r="B10" s="5" t="n">
        <v>271639</v>
      </c>
      <c r="C10" s="5" t="n">
        <v>274624</v>
      </c>
    </row>
    <row r="11" spans="1:3">
      <c r="A11" s="4" t="s">
        <v>38</v>
      </c>
      <c r="B11" s="5" t="n">
        <v>2731</v>
      </c>
      <c r="C11" s="5" t="n">
        <v>2831</v>
      </c>
    </row>
    <row r="12" spans="1:3">
      <c r="A12" s="4" t="s">
        <v>39</v>
      </c>
      <c r="B12" s="5" t="n">
        <v>764204</v>
      </c>
      <c r="C12" s="5" t="n">
        <v>746094</v>
      </c>
    </row>
    <row r="13" spans="1:3">
      <c r="A13" s="4" t="s">
        <v>40</v>
      </c>
      <c r="B13" s="5" t="n">
        <v>-8402</v>
      </c>
      <c r="C13" s="5" t="n">
        <v>-8802</v>
      </c>
    </row>
    <row r="14" spans="1:3">
      <c r="A14" s="4" t="s">
        <v>41</v>
      </c>
      <c r="B14" s="5" t="n">
        <v>-355</v>
      </c>
      <c r="C14" s="5" t="n">
        <v>-362</v>
      </c>
    </row>
    <row r="15" spans="1:3">
      <c r="B15" s="5" t="n">
        <v>755447</v>
      </c>
      <c r="C15" s="5" t="n">
        <v>736930</v>
      </c>
    </row>
    <row r="16" spans="1:3">
      <c r="A16" s="4" t="s">
        <v>42</v>
      </c>
      <c r="B16" s="5" t="n">
        <v>24460</v>
      </c>
      <c r="C16" s="5" t="n">
        <v>24960</v>
      </c>
    </row>
    <row r="17" spans="1:3">
      <c r="A17" s="4" t="s">
        <v>43</v>
      </c>
      <c r="B17" s="5" t="n">
        <v>10998</v>
      </c>
      <c r="C17" s="5" t="n">
        <v>10402</v>
      </c>
    </row>
    <row r="18" spans="1:3">
      <c r="A18" s="4" t="s">
        <v>44</v>
      </c>
      <c r="B18" s="5" t="n">
        <v>125</v>
      </c>
      <c r="C18" s="5" t="n">
        <v>152</v>
      </c>
    </row>
    <row r="19" spans="1:3">
      <c r="A19" s="4" t="s">
        <v>45</v>
      </c>
      <c r="B19" s="5" t="n">
        <v>28787</v>
      </c>
      <c r="C19" s="5" t="n">
        <v>31188</v>
      </c>
    </row>
    <row r="20" spans="1:3">
      <c r="A20" s="4" t="s">
        <v>46</v>
      </c>
      <c r="B20" s="5" t="n">
        <v>1127320</v>
      </c>
      <c r="C20" s="5" t="n">
        <v>1146898</v>
      </c>
    </row>
    <row r="21" spans="1:3">
      <c r="A21" s="3" t="s">
        <v>47</v>
      </c>
    </row>
    <row r="22" spans="1:3">
      <c r="A22" s="4" t="s">
        <v>48</v>
      </c>
      <c r="B22" s="5" t="n">
        <v>125793</v>
      </c>
      <c r="C22" s="5" t="n">
        <v>128340</v>
      </c>
    </row>
    <row r="23" spans="1:3">
      <c r="A23" s="4" t="s">
        <v>49</v>
      </c>
      <c r="B23" s="5" t="n">
        <v>832241</v>
      </c>
      <c r="C23" s="5" t="n">
        <v>850963</v>
      </c>
    </row>
    <row r="24" spans="1:3">
      <c r="B24" s="5" t="n">
        <v>958034</v>
      </c>
      <c r="C24" s="5" t="n">
        <v>979303</v>
      </c>
    </row>
    <row r="25" spans="1:3">
      <c r="A25" s="3" t="s">
        <v>50</v>
      </c>
    </row>
    <row r="26" spans="1:3">
      <c r="A26" s="4" t="s">
        <v>51</v>
      </c>
      <c r="B26" s="5" t="n">
        <v>24229</v>
      </c>
      <c r="C26" s="5" t="n">
        <v>24229</v>
      </c>
    </row>
    <row r="27" spans="1:3">
      <c r="A27" s="4" t="s">
        <v>52</v>
      </c>
      <c r="B27" s="5" t="n">
        <v>40000</v>
      </c>
      <c r="C27" s="5" t="n">
        <v>40000</v>
      </c>
    </row>
    <row r="28" spans="1:3">
      <c r="B28" s="5" t="n">
        <v>64229</v>
      </c>
      <c r="C28" s="5" t="n">
        <v>64229</v>
      </c>
    </row>
    <row r="29" spans="1:3">
      <c r="A29" s="4" t="s">
        <v>53</v>
      </c>
      <c r="B29" s="5" t="n">
        <v>3983</v>
      </c>
      <c r="C29" s="5" t="n">
        <v>4339</v>
      </c>
    </row>
    <row r="30" spans="1:3">
      <c r="A30" s="3" t="s">
        <v>54</v>
      </c>
    </row>
    <row r="31" spans="1:3">
      <c r="A31" s="4" t="s">
        <v>55</v>
      </c>
      <c r="B31" s="5" t="n">
        <v>23167</v>
      </c>
      <c r="C31" s="5" t="n">
        <v>28000</v>
      </c>
    </row>
    <row r="32" spans="1:3">
      <c r="A32" s="4" t="s">
        <v>56</v>
      </c>
      <c r="B32" s="5" t="n">
        <v>8439</v>
      </c>
      <c r="C32" s="5" t="n">
        <v>8439</v>
      </c>
    </row>
    <row r="33" spans="1:3">
      <c r="A33" s="4" t="s">
        <v>57</v>
      </c>
      <c r="B33" s="5" t="n">
        <v>29145</v>
      </c>
      <c r="C33" s="5" t="n">
        <v>29145</v>
      </c>
    </row>
    <row r="34" spans="1:3">
      <c r="A34" s="4" t="s">
        <v>58</v>
      </c>
      <c r="B34" s="5" t="n">
        <v>42703</v>
      </c>
      <c r="C34" s="5" t="n">
        <v>38288</v>
      </c>
    </row>
    <row r="35" spans="1:3">
      <c r="A35" s="4" t="s">
        <v>59</v>
      </c>
      <c r="B35" s="5" t="n">
        <v>-2380</v>
      </c>
      <c r="C35" s="5" t="n">
        <v>-4845</v>
      </c>
    </row>
    <row r="36" spans="1:3">
      <c r="B36" s="5" t="n">
        <v>101074</v>
      </c>
      <c r="C36" s="5" t="n">
        <v>99027</v>
      </c>
    </row>
    <row r="37" spans="1:3">
      <c r="A37" s="4" t="s">
        <v>60</v>
      </c>
      <c r="B37" s="7" t="n">
        <v>1127320</v>
      </c>
      <c r="C37" s="7" t="n">
        <v>1146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4</v>
      </c>
      <c r="B1" s="2" t="s">
        <v>1</v>
      </c>
    </row>
    <row r="2" spans="1:2">
      <c r="B2" s="2" t="s">
        <v>2</v>
      </c>
    </row>
    <row r="3" spans="1:2">
      <c r="A3" s="3" t="s">
        <v>14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37</v>
      </c>
      <c r="B1" s="2" t="s">
        <v>1</v>
      </c>
    </row>
    <row r="2" spans="1:2">
      <c r="B2" s="2" t="s">
        <v>2</v>
      </c>
    </row>
    <row r="3" spans="1:2">
      <c r="A3" s="3" t="s">
        <v>14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15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5</v>
      </c>
      <c r="B1" s="2" t="s">
        <v>1</v>
      </c>
    </row>
    <row r="2" spans="1:2">
      <c r="B2" s="2" t="s">
        <v>2</v>
      </c>
    </row>
    <row r="3" spans="1:2">
      <c r="A3" s="3" t="s">
        <v>1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8</v>
      </c>
      <c r="B1" s="2" t="s">
        <v>1</v>
      </c>
    </row>
    <row r="2" spans="1:2">
      <c r="B2" s="2" t="s">
        <v>2</v>
      </c>
    </row>
    <row r="3" spans="1:2">
      <c r="A3" s="3" t="s">
        <v>16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1</v>
      </c>
      <c r="B1" s="2" t="s">
        <v>1</v>
      </c>
    </row>
    <row r="2" spans="1:2">
      <c r="B2" s="2" t="s">
        <v>2</v>
      </c>
    </row>
    <row r="3" spans="1:2">
      <c r="A3" s="3" t="s">
        <v>16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6</v>
      </c>
      <c r="B1" s="2" t="s">
        <v>1</v>
      </c>
    </row>
    <row r="2" spans="1:2">
      <c r="B2" s="2" t="s">
        <v>2</v>
      </c>
    </row>
    <row r="3" spans="1:2">
      <c r="A3" s="3" t="s">
        <v>16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0</v>
      </c>
    </row>
    <row r="2" spans="1:3">
      <c r="A2" s="4" t="s">
        <v>62</v>
      </c>
      <c r="B2" s="7" t="n">
        <v>28</v>
      </c>
      <c r="C2" s="7" t="n">
        <v>30</v>
      </c>
    </row>
    <row r="3" spans="1:3">
      <c r="A3" s="4" t="s">
        <v>63</v>
      </c>
      <c r="B3" s="7" t="n">
        <v>2926</v>
      </c>
      <c r="C3" s="7" t="n">
        <v>3320</v>
      </c>
    </row>
    <row r="4" spans="1:3">
      <c r="A4" s="4" t="s">
        <v>64</v>
      </c>
      <c r="B4" s="7" t="n">
        <v>1000</v>
      </c>
      <c r="C4" s="7" t="n">
        <v>1000</v>
      </c>
    </row>
    <row r="5" spans="1:3">
      <c r="A5" s="4" t="s">
        <v>65</v>
      </c>
      <c r="B5" s="5" t="n">
        <v>10000000</v>
      </c>
      <c r="C5" s="5" t="n">
        <v>10000000</v>
      </c>
    </row>
    <row r="6" spans="1:3">
      <c r="A6" s="4" t="s">
        <v>66</v>
      </c>
      <c r="B6" s="5" t="n">
        <v>23167</v>
      </c>
      <c r="C6" s="5" t="n">
        <v>28000</v>
      </c>
    </row>
    <row r="7" spans="1:3">
      <c r="A7" s="4" t="s">
        <v>67</v>
      </c>
      <c r="B7" s="7" t="n">
        <v>1</v>
      </c>
      <c r="C7" s="7" t="n">
        <v>1</v>
      </c>
    </row>
    <row r="8" spans="1:3">
      <c r="A8" s="4" t="s">
        <v>68</v>
      </c>
      <c r="B8" s="5" t="n">
        <v>20000000</v>
      </c>
      <c r="C8" s="5" t="n">
        <v>20000000</v>
      </c>
    </row>
    <row r="9" spans="1:3">
      <c r="A9" s="4" t="s">
        <v>69</v>
      </c>
      <c r="B9" s="5" t="n">
        <v>8439258</v>
      </c>
      <c r="C9" s="5" t="n">
        <v>8439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3" t="s">
        <v>278</v>
      </c>
    </row>
    <row r="10" spans="1:2">
      <c r="A10" s="4" t="s">
        <v>283</v>
      </c>
      <c r="B10"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6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30</v>
      </c>
    </row>
    <row r="3" spans="1:3">
      <c r="A3" s="3" t="s">
        <v>296</v>
      </c>
    </row>
    <row r="4" spans="1:3">
      <c r="A4" s="4" t="s">
        <v>297</v>
      </c>
      <c r="B4" s="4" t="s">
        <v>298</v>
      </c>
    </row>
    <row r="5" spans="1:3">
      <c r="A5" s="4" t="s">
        <v>299</v>
      </c>
      <c r="B5" s="4" t="s">
        <v>300</v>
      </c>
    </row>
    <row r="6" spans="1:3">
      <c r="A6" s="4" t="s">
        <v>301</v>
      </c>
      <c r="B6" s="4" t="s">
        <v>302</v>
      </c>
    </row>
    <row r="7" spans="1:3">
      <c r="A7" s="4" t="s">
        <v>303</v>
      </c>
    </row>
    <row r="8" spans="1:3">
      <c r="A8" s="3" t="s">
        <v>296</v>
      </c>
    </row>
    <row r="9" spans="1:3">
      <c r="A9" s="4" t="s">
        <v>304</v>
      </c>
      <c r="B9" s="7" t="n">
        <v>14663</v>
      </c>
      <c r="C9" s="7" t="n">
        <v>145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09</v>
      </c>
    </row>
    <row r="9" spans="1:2">
      <c r="A9" s="4" t="s">
        <v>311</v>
      </c>
    </row>
    <row r="10" spans="1:2">
      <c r="A10" s="3" t="s">
        <v>307</v>
      </c>
    </row>
    <row r="11" spans="1:2">
      <c r="A11" s="4" t="s">
        <v>312</v>
      </c>
      <c r="B11" s="4" t="s">
        <v>313</v>
      </c>
    </row>
    <row r="12" spans="1:2">
      <c r="A12" s="4" t="s">
        <v>314</v>
      </c>
    </row>
    <row r="13" spans="1:2">
      <c r="A13" s="3" t="s">
        <v>307</v>
      </c>
    </row>
    <row r="14" spans="1:2">
      <c r="A14" s="4" t="s">
        <v>312</v>
      </c>
      <c r="B14" s="4" t="s">
        <v>315</v>
      </c>
    </row>
    <row r="15" spans="1:2">
      <c r="A15" s="4" t="s">
        <v>316</v>
      </c>
    </row>
    <row r="16" spans="1:2">
      <c r="A16" s="3" t="s">
        <v>307</v>
      </c>
    </row>
    <row r="17" spans="1:2">
      <c r="A17" s="4" t="s">
        <v>312</v>
      </c>
      <c r="B17" s="4" t="s">
        <v>317</v>
      </c>
    </row>
    <row r="18" spans="1:2">
      <c r="A18" s="4" t="s">
        <v>318</v>
      </c>
    </row>
    <row r="19" spans="1:2">
      <c r="A19" s="3" t="s">
        <v>307</v>
      </c>
    </row>
    <row r="20" spans="1:2">
      <c r="A20" s="4" t="s">
        <v>312</v>
      </c>
      <c r="B2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320</v>
      </c>
      <c r="B1" s="2" t="s">
        <v>1</v>
      </c>
    </row>
    <row r="2" spans="1:4">
      <c r="B2" s="2" t="s">
        <v>2</v>
      </c>
      <c r="C2" s="2" t="s">
        <v>72</v>
      </c>
      <c r="D2" s="2" t="s">
        <v>30</v>
      </c>
    </row>
    <row r="3" spans="1:4">
      <c r="A3" s="3" t="s">
        <v>148</v>
      </c>
    </row>
    <row r="4" spans="1:4">
      <c r="A4" s="4" t="s">
        <v>321</v>
      </c>
      <c r="B4" s="7" t="n">
        <v>28274000</v>
      </c>
      <c r="C4" s="7" t="n">
        <v>0</v>
      </c>
    </row>
    <row r="5" spans="1:4">
      <c r="A5" s="4" t="s">
        <v>322</v>
      </c>
      <c r="B5" s="5" t="n">
        <v>208000</v>
      </c>
      <c r="C5" s="7" t="n">
        <v>1</v>
      </c>
    </row>
    <row r="6" spans="1:4">
      <c r="A6" s="4" t="s">
        <v>323</v>
      </c>
      <c r="B6" s="5" t="n">
        <v>196000</v>
      </c>
    </row>
    <row r="7" spans="1:4">
      <c r="A7" s="4" t="s">
        <v>324</v>
      </c>
      <c r="B7" s="7" t="n">
        <v>124704000</v>
      </c>
      <c r="D7" s="7" t="n">
        <v>135532000</v>
      </c>
    </row>
    <row r="8" spans="1:4">
      <c r="A8" s="4" t="s">
        <v>325</v>
      </c>
      <c r="B8" s="4" t="s">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30</v>
      </c>
    </row>
    <row r="2" spans="1:3">
      <c r="A2" s="3" t="s">
        <v>76</v>
      </c>
    </row>
    <row r="3" spans="1:3">
      <c r="A3" s="4" t="s">
        <v>328</v>
      </c>
      <c r="B3" s="7" t="n">
        <v>275217</v>
      </c>
      <c r="C3" s="7" t="n">
        <v>281935</v>
      </c>
    </row>
    <row r="4" spans="1:3">
      <c r="A4" s="4" t="s">
        <v>329</v>
      </c>
      <c r="B4" s="5" t="n">
        <v>529</v>
      </c>
      <c r="C4" s="5" t="n">
        <v>183</v>
      </c>
    </row>
    <row r="5" spans="1:3">
      <c r="A5" s="4" t="s">
        <v>330</v>
      </c>
      <c r="B5" s="5" t="n">
        <v>-4135</v>
      </c>
      <c r="C5" s="5" t="n">
        <v>-7524</v>
      </c>
    </row>
    <row r="6" spans="1:3">
      <c r="A6" s="4" t="s">
        <v>331</v>
      </c>
      <c r="B6" s="5" t="n">
        <v>271611</v>
      </c>
      <c r="C6" s="5" t="n">
        <v>274594</v>
      </c>
    </row>
    <row r="7" spans="1:3">
      <c r="A7" s="3" t="s">
        <v>332</v>
      </c>
    </row>
    <row r="8" spans="1:3">
      <c r="A8" s="4" t="s">
        <v>333</v>
      </c>
      <c r="B8" s="5" t="n">
        <v>28</v>
      </c>
      <c r="C8" s="5" t="n">
        <v>30</v>
      </c>
    </row>
    <row r="9" spans="1:3">
      <c r="A9" s="4" t="s">
        <v>334</v>
      </c>
      <c r="B9" s="5" t="n">
        <v>28</v>
      </c>
      <c r="C9" s="5" t="n">
        <v>30</v>
      </c>
    </row>
    <row r="10" spans="1:3">
      <c r="A10" s="4" t="s">
        <v>335</v>
      </c>
    </row>
    <row r="11" spans="1:3">
      <c r="A11" s="3" t="s">
        <v>76</v>
      </c>
    </row>
    <row r="12" spans="1:3">
      <c r="A12" s="4" t="s">
        <v>328</v>
      </c>
      <c r="B12" s="5" t="n">
        <v>271010</v>
      </c>
      <c r="C12" s="5" t="n">
        <v>278419</v>
      </c>
    </row>
    <row r="13" spans="1:3">
      <c r="A13" s="4" t="s">
        <v>329</v>
      </c>
      <c r="B13" s="5" t="n">
        <v>485</v>
      </c>
      <c r="C13" s="5" t="n">
        <v>156</v>
      </c>
    </row>
    <row r="14" spans="1:3">
      <c r="A14" s="4" t="s">
        <v>330</v>
      </c>
      <c r="B14" s="5" t="n">
        <v>-4115</v>
      </c>
      <c r="C14" s="5" t="n">
        <v>-7511</v>
      </c>
    </row>
    <row r="15" spans="1:3">
      <c r="A15" s="4" t="s">
        <v>331</v>
      </c>
      <c r="B15" s="5" t="n">
        <v>267380</v>
      </c>
      <c r="C15" s="5" t="n">
        <v>271064</v>
      </c>
    </row>
    <row r="16" spans="1:3">
      <c r="A16" s="4" t="s">
        <v>336</v>
      </c>
    </row>
    <row r="17" spans="1:3">
      <c r="A17" s="3" t="s">
        <v>76</v>
      </c>
    </row>
    <row r="18" spans="1:3">
      <c r="A18" s="4" t="s">
        <v>328</v>
      </c>
      <c r="B18" s="5" t="n">
        <v>4207</v>
      </c>
      <c r="C18" s="5" t="n">
        <v>3516</v>
      </c>
    </row>
    <row r="19" spans="1:3">
      <c r="A19" s="4" t="s">
        <v>329</v>
      </c>
      <c r="B19" s="5" t="n">
        <v>44</v>
      </c>
      <c r="C19" s="5" t="n">
        <v>27</v>
      </c>
    </row>
    <row r="20" spans="1:3">
      <c r="A20" s="4" t="s">
        <v>330</v>
      </c>
      <c r="B20" s="5" t="n">
        <v>-20</v>
      </c>
      <c r="C20" s="5" t="n">
        <v>-13</v>
      </c>
    </row>
    <row r="21" spans="1:3">
      <c r="A21" s="4" t="s">
        <v>331</v>
      </c>
      <c r="B21" s="5" t="n">
        <v>4231</v>
      </c>
      <c r="C21" s="5" t="n">
        <v>3530</v>
      </c>
    </row>
    <row r="22" spans="1:3">
      <c r="A22" s="3" t="s">
        <v>332</v>
      </c>
    </row>
    <row r="23" spans="1:3">
      <c r="A23" s="4" t="s">
        <v>333</v>
      </c>
      <c r="B23" s="5" t="n">
        <v>28</v>
      </c>
      <c r="C23" s="5" t="n">
        <v>30</v>
      </c>
    </row>
    <row r="24" spans="1:3">
      <c r="A24" s="4" t="s">
        <v>337</v>
      </c>
      <c r="B24" s="5" t="n">
        <v>0</v>
      </c>
      <c r="C24" s="5" t="n">
        <v>0</v>
      </c>
    </row>
    <row r="25" spans="1:3">
      <c r="A25" s="4" t="s">
        <v>338</v>
      </c>
      <c r="B25" s="5" t="n">
        <v>0</v>
      </c>
      <c r="C25" s="5" t="n">
        <v>0</v>
      </c>
    </row>
    <row r="26" spans="1:3">
      <c r="A26" s="4" t="s">
        <v>334</v>
      </c>
      <c r="B26" s="7" t="n">
        <v>28</v>
      </c>
      <c r="C26" s="7" t="n">
        <v>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0</v>
      </c>
    </row>
    <row r="2" spans="1:3">
      <c r="A2" s="3" t="s">
        <v>340</v>
      </c>
    </row>
    <row r="3" spans="1:3">
      <c r="A3" s="4" t="s">
        <v>341</v>
      </c>
      <c r="B3" s="7" t="n">
        <v>331</v>
      </c>
    </row>
    <row r="4" spans="1:3">
      <c r="A4" s="4" t="s">
        <v>341</v>
      </c>
      <c r="B4" s="5" t="n">
        <v>333</v>
      </c>
    </row>
    <row r="5" spans="1:3">
      <c r="A5" s="4" t="s">
        <v>341</v>
      </c>
      <c r="B5" s="5" t="n">
        <v>28</v>
      </c>
    </row>
    <row r="6" spans="1:3">
      <c r="A6" s="4" t="s">
        <v>341</v>
      </c>
      <c r="B6" s="5" t="n">
        <v>28</v>
      </c>
    </row>
    <row r="7" spans="1:3">
      <c r="A7" s="4" t="s">
        <v>342</v>
      </c>
      <c r="B7" s="5" t="n">
        <v>784</v>
      </c>
    </row>
    <row r="8" spans="1:3">
      <c r="A8" s="4" t="s">
        <v>342</v>
      </c>
      <c r="B8" s="5" t="n">
        <v>790</v>
      </c>
    </row>
    <row r="9" spans="1:3">
      <c r="A9" s="4" t="s">
        <v>342</v>
      </c>
      <c r="B9" s="5" t="n">
        <v>0</v>
      </c>
    </row>
    <row r="10" spans="1:3">
      <c r="A10" s="4" t="s">
        <v>342</v>
      </c>
      <c r="B10" s="5" t="n">
        <v>0</v>
      </c>
    </row>
    <row r="11" spans="1:3">
      <c r="A11" s="4" t="s">
        <v>343</v>
      </c>
      <c r="B11" s="5" t="n">
        <v>1595</v>
      </c>
    </row>
    <row r="12" spans="1:3">
      <c r="A12" s="4" t="s">
        <v>343</v>
      </c>
      <c r="B12" s="5" t="n">
        <v>1624</v>
      </c>
    </row>
    <row r="13" spans="1:3">
      <c r="A13" s="4" t="s">
        <v>343</v>
      </c>
      <c r="B13" s="5" t="n">
        <v>0</v>
      </c>
    </row>
    <row r="14" spans="1:3">
      <c r="A14" s="4" t="s">
        <v>343</v>
      </c>
      <c r="B14" s="5" t="n">
        <v>0</v>
      </c>
    </row>
    <row r="15" spans="1:3">
      <c r="A15" s="4" t="s">
        <v>344</v>
      </c>
      <c r="B15" s="5" t="n">
        <v>1497</v>
      </c>
    </row>
    <row r="16" spans="1:3">
      <c r="A16" s="4" t="s">
        <v>344</v>
      </c>
      <c r="B16" s="5" t="n">
        <v>1484</v>
      </c>
    </row>
    <row r="17" spans="1:3">
      <c r="A17" s="4" t="s">
        <v>344</v>
      </c>
      <c r="B17" s="5" t="n">
        <v>0</v>
      </c>
    </row>
    <row r="18" spans="1:3">
      <c r="A18" s="4" t="s">
        <v>344</v>
      </c>
      <c r="B18" s="5" t="n">
        <v>0</v>
      </c>
    </row>
    <row r="19" spans="1:3">
      <c r="B19" s="5" t="n">
        <v>4207</v>
      </c>
    </row>
    <row r="20" spans="1:3">
      <c r="B20" s="5" t="n">
        <v>4231</v>
      </c>
    </row>
    <row r="21" spans="1:3">
      <c r="B21" s="5" t="n">
        <v>28</v>
      </c>
    </row>
    <row r="22" spans="1:3">
      <c r="B22" s="5" t="n">
        <v>28</v>
      </c>
    </row>
    <row r="23" spans="1:3">
      <c r="A23" s="4" t="s">
        <v>345</v>
      </c>
      <c r="B23" s="5" t="n">
        <v>271010</v>
      </c>
    </row>
    <row r="24" spans="1:3">
      <c r="A24" s="4" t="s">
        <v>345</v>
      </c>
      <c r="B24" s="5" t="n">
        <v>267380</v>
      </c>
    </row>
    <row r="25" spans="1:3">
      <c r="A25" s="4" t="s">
        <v>345</v>
      </c>
      <c r="B25" s="5" t="n">
        <v>0</v>
      </c>
    </row>
    <row r="26" spans="1:3">
      <c r="A26" s="4" t="s">
        <v>345</v>
      </c>
      <c r="B26" s="5" t="n">
        <v>0</v>
      </c>
    </row>
    <row r="27" spans="1:3">
      <c r="B27" s="5" t="n">
        <v>275217</v>
      </c>
    </row>
    <row r="28" spans="1:3">
      <c r="B28" s="5" t="n">
        <v>271611</v>
      </c>
    </row>
    <row r="29" spans="1:3">
      <c r="B29" s="5" t="n">
        <v>28</v>
      </c>
      <c r="C29" s="7" t="n">
        <v>30</v>
      </c>
    </row>
    <row r="30" spans="1:3">
      <c r="B30" s="7" t="n">
        <v>28</v>
      </c>
      <c r="C30" s="7" t="n">
        <v>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0</v>
      </c>
    </row>
    <row r="2" spans="1:3">
      <c r="A2" s="3" t="s">
        <v>76</v>
      </c>
    </row>
    <row r="3" spans="1:3">
      <c r="A3" s="4" t="s">
        <v>347</v>
      </c>
      <c r="B3" s="7" t="n">
        <v>28854</v>
      </c>
      <c r="C3" s="7" t="n">
        <v>66609</v>
      </c>
    </row>
    <row r="4" spans="1:3">
      <c r="A4" s="4" t="s">
        <v>348</v>
      </c>
      <c r="B4" s="5" t="n">
        <v>-182</v>
      </c>
      <c r="C4" s="5" t="n">
        <v>-397</v>
      </c>
    </row>
    <row r="5" spans="1:3">
      <c r="A5" s="4" t="s">
        <v>349</v>
      </c>
      <c r="B5" s="5" t="n">
        <v>142938</v>
      </c>
      <c r="C5" s="5" t="n">
        <v>185025</v>
      </c>
    </row>
    <row r="6" spans="1:3">
      <c r="A6" s="4" t="s">
        <v>350</v>
      </c>
      <c r="B6" s="5" t="n">
        <v>-3953</v>
      </c>
      <c r="C6" s="5" t="n">
        <v>-7127</v>
      </c>
    </row>
    <row r="7" spans="1:3">
      <c r="A7" s="4" t="s">
        <v>351</v>
      </c>
      <c r="B7" s="5" t="n">
        <v>171792</v>
      </c>
      <c r="C7" s="5" t="n">
        <v>251634</v>
      </c>
    </row>
    <row r="8" spans="1:3">
      <c r="A8" s="4" t="s">
        <v>352</v>
      </c>
      <c r="B8" s="5" t="n">
        <v>-4135</v>
      </c>
      <c r="C8" s="5" t="n">
        <v>-7524</v>
      </c>
    </row>
    <row r="9" spans="1:3">
      <c r="A9" s="4" t="s">
        <v>335</v>
      </c>
    </row>
    <row r="10" spans="1:3">
      <c r="A10" s="3" t="s">
        <v>76</v>
      </c>
    </row>
    <row r="11" spans="1:3">
      <c r="A11" s="4" t="s">
        <v>347</v>
      </c>
      <c r="B11" s="5" t="n">
        <v>27858</v>
      </c>
      <c r="C11" s="5" t="n">
        <v>66609</v>
      </c>
    </row>
    <row r="12" spans="1:3">
      <c r="A12" s="4" t="s">
        <v>348</v>
      </c>
      <c r="B12" s="5" t="n">
        <v>-162</v>
      </c>
      <c r="C12" s="5" t="n">
        <v>-397</v>
      </c>
    </row>
    <row r="13" spans="1:3">
      <c r="A13" s="4" t="s">
        <v>349</v>
      </c>
      <c r="B13" s="5" t="n">
        <v>142938</v>
      </c>
      <c r="C13" s="5" t="n">
        <v>183646</v>
      </c>
    </row>
    <row r="14" spans="1:3">
      <c r="A14" s="4" t="s">
        <v>350</v>
      </c>
      <c r="B14" s="5" t="n">
        <v>-3953</v>
      </c>
      <c r="C14" s="5" t="n">
        <v>-7114</v>
      </c>
    </row>
    <row r="15" spans="1:3">
      <c r="A15" s="4" t="s">
        <v>351</v>
      </c>
      <c r="B15" s="5" t="n">
        <v>170796</v>
      </c>
      <c r="C15" s="5" t="n">
        <v>250255</v>
      </c>
    </row>
    <row r="16" spans="1:3">
      <c r="A16" s="4" t="s">
        <v>352</v>
      </c>
      <c r="B16" s="5" t="n">
        <v>-4115</v>
      </c>
      <c r="C16" s="5" t="n">
        <v>-7511</v>
      </c>
    </row>
    <row r="17" spans="1:3">
      <c r="A17" s="4" t="s">
        <v>336</v>
      </c>
    </row>
    <row r="18" spans="1:3">
      <c r="A18" s="3" t="s">
        <v>76</v>
      </c>
    </row>
    <row r="19" spans="1:3">
      <c r="A19" s="4" t="s">
        <v>347</v>
      </c>
      <c r="B19" s="5" t="n">
        <v>996</v>
      </c>
    </row>
    <row r="20" spans="1:3">
      <c r="A20" s="4" t="s">
        <v>348</v>
      </c>
      <c r="B20" s="5" t="n">
        <v>-20</v>
      </c>
    </row>
    <row r="21" spans="1:3">
      <c r="A21" s="4" t="s">
        <v>349</v>
      </c>
      <c r="C21" s="5" t="n">
        <v>1379</v>
      </c>
    </row>
    <row r="22" spans="1:3">
      <c r="A22" s="4" t="s">
        <v>350</v>
      </c>
      <c r="C22" s="5" t="n">
        <v>-13</v>
      </c>
    </row>
    <row r="23" spans="1:3">
      <c r="A23" s="4" t="s">
        <v>351</v>
      </c>
      <c r="B23" s="5" t="n">
        <v>996</v>
      </c>
      <c r="C23" s="5" t="n">
        <v>1379</v>
      </c>
    </row>
    <row r="24" spans="1:3">
      <c r="A24" s="4" t="s">
        <v>352</v>
      </c>
      <c r="B24" s="7" t="n">
        <v>-20</v>
      </c>
      <c r="C24" s="7" t="n">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r="A1" s="1" t="s">
        <v>353</v>
      </c>
      <c r="B1" s="2" t="s">
        <v>71</v>
      </c>
      <c r="C1" s="2" t="s">
        <v>1</v>
      </c>
    </row>
    <row r="2" spans="1:3">
      <c r="B2" s="2" t="s">
        <v>354</v>
      </c>
      <c r="C2" s="2" t="s">
        <v>354</v>
      </c>
    </row>
    <row r="3" spans="1:3">
      <c r="A3" s="3" t="s">
        <v>152</v>
      </c>
    </row>
    <row r="4" spans="1:3">
      <c r="A4" s="4" t="s">
        <v>355</v>
      </c>
      <c r="B4" s="7" t="n">
        <v>0</v>
      </c>
      <c r="C4" s="7" t="n">
        <v>0</v>
      </c>
    </row>
    <row r="5" spans="1:3">
      <c r="A5" s="4" t="s">
        <v>356</v>
      </c>
      <c r="B5" s="5" t="n">
        <v>0</v>
      </c>
      <c r="C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981</v>
      </c>
      <c r="C4" s="7" t="n">
        <v>10170</v>
      </c>
      <c r="D4" s="7" t="n">
        <v>29563</v>
      </c>
      <c r="E4" s="7" t="n">
        <v>29815</v>
      </c>
    </row>
    <row r="5" spans="1:5">
      <c r="A5" s="4" t="s">
        <v>33</v>
      </c>
      <c r="B5" s="5" t="n">
        <v>0</v>
      </c>
      <c r="C5" s="5" t="n">
        <v>6</v>
      </c>
      <c r="D5" s="5" t="n">
        <v>15</v>
      </c>
      <c r="E5" s="5" t="n">
        <v>23</v>
      </c>
    </row>
    <row r="6" spans="1:5">
      <c r="A6" s="4" t="s">
        <v>75</v>
      </c>
      <c r="B6" s="5" t="n">
        <v>17</v>
      </c>
      <c r="C6" s="5" t="n">
        <v>9</v>
      </c>
      <c r="D6" s="5" t="n">
        <v>58</v>
      </c>
      <c r="E6" s="5" t="n">
        <v>32</v>
      </c>
    </row>
    <row r="7" spans="1:5">
      <c r="A7" s="4" t="s">
        <v>76</v>
      </c>
      <c r="B7" s="5" t="n">
        <v>1060</v>
      </c>
      <c r="C7" s="5" t="n">
        <v>1165</v>
      </c>
      <c r="D7" s="5" t="n">
        <v>3108</v>
      </c>
      <c r="E7" s="5" t="n">
        <v>3574</v>
      </c>
    </row>
    <row r="8" spans="1:5">
      <c r="A8" s="4" t="s">
        <v>77</v>
      </c>
      <c r="B8" s="5" t="n">
        <v>28</v>
      </c>
      <c r="C8" s="5" t="n">
        <v>24</v>
      </c>
      <c r="D8" s="5" t="n">
        <v>78</v>
      </c>
      <c r="E8" s="5" t="n">
        <v>75</v>
      </c>
    </row>
    <row r="9" spans="1:5">
      <c r="A9" s="4" t="s">
        <v>78</v>
      </c>
      <c r="B9" s="5" t="n">
        <v>31</v>
      </c>
      <c r="C9" s="5" t="n">
        <v>26</v>
      </c>
      <c r="D9" s="5" t="n">
        <v>91</v>
      </c>
      <c r="E9" s="5" t="n">
        <v>85</v>
      </c>
    </row>
    <row r="10" spans="1:5">
      <c r="B10" s="5" t="n">
        <v>11117</v>
      </c>
      <c r="C10" s="5" t="n">
        <v>11400</v>
      </c>
      <c r="D10" s="5" t="n">
        <v>32913</v>
      </c>
      <c r="E10" s="5" t="n">
        <v>33604</v>
      </c>
    </row>
    <row r="11" spans="1:5">
      <c r="A11" s="3" t="s">
        <v>79</v>
      </c>
    </row>
    <row r="12" spans="1:5">
      <c r="A12" s="4" t="s">
        <v>47</v>
      </c>
      <c r="B12" s="5" t="n">
        <v>1210</v>
      </c>
      <c r="C12" s="5" t="n">
        <v>1260</v>
      </c>
      <c r="D12" s="5" t="n">
        <v>3648</v>
      </c>
      <c r="E12" s="5" t="n">
        <v>3869</v>
      </c>
    </row>
    <row r="13" spans="1:5">
      <c r="A13" s="4" t="s">
        <v>50</v>
      </c>
      <c r="B13" s="5" t="n">
        <v>410</v>
      </c>
      <c r="C13" s="5" t="n">
        <v>402</v>
      </c>
      <c r="D13" s="5" t="n">
        <v>1319</v>
      </c>
      <c r="E13" s="5" t="n">
        <v>1275</v>
      </c>
    </row>
    <row r="14" spans="1:5">
      <c r="B14" s="5" t="n">
        <v>1620</v>
      </c>
      <c r="C14" s="5" t="n">
        <v>1662</v>
      </c>
      <c r="D14" s="5" t="n">
        <v>4967</v>
      </c>
      <c r="E14" s="5" t="n">
        <v>5144</v>
      </c>
    </row>
    <row r="15" spans="1:5">
      <c r="A15" s="4" t="s">
        <v>80</v>
      </c>
      <c r="B15" s="5" t="n">
        <v>9497</v>
      </c>
      <c r="C15" s="5" t="n">
        <v>9738</v>
      </c>
      <c r="D15" s="5" t="n">
        <v>27946</v>
      </c>
      <c r="E15" s="5" t="n">
        <v>28460</v>
      </c>
    </row>
    <row r="16" spans="1:5">
      <c r="A16" s="4" t="s">
        <v>81</v>
      </c>
      <c r="B16" s="5" t="n">
        <v>250</v>
      </c>
      <c r="C16" s="5" t="n">
        <v>500</v>
      </c>
      <c r="D16" s="5" t="n">
        <v>741</v>
      </c>
      <c r="E16" s="5" t="n">
        <v>1308</v>
      </c>
    </row>
    <row r="17" spans="1:5">
      <c r="A17" s="4" t="s">
        <v>82</v>
      </c>
      <c r="B17" s="5" t="n">
        <v>9247</v>
      </c>
      <c r="C17" s="5" t="n">
        <v>9238</v>
      </c>
      <c r="D17" s="5" t="n">
        <v>27205</v>
      </c>
      <c r="E17" s="5" t="n">
        <v>27152</v>
      </c>
    </row>
    <row r="18" spans="1:5">
      <c r="A18" s="3" t="s">
        <v>83</v>
      </c>
    </row>
    <row r="19" spans="1:5">
      <c r="A19" s="4" t="s">
        <v>84</v>
      </c>
      <c r="B19" s="5" t="n">
        <v>1133</v>
      </c>
      <c r="C19" s="5" t="n">
        <v>1250</v>
      </c>
      <c r="D19" s="5" t="n">
        <v>3184</v>
      </c>
      <c r="E19" s="5" t="n">
        <v>3433</v>
      </c>
    </row>
    <row r="20" spans="1:5">
      <c r="A20" s="4" t="s">
        <v>85</v>
      </c>
      <c r="B20" s="5" t="n">
        <v>661</v>
      </c>
      <c r="C20" s="5" t="n">
        <v>603</v>
      </c>
      <c r="D20" s="5" t="n">
        <v>1963</v>
      </c>
      <c r="E20" s="5" t="n">
        <v>1778</v>
      </c>
    </row>
    <row r="21" spans="1:5">
      <c r="A21" s="4" t="s">
        <v>86</v>
      </c>
      <c r="B21" s="5" t="n">
        <v>138</v>
      </c>
      <c r="C21" s="5" t="n">
        <v>130</v>
      </c>
      <c r="D21" s="5" t="n">
        <v>385</v>
      </c>
      <c r="E21" s="5" t="n">
        <v>311</v>
      </c>
    </row>
    <row r="22" spans="1:5">
      <c r="A22" s="4" t="s">
        <v>87</v>
      </c>
      <c r="B22" s="5" t="n">
        <v>9</v>
      </c>
      <c r="D22" s="5" t="n">
        <v>12</v>
      </c>
      <c r="E22" s="5" t="n">
        <v>1</v>
      </c>
    </row>
    <row r="23" spans="1:5">
      <c r="A23" s="4" t="s">
        <v>88</v>
      </c>
      <c r="B23" s="5" t="n">
        <v>292</v>
      </c>
      <c r="C23" s="5" t="n">
        <v>427</v>
      </c>
      <c r="D23" s="5" t="n">
        <v>1259</v>
      </c>
      <c r="E23" s="5" t="n">
        <v>1195</v>
      </c>
    </row>
    <row r="24" spans="1:5">
      <c r="B24" s="5" t="n">
        <v>2233</v>
      </c>
      <c r="C24" s="5" t="n">
        <v>2410</v>
      </c>
      <c r="D24" s="5" t="n">
        <v>6803</v>
      </c>
      <c r="E24" s="5" t="n">
        <v>6718</v>
      </c>
    </row>
    <row r="25" spans="1:5">
      <c r="A25" s="3" t="s">
        <v>89</v>
      </c>
    </row>
    <row r="26" spans="1:5">
      <c r="A26" s="4" t="s">
        <v>90</v>
      </c>
      <c r="B26" s="5" t="n">
        <v>4395</v>
      </c>
      <c r="C26" s="5" t="n">
        <v>4432</v>
      </c>
      <c r="D26" s="5" t="n">
        <v>13270</v>
      </c>
      <c r="E26" s="5" t="n">
        <v>13149</v>
      </c>
    </row>
    <row r="27" spans="1:5">
      <c r="A27" s="4" t="s">
        <v>91</v>
      </c>
      <c r="B27" s="5" t="n">
        <v>1026</v>
      </c>
      <c r="C27" s="5" t="n">
        <v>1049</v>
      </c>
      <c r="D27" s="5" t="n">
        <v>3036</v>
      </c>
      <c r="E27" s="5" t="n">
        <v>3069</v>
      </c>
    </row>
    <row r="28" spans="1:5">
      <c r="A28" s="4" t="s">
        <v>88</v>
      </c>
      <c r="B28" s="5" t="n">
        <v>2914</v>
      </c>
      <c r="C28" s="5" t="n">
        <v>3053</v>
      </c>
      <c r="D28" s="5" t="n">
        <v>8635</v>
      </c>
      <c r="E28" s="5" t="n">
        <v>9473</v>
      </c>
    </row>
    <row r="29" spans="1:5">
      <c r="B29" s="5" t="n">
        <v>8335</v>
      </c>
      <c r="C29" s="5" t="n">
        <v>8534</v>
      </c>
      <c r="D29" s="5" t="n">
        <v>24941</v>
      </c>
      <c r="E29" s="5" t="n">
        <v>25691</v>
      </c>
    </row>
    <row r="30" spans="1:5">
      <c r="A30" s="4" t="s">
        <v>92</v>
      </c>
      <c r="B30" s="5" t="n">
        <v>3145</v>
      </c>
      <c r="C30" s="5" t="n">
        <v>3114</v>
      </c>
      <c r="D30" s="5" t="n">
        <v>9067</v>
      </c>
      <c r="E30" s="5" t="n">
        <v>8179</v>
      </c>
    </row>
    <row r="31" spans="1:5">
      <c r="A31" s="4" t="s">
        <v>93</v>
      </c>
      <c r="B31" s="5" t="n">
        <v>945</v>
      </c>
      <c r="C31" s="5" t="n">
        <v>1033</v>
      </c>
      <c r="D31" s="5" t="n">
        <v>2799</v>
      </c>
      <c r="E31" s="5" t="n">
        <v>2625</v>
      </c>
    </row>
    <row r="32" spans="1:5">
      <c r="A32" s="4" t="s">
        <v>94</v>
      </c>
      <c r="B32" s="5" t="n">
        <v>2200</v>
      </c>
      <c r="C32" s="5" t="n">
        <v>2081</v>
      </c>
      <c r="D32" s="5" t="n">
        <v>6268</v>
      </c>
      <c r="E32" s="5" t="n">
        <v>5554</v>
      </c>
    </row>
    <row r="33" spans="1:5">
      <c r="A33" s="4" t="s">
        <v>95</v>
      </c>
      <c r="B33" s="5" t="n">
        <v>594</v>
      </c>
      <c r="C33" s="5" t="n">
        <v>697</v>
      </c>
      <c r="D33" s="5" t="n">
        <v>1854</v>
      </c>
      <c r="E33" s="5" t="n">
        <v>2021</v>
      </c>
    </row>
    <row r="34" spans="1:5">
      <c r="A34" s="4" t="s">
        <v>96</v>
      </c>
      <c r="B34" s="7" t="n">
        <v>1606</v>
      </c>
      <c r="C34" s="7" t="n">
        <v>1384</v>
      </c>
      <c r="D34" s="7" t="n">
        <v>4414</v>
      </c>
      <c r="E34" s="7" t="n">
        <v>3533</v>
      </c>
    </row>
    <row r="35" spans="1:5">
      <c r="A35" s="3" t="s">
        <v>97</v>
      </c>
    </row>
    <row r="36" spans="1:5">
      <c r="A36" s="4" t="s">
        <v>98</v>
      </c>
      <c r="B36" s="8" t="n">
        <v>0.19</v>
      </c>
      <c r="C36" s="8" t="n">
        <v>0.16</v>
      </c>
      <c r="D36" s="8" t="n">
        <v>0.52</v>
      </c>
      <c r="E36" s="8" t="n">
        <v>0.42</v>
      </c>
    </row>
    <row r="37" spans="1:5">
      <c r="A37" s="4" t="s">
        <v>99</v>
      </c>
      <c r="B37" s="9" t="n">
        <v>0.19</v>
      </c>
      <c r="C37" s="9" t="n">
        <v>0.16</v>
      </c>
      <c r="D37" s="9" t="n">
        <v>0.52</v>
      </c>
      <c r="E37" s="9" t="n">
        <v>0.42</v>
      </c>
    </row>
    <row r="38" spans="1:5">
      <c r="A38" s="4" t="s">
        <v>100</v>
      </c>
      <c r="B38" s="7" t="n">
        <v>0</v>
      </c>
      <c r="C38" s="7" t="n">
        <v>0</v>
      </c>
      <c r="D38" s="7" t="n">
        <v>0</v>
      </c>
      <c r="E38" s="7" t="n">
        <v>0</v>
      </c>
    </row>
    <row r="39" spans="1:5">
      <c r="A39" s="4" t="s">
        <v>101</v>
      </c>
      <c r="B39" s="5" t="n">
        <v>8439258</v>
      </c>
      <c r="C39" s="5" t="n">
        <v>8439258</v>
      </c>
      <c r="D39" s="5" t="n">
        <v>8439258</v>
      </c>
      <c r="E39" s="5" t="n">
        <v>8439258</v>
      </c>
    </row>
    <row r="40" spans="1:5">
      <c r="A40" s="4" t="s">
        <v>102</v>
      </c>
      <c r="B40" s="5" t="n">
        <v>8466285</v>
      </c>
      <c r="C40" s="5" t="n">
        <v>8439258</v>
      </c>
      <c r="D40" s="5" t="n">
        <v>8449057</v>
      </c>
      <c r="E40" s="5" t="n">
        <v>8439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7</v>
      </c>
      <c r="B1" s="2" t="s">
        <v>2</v>
      </c>
      <c r="C1" s="2" t="s">
        <v>30</v>
      </c>
      <c r="D1" s="2" t="s">
        <v>72</v>
      </c>
    </row>
    <row r="2" spans="1:4">
      <c r="A2" s="3" t="s">
        <v>358</v>
      </c>
    </row>
    <row r="3" spans="1:4">
      <c r="A3" s="4" t="s">
        <v>359</v>
      </c>
      <c r="B3" s="7" t="n">
        <v>764204</v>
      </c>
      <c r="C3" s="7" t="n">
        <v>746094</v>
      </c>
      <c r="D3" s="7" t="n">
        <v>743281</v>
      </c>
    </row>
    <row r="4" spans="1:4">
      <c r="A4" s="4" t="s">
        <v>360</v>
      </c>
    </row>
    <row r="5" spans="1:4">
      <c r="A5" s="3" t="s">
        <v>358</v>
      </c>
    </row>
    <row r="6" spans="1:4">
      <c r="A6" s="4" t="s">
        <v>359</v>
      </c>
      <c r="B6" s="5" t="n">
        <v>48759</v>
      </c>
      <c r="C6" s="5" t="n">
        <v>50960</v>
      </c>
      <c r="D6" s="5" t="n">
        <v>46481</v>
      </c>
    </row>
    <row r="7" spans="1:4">
      <c r="A7" s="4" t="s">
        <v>361</v>
      </c>
    </row>
    <row r="8" spans="1:4">
      <c r="A8" s="3" t="s">
        <v>358</v>
      </c>
    </row>
    <row r="9" spans="1:4">
      <c r="A9" s="4" t="s">
        <v>359</v>
      </c>
      <c r="B9" s="5" t="n">
        <v>27373</v>
      </c>
      <c r="C9" s="5" t="n">
        <v>16689</v>
      </c>
      <c r="D9" s="5" t="n">
        <v>23017</v>
      </c>
    </row>
    <row r="10" spans="1:4">
      <c r="A10" s="4" t="s">
        <v>362</v>
      </c>
    </row>
    <row r="11" spans="1:4">
      <c r="A11" s="3" t="s">
        <v>358</v>
      </c>
    </row>
    <row r="12" spans="1:4">
      <c r="A12" s="4" t="s">
        <v>359</v>
      </c>
      <c r="B12" s="5" t="n">
        <v>347703</v>
      </c>
      <c r="C12" s="5" t="n">
        <v>332231</v>
      </c>
      <c r="D12" s="5" t="n">
        <v>327498</v>
      </c>
    </row>
    <row r="13" spans="1:4">
      <c r="A13" s="4" t="s">
        <v>363</v>
      </c>
    </row>
    <row r="14" spans="1:4">
      <c r="A14" s="3" t="s">
        <v>358</v>
      </c>
    </row>
    <row r="15" spans="1:4">
      <c r="A15" s="4" t="s">
        <v>359</v>
      </c>
      <c r="B15" s="5" t="n">
        <v>43589</v>
      </c>
      <c r="C15" s="5" t="n">
        <v>51259</v>
      </c>
      <c r="D15" s="5" t="n">
        <v>50455</v>
      </c>
    </row>
    <row r="16" spans="1:4">
      <c r="A16" s="4" t="s">
        <v>364</v>
      </c>
    </row>
    <row r="17" spans="1:4">
      <c r="A17" s="3" t="s">
        <v>358</v>
      </c>
    </row>
    <row r="18" spans="1:4">
      <c r="A18" s="4" t="s">
        <v>359</v>
      </c>
      <c r="B18" s="5" t="n">
        <v>10465</v>
      </c>
      <c r="C18" s="5" t="n">
        <v>11221</v>
      </c>
      <c r="D18" s="5" t="n">
        <v>9700</v>
      </c>
    </row>
    <row r="19" spans="1:4">
      <c r="A19" s="4" t="s">
        <v>365</v>
      </c>
    </row>
    <row r="20" spans="1:4">
      <c r="A20" s="3" t="s">
        <v>358</v>
      </c>
    </row>
    <row r="21" spans="1:4">
      <c r="A21" s="4" t="s">
        <v>359</v>
      </c>
      <c r="B21" s="5" t="n">
        <v>195800</v>
      </c>
      <c r="C21" s="5" t="n">
        <v>203753</v>
      </c>
      <c r="D21" s="5" t="n">
        <v>204313</v>
      </c>
    </row>
    <row r="22" spans="1:4">
      <c r="A22" s="4" t="s">
        <v>366</v>
      </c>
    </row>
    <row r="23" spans="1:4">
      <c r="A23" s="3" t="s">
        <v>358</v>
      </c>
    </row>
    <row r="24" spans="1:4">
      <c r="A24" s="4" t="s">
        <v>359</v>
      </c>
      <c r="B24" s="5" t="n">
        <v>61551</v>
      </c>
      <c r="C24" s="5" t="n">
        <v>49951</v>
      </c>
      <c r="D24" s="5" t="n">
        <v>50401</v>
      </c>
    </row>
    <row r="25" spans="1:4">
      <c r="A25" s="4" t="s">
        <v>367</v>
      </c>
    </row>
    <row r="26" spans="1:4">
      <c r="A26" s="3" t="s">
        <v>358</v>
      </c>
    </row>
    <row r="27" spans="1:4">
      <c r="A27" s="4" t="s">
        <v>359</v>
      </c>
      <c r="B27" s="5" t="n">
        <v>20958</v>
      </c>
      <c r="C27" s="5" t="n">
        <v>22820</v>
      </c>
      <c r="D27" s="5" t="n">
        <v>23448</v>
      </c>
    </row>
    <row r="28" spans="1:4">
      <c r="A28" s="4" t="s">
        <v>368</v>
      </c>
    </row>
    <row r="29" spans="1:4">
      <c r="A29" s="3" t="s">
        <v>358</v>
      </c>
    </row>
    <row r="30" spans="1:4">
      <c r="A30" s="4" t="s">
        <v>359</v>
      </c>
      <c r="B30" s="7" t="n">
        <v>8006</v>
      </c>
      <c r="C30" s="7" t="n">
        <v>7210</v>
      </c>
      <c r="D30" s="7" t="n">
        <v>79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9</v>
      </c>
      <c r="B1" s="2" t="s">
        <v>2</v>
      </c>
      <c r="C1" s="2" t="s">
        <v>30</v>
      </c>
      <c r="D1" s="2" t="s">
        <v>72</v>
      </c>
    </row>
    <row r="2" spans="1:4">
      <c r="A2" s="3" t="s">
        <v>358</v>
      </c>
    </row>
    <row r="3" spans="1:4">
      <c r="A3" s="4" t="s">
        <v>359</v>
      </c>
      <c r="B3" s="7" t="n">
        <v>764204</v>
      </c>
      <c r="C3" s="7" t="n">
        <v>746094</v>
      </c>
      <c r="D3" s="7" t="n">
        <v>743281</v>
      </c>
    </row>
    <row r="4" spans="1:4">
      <c r="A4" s="4" t="s">
        <v>370</v>
      </c>
    </row>
    <row r="5" spans="1:4">
      <c r="A5" s="3" t="s">
        <v>358</v>
      </c>
    </row>
    <row r="6" spans="1:4">
      <c r="A6" s="4" t="s">
        <v>359</v>
      </c>
      <c r="B6" s="5" t="n">
        <v>712731</v>
      </c>
      <c r="C6" s="5" t="n">
        <v>686072</v>
      </c>
    </row>
    <row r="7" spans="1:4">
      <c r="A7" s="4" t="s">
        <v>371</v>
      </c>
    </row>
    <row r="8" spans="1:4">
      <c r="A8" s="3" t="s">
        <v>358</v>
      </c>
    </row>
    <row r="9" spans="1:4">
      <c r="A9" s="4" t="s">
        <v>359</v>
      </c>
      <c r="B9" s="5" t="n">
        <v>19450</v>
      </c>
      <c r="C9" s="5" t="n">
        <v>27139</v>
      </c>
    </row>
    <row r="10" spans="1:4">
      <c r="A10" s="4" t="s">
        <v>372</v>
      </c>
    </row>
    <row r="11" spans="1:4">
      <c r="A11" s="3" t="s">
        <v>358</v>
      </c>
    </row>
    <row r="12" spans="1:4">
      <c r="A12" s="4" t="s">
        <v>359</v>
      </c>
      <c r="B12" s="5" t="n">
        <v>32023</v>
      </c>
      <c r="C12" s="5" t="n">
        <v>32883</v>
      </c>
    </row>
    <row r="13" spans="1:4">
      <c r="A13" s="4" t="s">
        <v>360</v>
      </c>
    </row>
    <row r="14" spans="1:4">
      <c r="A14" s="3" t="s">
        <v>358</v>
      </c>
    </row>
    <row r="15" spans="1:4">
      <c r="A15" s="4" t="s">
        <v>359</v>
      </c>
      <c r="B15" s="5" t="n">
        <v>48759</v>
      </c>
      <c r="C15" s="5" t="n">
        <v>50960</v>
      </c>
      <c r="D15" s="5" t="n">
        <v>46481</v>
      </c>
    </row>
    <row r="16" spans="1:4">
      <c r="A16" s="4" t="s">
        <v>373</v>
      </c>
    </row>
    <row r="17" spans="1:4">
      <c r="A17" s="3" t="s">
        <v>358</v>
      </c>
    </row>
    <row r="18" spans="1:4">
      <c r="A18" s="4" t="s">
        <v>359</v>
      </c>
      <c r="B18" s="5" t="n">
        <v>44955</v>
      </c>
      <c r="C18" s="5" t="n">
        <v>46230</v>
      </c>
    </row>
    <row r="19" spans="1:4">
      <c r="A19" s="4" t="s">
        <v>374</v>
      </c>
    </row>
    <row r="20" spans="1:4">
      <c r="A20" s="3" t="s">
        <v>358</v>
      </c>
    </row>
    <row r="21" spans="1:4">
      <c r="A21" s="4" t="s">
        <v>359</v>
      </c>
      <c r="B21" s="5" t="n">
        <v>1985</v>
      </c>
      <c r="C21" s="5" t="n">
        <v>2905</v>
      </c>
    </row>
    <row r="22" spans="1:4">
      <c r="A22" s="4" t="s">
        <v>375</v>
      </c>
    </row>
    <row r="23" spans="1:4">
      <c r="A23" s="3" t="s">
        <v>358</v>
      </c>
    </row>
    <row r="24" spans="1:4">
      <c r="A24" s="4" t="s">
        <v>359</v>
      </c>
      <c r="B24" s="5" t="n">
        <v>1819</v>
      </c>
      <c r="C24" s="5" t="n">
        <v>1825</v>
      </c>
    </row>
    <row r="25" spans="1:4">
      <c r="A25" s="4" t="s">
        <v>361</v>
      </c>
    </row>
    <row r="26" spans="1:4">
      <c r="A26" s="3" t="s">
        <v>358</v>
      </c>
    </row>
    <row r="27" spans="1:4">
      <c r="A27" s="4" t="s">
        <v>359</v>
      </c>
      <c r="B27" s="5" t="n">
        <v>27373</v>
      </c>
      <c r="C27" s="5" t="n">
        <v>16689</v>
      </c>
      <c r="D27" s="5" t="n">
        <v>23017</v>
      </c>
    </row>
    <row r="28" spans="1:4">
      <c r="A28" s="4" t="s">
        <v>376</v>
      </c>
    </row>
    <row r="29" spans="1:4">
      <c r="A29" s="3" t="s">
        <v>358</v>
      </c>
    </row>
    <row r="30" spans="1:4">
      <c r="A30" s="4" t="s">
        <v>359</v>
      </c>
      <c r="B30" s="5" t="n">
        <v>27150</v>
      </c>
      <c r="C30" s="5" t="n">
        <v>16504</v>
      </c>
    </row>
    <row r="31" spans="1:4">
      <c r="A31" s="4" t="s">
        <v>377</v>
      </c>
    </row>
    <row r="32" spans="1:4">
      <c r="A32" s="3" t="s">
        <v>358</v>
      </c>
    </row>
    <row r="33" spans="1:4">
      <c r="A33" s="4" t="s">
        <v>359</v>
      </c>
      <c r="B33" s="5" t="n">
        <v>18</v>
      </c>
      <c r="C33" s="5" t="n">
        <v>27</v>
      </c>
    </row>
    <row r="34" spans="1:4">
      <c r="A34" s="4" t="s">
        <v>378</v>
      </c>
    </row>
    <row r="35" spans="1:4">
      <c r="A35" s="3" t="s">
        <v>358</v>
      </c>
    </row>
    <row r="36" spans="1:4">
      <c r="A36" s="4" t="s">
        <v>359</v>
      </c>
      <c r="B36" s="5" t="n">
        <v>205</v>
      </c>
      <c r="C36" s="5" t="n">
        <v>158</v>
      </c>
    </row>
    <row r="37" spans="1:4">
      <c r="A37" s="4" t="s">
        <v>362</v>
      </c>
    </row>
    <row r="38" spans="1:4">
      <c r="A38" s="3" t="s">
        <v>358</v>
      </c>
    </row>
    <row r="39" spans="1:4">
      <c r="A39" s="4" t="s">
        <v>359</v>
      </c>
      <c r="B39" s="5" t="n">
        <v>347703</v>
      </c>
      <c r="C39" s="5" t="n">
        <v>332231</v>
      </c>
      <c r="D39" s="5" t="n">
        <v>327498</v>
      </c>
    </row>
    <row r="40" spans="1:4">
      <c r="A40" s="4" t="s">
        <v>379</v>
      </c>
    </row>
    <row r="41" spans="1:4">
      <c r="A41" s="3" t="s">
        <v>358</v>
      </c>
    </row>
    <row r="42" spans="1:4">
      <c r="A42" s="4" t="s">
        <v>359</v>
      </c>
      <c r="B42" s="5" t="n">
        <v>330711</v>
      </c>
      <c r="C42" s="5" t="n">
        <v>309828</v>
      </c>
    </row>
    <row r="43" spans="1:4">
      <c r="A43" s="4" t="s">
        <v>380</v>
      </c>
    </row>
    <row r="44" spans="1:4">
      <c r="A44" s="3" t="s">
        <v>358</v>
      </c>
    </row>
    <row r="45" spans="1:4">
      <c r="A45" s="4" t="s">
        <v>359</v>
      </c>
      <c r="B45" s="5" t="n">
        <v>6529</v>
      </c>
      <c r="C45" s="5" t="n">
        <v>11220</v>
      </c>
    </row>
    <row r="46" spans="1:4">
      <c r="A46" s="4" t="s">
        <v>381</v>
      </c>
    </row>
    <row r="47" spans="1:4">
      <c r="A47" s="3" t="s">
        <v>358</v>
      </c>
    </row>
    <row r="48" spans="1:4">
      <c r="A48" s="4" t="s">
        <v>359</v>
      </c>
      <c r="B48" s="5" t="n">
        <v>10463</v>
      </c>
      <c r="C48" s="5" t="n">
        <v>11183</v>
      </c>
    </row>
    <row r="49" spans="1:4">
      <c r="A49" s="4" t="s">
        <v>363</v>
      </c>
    </row>
    <row r="50" spans="1:4">
      <c r="A50" s="3" t="s">
        <v>358</v>
      </c>
    </row>
    <row r="51" spans="1:4">
      <c r="A51" s="4" t="s">
        <v>359</v>
      </c>
      <c r="B51" s="5" t="n">
        <v>43589</v>
      </c>
      <c r="C51" s="5" t="n">
        <v>51259</v>
      </c>
      <c r="D51" s="5" t="n">
        <v>50455</v>
      </c>
    </row>
    <row r="52" spans="1:4">
      <c r="A52" s="4" t="s">
        <v>382</v>
      </c>
    </row>
    <row r="53" spans="1:4">
      <c r="A53" s="3" t="s">
        <v>358</v>
      </c>
    </row>
    <row r="54" spans="1:4">
      <c r="A54" s="4" t="s">
        <v>359</v>
      </c>
      <c r="B54" s="5" t="n">
        <v>38819</v>
      </c>
      <c r="C54" s="5" t="n">
        <v>45063</v>
      </c>
    </row>
    <row r="55" spans="1:4">
      <c r="A55" s="4" t="s">
        <v>383</v>
      </c>
    </row>
    <row r="56" spans="1:4">
      <c r="A56" s="3" t="s">
        <v>358</v>
      </c>
    </row>
    <row r="57" spans="1:4">
      <c r="A57" s="4" t="s">
        <v>359</v>
      </c>
      <c r="B57" s="5" t="n">
        <v>1135</v>
      </c>
      <c r="C57" s="5" t="n">
        <v>1741</v>
      </c>
    </row>
    <row r="58" spans="1:4">
      <c r="A58" s="4" t="s">
        <v>384</v>
      </c>
    </row>
    <row r="59" spans="1:4">
      <c r="A59" s="3" t="s">
        <v>358</v>
      </c>
    </row>
    <row r="60" spans="1:4">
      <c r="A60" s="4" t="s">
        <v>359</v>
      </c>
      <c r="B60" s="5" t="n">
        <v>3635</v>
      </c>
      <c r="C60" s="5" t="n">
        <v>4455</v>
      </c>
    </row>
    <row r="61" spans="1:4">
      <c r="A61" s="4" t="s">
        <v>364</v>
      </c>
    </row>
    <row r="62" spans="1:4">
      <c r="A62" s="3" t="s">
        <v>358</v>
      </c>
    </row>
    <row r="63" spans="1:4">
      <c r="A63" s="4" t="s">
        <v>359</v>
      </c>
      <c r="B63" s="5" t="n">
        <v>10465</v>
      </c>
      <c r="C63" s="5" t="n">
        <v>11221</v>
      </c>
      <c r="D63" s="5" t="n">
        <v>9700</v>
      </c>
    </row>
    <row r="64" spans="1:4">
      <c r="A64" s="4" t="s">
        <v>385</v>
      </c>
    </row>
    <row r="65" spans="1:4">
      <c r="A65" s="3" t="s">
        <v>358</v>
      </c>
    </row>
    <row r="66" spans="1:4">
      <c r="A66" s="4" t="s">
        <v>359</v>
      </c>
      <c r="B66" s="5" t="n">
        <v>10465</v>
      </c>
      <c r="C66" s="5" t="n">
        <v>11221</v>
      </c>
    </row>
    <row r="67" spans="1:4">
      <c r="A67" s="4" t="s">
        <v>386</v>
      </c>
    </row>
    <row r="68" spans="1:4">
      <c r="A68" s="3" t="s">
        <v>358</v>
      </c>
    </row>
    <row r="69" spans="1:4">
      <c r="A69" s="4" t="s">
        <v>359</v>
      </c>
      <c r="B69" s="5" t="n">
        <v>0</v>
      </c>
      <c r="C69" s="5" t="n">
        <v>0</v>
      </c>
    </row>
    <row r="70" spans="1:4">
      <c r="A70" s="4" t="s">
        <v>387</v>
      </c>
    </row>
    <row r="71" spans="1:4">
      <c r="A71" s="3" t="s">
        <v>358</v>
      </c>
    </row>
    <row r="72" spans="1:4">
      <c r="A72" s="4" t="s">
        <v>359</v>
      </c>
      <c r="B72" s="5" t="n">
        <v>0</v>
      </c>
      <c r="C72" s="5" t="n">
        <v>0</v>
      </c>
    </row>
    <row r="73" spans="1:4">
      <c r="A73" s="4" t="s">
        <v>365</v>
      </c>
    </row>
    <row r="74" spans="1:4">
      <c r="A74" s="3" t="s">
        <v>358</v>
      </c>
    </row>
    <row r="75" spans="1:4">
      <c r="A75" s="4" t="s">
        <v>359</v>
      </c>
      <c r="B75" s="5" t="n">
        <v>195800</v>
      </c>
      <c r="C75" s="5" t="n">
        <v>203753</v>
      </c>
      <c r="D75" s="5" t="n">
        <v>204313</v>
      </c>
    </row>
    <row r="76" spans="1:4">
      <c r="A76" s="4" t="s">
        <v>388</v>
      </c>
    </row>
    <row r="77" spans="1:4">
      <c r="A77" s="3" t="s">
        <v>358</v>
      </c>
    </row>
    <row r="78" spans="1:4">
      <c r="A78" s="4" t="s">
        <v>359</v>
      </c>
      <c r="B78" s="5" t="n">
        <v>175906</v>
      </c>
      <c r="C78" s="5" t="n">
        <v>180550</v>
      </c>
    </row>
    <row r="79" spans="1:4">
      <c r="A79" s="4" t="s">
        <v>389</v>
      </c>
    </row>
    <row r="80" spans="1:4">
      <c r="A80" s="3" t="s">
        <v>358</v>
      </c>
    </row>
    <row r="81" spans="1:4">
      <c r="A81" s="4" t="s">
        <v>359</v>
      </c>
      <c r="B81" s="5" t="n">
        <v>8764</v>
      </c>
      <c r="C81" s="5" t="n">
        <v>10582</v>
      </c>
    </row>
    <row r="82" spans="1:4">
      <c r="A82" s="4" t="s">
        <v>390</v>
      </c>
    </row>
    <row r="83" spans="1:4">
      <c r="A83" s="3" t="s">
        <v>358</v>
      </c>
    </row>
    <row r="84" spans="1:4">
      <c r="A84" s="4" t="s">
        <v>359</v>
      </c>
      <c r="B84" s="5" t="n">
        <v>11130</v>
      </c>
      <c r="C84" s="5" t="n">
        <v>12621</v>
      </c>
    </row>
    <row r="85" spans="1:4">
      <c r="A85" s="4" t="s">
        <v>366</v>
      </c>
    </row>
    <row r="86" spans="1:4">
      <c r="A86" s="3" t="s">
        <v>358</v>
      </c>
    </row>
    <row r="87" spans="1:4">
      <c r="A87" s="4" t="s">
        <v>359</v>
      </c>
      <c r="B87" s="5" t="n">
        <v>61551</v>
      </c>
      <c r="C87" s="5" t="n">
        <v>49951</v>
      </c>
      <c r="D87" s="5" t="n">
        <v>50401</v>
      </c>
    </row>
    <row r="88" spans="1:4">
      <c r="A88" s="4" t="s">
        <v>391</v>
      </c>
    </row>
    <row r="89" spans="1:4">
      <c r="A89" s="3" t="s">
        <v>358</v>
      </c>
    </row>
    <row r="90" spans="1:4">
      <c r="A90" s="4" t="s">
        <v>359</v>
      </c>
      <c r="B90" s="5" t="n">
        <v>56352</v>
      </c>
      <c r="C90" s="5" t="n">
        <v>47548</v>
      </c>
    </row>
    <row r="91" spans="1:4">
      <c r="A91" s="4" t="s">
        <v>392</v>
      </c>
    </row>
    <row r="92" spans="1:4">
      <c r="A92" s="3" t="s">
        <v>358</v>
      </c>
    </row>
    <row r="93" spans="1:4">
      <c r="A93" s="4" t="s">
        <v>359</v>
      </c>
      <c r="B93" s="5" t="n">
        <v>821</v>
      </c>
      <c r="C93" s="5" t="n">
        <v>415</v>
      </c>
    </row>
    <row r="94" spans="1:4">
      <c r="A94" s="4" t="s">
        <v>393</v>
      </c>
    </row>
    <row r="95" spans="1:4">
      <c r="A95" s="3" t="s">
        <v>358</v>
      </c>
    </row>
    <row r="96" spans="1:4">
      <c r="A96" s="4" t="s">
        <v>359</v>
      </c>
      <c r="B96" s="5" t="n">
        <v>4378</v>
      </c>
      <c r="C96" s="5" t="n">
        <v>1988</v>
      </c>
    </row>
    <row r="97" spans="1:4">
      <c r="A97" s="4" t="s">
        <v>367</v>
      </c>
    </row>
    <row r="98" spans="1:4">
      <c r="A98" s="3" t="s">
        <v>358</v>
      </c>
    </row>
    <row r="99" spans="1:4">
      <c r="A99" s="4" t="s">
        <v>359</v>
      </c>
      <c r="B99" s="5" t="n">
        <v>20958</v>
      </c>
      <c r="C99" s="5" t="n">
        <v>22820</v>
      </c>
      <c r="D99" s="5" t="n">
        <v>23448</v>
      </c>
    </row>
    <row r="100" spans="1:4">
      <c r="A100" s="4" t="s">
        <v>394</v>
      </c>
    </row>
    <row r="101" spans="1:4">
      <c r="A101" s="3" t="s">
        <v>358</v>
      </c>
    </row>
    <row r="102" spans="1:4">
      <c r="A102" s="4" t="s">
        <v>359</v>
      </c>
      <c r="B102" s="5" t="n">
        <v>20394</v>
      </c>
      <c r="C102" s="5" t="n">
        <v>22115</v>
      </c>
    </row>
    <row r="103" spans="1:4">
      <c r="A103" s="4" t="s">
        <v>395</v>
      </c>
    </row>
    <row r="104" spans="1:4">
      <c r="A104" s="3" t="s">
        <v>358</v>
      </c>
    </row>
    <row r="105" spans="1:4">
      <c r="A105" s="4" t="s">
        <v>359</v>
      </c>
      <c r="B105" s="5" t="n">
        <v>171</v>
      </c>
      <c r="C105" s="5" t="n">
        <v>249</v>
      </c>
    </row>
    <row r="106" spans="1:4">
      <c r="A106" s="4" t="s">
        <v>396</v>
      </c>
    </row>
    <row r="107" spans="1:4">
      <c r="A107" s="3" t="s">
        <v>358</v>
      </c>
    </row>
    <row r="108" spans="1:4">
      <c r="A108" s="4" t="s">
        <v>359</v>
      </c>
      <c r="B108" s="5" t="n">
        <v>393</v>
      </c>
      <c r="C108" s="5" t="n">
        <v>456</v>
      </c>
    </row>
    <row r="109" spans="1:4">
      <c r="A109" s="4" t="s">
        <v>368</v>
      </c>
    </row>
    <row r="110" spans="1:4">
      <c r="A110" s="3" t="s">
        <v>358</v>
      </c>
    </row>
    <row r="111" spans="1:4">
      <c r="A111" s="4" t="s">
        <v>359</v>
      </c>
      <c r="B111" s="5" t="n">
        <v>8006</v>
      </c>
      <c r="C111" s="5" t="n">
        <v>7210</v>
      </c>
      <c r="D111" s="7" t="n">
        <v>7968</v>
      </c>
    </row>
    <row r="112" spans="1:4">
      <c r="A112" s="4" t="s">
        <v>397</v>
      </c>
    </row>
    <row r="113" spans="1:4">
      <c r="A113" s="3" t="s">
        <v>358</v>
      </c>
    </row>
    <row r="114" spans="1:4">
      <c r="A114" s="4" t="s">
        <v>359</v>
      </c>
      <c r="B114" s="5" t="n">
        <v>7979</v>
      </c>
      <c r="C114" s="5" t="n">
        <v>7013</v>
      </c>
    </row>
    <row r="115" spans="1:4">
      <c r="A115" s="4" t="s">
        <v>398</v>
      </c>
    </row>
    <row r="116" spans="1:4">
      <c r="A116" s="3" t="s">
        <v>358</v>
      </c>
    </row>
    <row r="117" spans="1:4">
      <c r="A117" s="4" t="s">
        <v>359</v>
      </c>
      <c r="B117" s="5" t="n">
        <v>27</v>
      </c>
      <c r="C117" s="5" t="n">
        <v>0</v>
      </c>
    </row>
    <row r="118" spans="1:4">
      <c r="A118" s="4" t="s">
        <v>399</v>
      </c>
    </row>
    <row r="119" spans="1:4">
      <c r="A119" s="3" t="s">
        <v>358</v>
      </c>
    </row>
    <row r="120" spans="1:4">
      <c r="A120" s="4" t="s">
        <v>359</v>
      </c>
      <c r="B120" s="7" t="n">
        <v>0</v>
      </c>
      <c r="C120" s="7" t="n">
        <v>1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0</v>
      </c>
      <c r="B1" s="2" t="s">
        <v>2</v>
      </c>
      <c r="C1" s="2" t="s">
        <v>30</v>
      </c>
      <c r="D1" s="2" t="s">
        <v>72</v>
      </c>
    </row>
    <row r="2" spans="1:4">
      <c r="A2" s="3" t="s">
        <v>358</v>
      </c>
    </row>
    <row r="3" spans="1:4">
      <c r="A3" s="4" t="s">
        <v>401</v>
      </c>
      <c r="B3" s="7" t="n">
        <v>6488</v>
      </c>
      <c r="C3" s="7" t="n">
        <v>9708</v>
      </c>
    </row>
    <row r="4" spans="1:4">
      <c r="A4" s="4" t="s">
        <v>402</v>
      </c>
      <c r="B4" s="5" t="n">
        <v>13559</v>
      </c>
      <c r="C4" s="5" t="n">
        <v>18334</v>
      </c>
    </row>
    <row r="5" spans="1:4">
      <c r="A5" s="4" t="s">
        <v>403</v>
      </c>
      <c r="B5" s="5" t="n">
        <v>744157</v>
      </c>
      <c r="C5" s="5" t="n">
        <v>718052</v>
      </c>
    </row>
    <row r="6" spans="1:4">
      <c r="A6" s="4" t="s">
        <v>359</v>
      </c>
      <c r="B6" s="5" t="n">
        <v>764204</v>
      </c>
      <c r="C6" s="5" t="n">
        <v>746094</v>
      </c>
      <c r="D6" s="7" t="n">
        <v>743281</v>
      </c>
    </row>
    <row r="7" spans="1:4">
      <c r="A7" s="4" t="s">
        <v>404</v>
      </c>
    </row>
    <row r="8" spans="1:4">
      <c r="A8" s="3" t="s">
        <v>358</v>
      </c>
    </row>
    <row r="9" spans="1:4">
      <c r="A9" s="4" t="s">
        <v>401</v>
      </c>
      <c r="B9" s="5" t="n">
        <v>6480</v>
      </c>
      <c r="C9" s="5" t="n">
        <v>9701</v>
      </c>
    </row>
    <row r="10" spans="1:4">
      <c r="A10" s="4" t="s">
        <v>405</v>
      </c>
    </row>
    <row r="11" spans="1:4">
      <c r="A11" s="3" t="s">
        <v>358</v>
      </c>
    </row>
    <row r="12" spans="1:4">
      <c r="A12" s="4" t="s">
        <v>401</v>
      </c>
      <c r="B12" s="5" t="n">
        <v>8</v>
      </c>
      <c r="C12" s="5" t="n">
        <v>7</v>
      </c>
    </row>
    <row r="13" spans="1:4">
      <c r="A13" s="4" t="s">
        <v>360</v>
      </c>
    </row>
    <row r="14" spans="1:4">
      <c r="A14" s="3" t="s">
        <v>358</v>
      </c>
    </row>
    <row r="15" spans="1:4">
      <c r="A15" s="4" t="s">
        <v>401</v>
      </c>
      <c r="B15" s="5" t="n">
        <v>659</v>
      </c>
      <c r="C15" s="5" t="n">
        <v>872</v>
      </c>
    </row>
    <row r="16" spans="1:4">
      <c r="A16" s="4" t="s">
        <v>402</v>
      </c>
      <c r="B16" s="5" t="n">
        <v>664</v>
      </c>
      <c r="C16" s="5" t="n">
        <v>405</v>
      </c>
    </row>
    <row r="17" spans="1:4">
      <c r="A17" s="4" t="s">
        <v>403</v>
      </c>
      <c r="B17" s="5" t="n">
        <v>47436</v>
      </c>
      <c r="C17" s="5" t="n">
        <v>49683</v>
      </c>
    </row>
    <row r="18" spans="1:4">
      <c r="A18" s="4" t="s">
        <v>359</v>
      </c>
      <c r="B18" s="5" t="n">
        <v>48759</v>
      </c>
      <c r="C18" s="5" t="n">
        <v>50960</v>
      </c>
      <c r="D18" s="5" t="n">
        <v>46481</v>
      </c>
    </row>
    <row r="19" spans="1:4">
      <c r="A19" s="4" t="s">
        <v>406</v>
      </c>
    </row>
    <row r="20" spans="1:4">
      <c r="A20" s="3" t="s">
        <v>358</v>
      </c>
    </row>
    <row r="21" spans="1:4">
      <c r="A21" s="4" t="s">
        <v>401</v>
      </c>
      <c r="B21" s="5" t="n">
        <v>659</v>
      </c>
      <c r="C21" s="5" t="n">
        <v>872</v>
      </c>
    </row>
    <row r="22" spans="1:4">
      <c r="A22" s="4" t="s">
        <v>407</v>
      </c>
    </row>
    <row r="23" spans="1:4">
      <c r="A23" s="3" t="s">
        <v>358</v>
      </c>
    </row>
    <row r="24" spans="1:4">
      <c r="A24" s="4" t="s">
        <v>401</v>
      </c>
      <c r="B24" s="5" t="n">
        <v>0</v>
      </c>
      <c r="C24" s="5" t="n">
        <v>0</v>
      </c>
    </row>
    <row r="25" spans="1:4">
      <c r="A25" s="4" t="s">
        <v>361</v>
      </c>
    </row>
    <row r="26" spans="1:4">
      <c r="A26" s="3" t="s">
        <v>358</v>
      </c>
    </row>
    <row r="27" spans="1:4">
      <c r="A27" s="4" t="s">
        <v>401</v>
      </c>
      <c r="B27" s="5" t="n">
        <v>22</v>
      </c>
      <c r="C27" s="5" t="n">
        <v>0</v>
      </c>
    </row>
    <row r="28" spans="1:4">
      <c r="A28" s="4" t="s">
        <v>402</v>
      </c>
      <c r="B28" s="5" t="n">
        <v>156</v>
      </c>
      <c r="C28" s="5" t="n">
        <v>45</v>
      </c>
    </row>
    <row r="29" spans="1:4">
      <c r="A29" s="4" t="s">
        <v>403</v>
      </c>
      <c r="B29" s="5" t="n">
        <v>27195</v>
      </c>
      <c r="C29" s="5" t="n">
        <v>16644</v>
      </c>
    </row>
    <row r="30" spans="1:4">
      <c r="A30" s="4" t="s">
        <v>359</v>
      </c>
      <c r="B30" s="5" t="n">
        <v>27373</v>
      </c>
      <c r="C30" s="5" t="n">
        <v>16689</v>
      </c>
      <c r="D30" s="5" t="n">
        <v>23017</v>
      </c>
    </row>
    <row r="31" spans="1:4">
      <c r="A31" s="4" t="s">
        <v>408</v>
      </c>
    </row>
    <row r="32" spans="1:4">
      <c r="A32" s="3" t="s">
        <v>358</v>
      </c>
    </row>
    <row r="33" spans="1:4">
      <c r="A33" s="4" t="s">
        <v>401</v>
      </c>
      <c r="B33" s="5" t="n">
        <v>22</v>
      </c>
      <c r="C33" s="5" t="n">
        <v>0</v>
      </c>
    </row>
    <row r="34" spans="1:4">
      <c r="A34" s="4" t="s">
        <v>409</v>
      </c>
    </row>
    <row r="35" spans="1:4">
      <c r="A35" s="3" t="s">
        <v>358</v>
      </c>
    </row>
    <row r="36" spans="1:4">
      <c r="A36" s="4" t="s">
        <v>401</v>
      </c>
      <c r="B36" s="5" t="n">
        <v>0</v>
      </c>
      <c r="C36" s="5" t="n">
        <v>0</v>
      </c>
    </row>
    <row r="37" spans="1:4">
      <c r="A37" s="4" t="s">
        <v>362</v>
      </c>
    </row>
    <row r="38" spans="1:4">
      <c r="A38" s="3" t="s">
        <v>358</v>
      </c>
    </row>
    <row r="39" spans="1:4">
      <c r="A39" s="4" t="s">
        <v>401</v>
      </c>
      <c r="B39" s="5" t="n">
        <v>2689</v>
      </c>
      <c r="C39" s="5" t="n">
        <v>2309</v>
      </c>
    </row>
    <row r="40" spans="1:4">
      <c r="A40" s="4" t="s">
        <v>402</v>
      </c>
      <c r="B40" s="5" t="n">
        <v>5242</v>
      </c>
      <c r="C40" s="5" t="n">
        <v>5325</v>
      </c>
    </row>
    <row r="41" spans="1:4">
      <c r="A41" s="4" t="s">
        <v>403</v>
      </c>
      <c r="B41" s="5" t="n">
        <v>339772</v>
      </c>
      <c r="C41" s="5" t="n">
        <v>324597</v>
      </c>
    </row>
    <row r="42" spans="1:4">
      <c r="A42" s="4" t="s">
        <v>359</v>
      </c>
      <c r="B42" s="5" t="n">
        <v>347703</v>
      </c>
      <c r="C42" s="5" t="n">
        <v>332231</v>
      </c>
      <c r="D42" s="5" t="n">
        <v>327498</v>
      </c>
    </row>
    <row r="43" spans="1:4">
      <c r="A43" s="4" t="s">
        <v>410</v>
      </c>
    </row>
    <row r="44" spans="1:4">
      <c r="A44" s="3" t="s">
        <v>358</v>
      </c>
    </row>
    <row r="45" spans="1:4">
      <c r="A45" s="4" t="s">
        <v>401</v>
      </c>
      <c r="B45" s="5" t="n">
        <v>2689</v>
      </c>
      <c r="C45" s="5" t="n">
        <v>2309</v>
      </c>
    </row>
    <row r="46" spans="1:4">
      <c r="A46" s="4" t="s">
        <v>411</v>
      </c>
    </row>
    <row r="47" spans="1:4">
      <c r="A47" s="3" t="s">
        <v>358</v>
      </c>
    </row>
    <row r="48" spans="1:4">
      <c r="A48" s="4" t="s">
        <v>401</v>
      </c>
      <c r="B48" s="5" t="n">
        <v>0</v>
      </c>
      <c r="C48" s="5" t="n">
        <v>0</v>
      </c>
    </row>
    <row r="49" spans="1:4">
      <c r="A49" s="4" t="s">
        <v>363</v>
      </c>
    </row>
    <row r="50" spans="1:4">
      <c r="A50" s="3" t="s">
        <v>358</v>
      </c>
    </row>
    <row r="51" spans="1:4">
      <c r="A51" s="4" t="s">
        <v>401</v>
      </c>
      <c r="B51" s="5" t="n">
        <v>478</v>
      </c>
      <c r="C51" s="5" t="n">
        <v>142</v>
      </c>
    </row>
    <row r="52" spans="1:4">
      <c r="A52" s="4" t="s">
        <v>402</v>
      </c>
      <c r="B52" s="5" t="n">
        <v>2479</v>
      </c>
      <c r="C52" s="5" t="n">
        <v>3251</v>
      </c>
    </row>
    <row r="53" spans="1:4">
      <c r="A53" s="4" t="s">
        <v>403</v>
      </c>
      <c r="B53" s="5" t="n">
        <v>40632</v>
      </c>
      <c r="C53" s="5" t="n">
        <v>47866</v>
      </c>
    </row>
    <row r="54" spans="1:4">
      <c r="A54" s="4" t="s">
        <v>359</v>
      </c>
      <c r="B54" s="5" t="n">
        <v>43589</v>
      </c>
      <c r="C54" s="5" t="n">
        <v>51259</v>
      </c>
      <c r="D54" s="5" t="n">
        <v>50455</v>
      </c>
    </row>
    <row r="55" spans="1:4">
      <c r="A55" s="4" t="s">
        <v>412</v>
      </c>
    </row>
    <row r="56" spans="1:4">
      <c r="A56" s="3" t="s">
        <v>358</v>
      </c>
    </row>
    <row r="57" spans="1:4">
      <c r="A57" s="4" t="s">
        <v>401</v>
      </c>
      <c r="B57" s="5" t="n">
        <v>478</v>
      </c>
      <c r="C57" s="5" t="n">
        <v>142</v>
      </c>
    </row>
    <row r="58" spans="1:4">
      <c r="A58" s="4" t="s">
        <v>413</v>
      </c>
    </row>
    <row r="59" spans="1:4">
      <c r="A59" s="3" t="s">
        <v>358</v>
      </c>
    </row>
    <row r="60" spans="1:4">
      <c r="A60" s="4" t="s">
        <v>401</v>
      </c>
      <c r="B60" s="5" t="n">
        <v>0</v>
      </c>
      <c r="C60" s="5" t="n">
        <v>0</v>
      </c>
    </row>
    <row r="61" spans="1:4">
      <c r="A61" s="4" t="s">
        <v>364</v>
      </c>
    </row>
    <row r="62" spans="1:4">
      <c r="A62" s="3" t="s">
        <v>358</v>
      </c>
    </row>
    <row r="63" spans="1:4">
      <c r="A63" s="4" t="s">
        <v>401</v>
      </c>
      <c r="B63" s="5" t="n">
        <v>0</v>
      </c>
      <c r="C63" s="5" t="n">
        <v>0</v>
      </c>
    </row>
    <row r="64" spans="1:4">
      <c r="A64" s="4" t="s">
        <v>402</v>
      </c>
      <c r="B64" s="5" t="n">
        <v>0</v>
      </c>
      <c r="C64" s="5" t="n">
        <v>0</v>
      </c>
    </row>
    <row r="65" spans="1:4">
      <c r="A65" s="4" t="s">
        <v>403</v>
      </c>
      <c r="B65" s="5" t="n">
        <v>10465</v>
      </c>
      <c r="C65" s="5" t="n">
        <v>11221</v>
      </c>
    </row>
    <row r="66" spans="1:4">
      <c r="A66" s="4" t="s">
        <v>359</v>
      </c>
      <c r="B66" s="5" t="n">
        <v>10465</v>
      </c>
      <c r="C66" s="5" t="n">
        <v>11221</v>
      </c>
      <c r="D66" s="5" t="n">
        <v>9700</v>
      </c>
    </row>
    <row r="67" spans="1:4">
      <c r="A67" s="4" t="s">
        <v>414</v>
      </c>
    </row>
    <row r="68" spans="1:4">
      <c r="A68" s="3" t="s">
        <v>358</v>
      </c>
    </row>
    <row r="69" spans="1:4">
      <c r="A69" s="4" t="s">
        <v>401</v>
      </c>
      <c r="B69" s="5" t="n">
        <v>0</v>
      </c>
      <c r="C69" s="5" t="n">
        <v>0</v>
      </c>
    </row>
    <row r="70" spans="1:4">
      <c r="A70" s="4" t="s">
        <v>415</v>
      </c>
    </row>
    <row r="71" spans="1:4">
      <c r="A71" s="3" t="s">
        <v>358</v>
      </c>
    </row>
    <row r="72" spans="1:4">
      <c r="A72" s="4" t="s">
        <v>401</v>
      </c>
      <c r="B72" s="5" t="n">
        <v>0</v>
      </c>
      <c r="C72" s="5" t="n">
        <v>0</v>
      </c>
    </row>
    <row r="73" spans="1:4">
      <c r="A73" s="4" t="s">
        <v>365</v>
      </c>
    </row>
    <row r="74" spans="1:4">
      <c r="A74" s="3" t="s">
        <v>358</v>
      </c>
    </row>
    <row r="75" spans="1:4">
      <c r="A75" s="4" t="s">
        <v>401</v>
      </c>
      <c r="B75" s="5" t="n">
        <v>2299</v>
      </c>
      <c r="C75" s="5" t="n">
        <v>5783</v>
      </c>
    </row>
    <row r="76" spans="1:4">
      <c r="A76" s="4" t="s">
        <v>402</v>
      </c>
      <c r="B76" s="5" t="n">
        <v>3434</v>
      </c>
      <c r="C76" s="5" t="n">
        <v>7462</v>
      </c>
    </row>
    <row r="77" spans="1:4">
      <c r="A77" s="4" t="s">
        <v>403</v>
      </c>
      <c r="B77" s="5" t="n">
        <v>190067</v>
      </c>
      <c r="C77" s="5" t="n">
        <v>190508</v>
      </c>
    </row>
    <row r="78" spans="1:4">
      <c r="A78" s="4" t="s">
        <v>359</v>
      </c>
      <c r="B78" s="5" t="n">
        <v>195800</v>
      </c>
      <c r="C78" s="5" t="n">
        <v>203753</v>
      </c>
      <c r="D78" s="5" t="n">
        <v>204313</v>
      </c>
    </row>
    <row r="79" spans="1:4">
      <c r="A79" s="4" t="s">
        <v>416</v>
      </c>
    </row>
    <row r="80" spans="1:4">
      <c r="A80" s="3" t="s">
        <v>358</v>
      </c>
    </row>
    <row r="81" spans="1:4">
      <c r="A81" s="4" t="s">
        <v>401</v>
      </c>
      <c r="B81" s="5" t="n">
        <v>2299</v>
      </c>
      <c r="C81" s="5" t="n">
        <v>5783</v>
      </c>
    </row>
    <row r="82" spans="1:4">
      <c r="A82" s="4" t="s">
        <v>417</v>
      </c>
    </row>
    <row r="83" spans="1:4">
      <c r="A83" s="3" t="s">
        <v>358</v>
      </c>
    </row>
    <row r="84" spans="1:4">
      <c r="A84" s="4" t="s">
        <v>401</v>
      </c>
      <c r="B84" s="5" t="n">
        <v>0</v>
      </c>
      <c r="C84" s="5" t="n">
        <v>0</v>
      </c>
    </row>
    <row r="85" spans="1:4">
      <c r="A85" s="4" t="s">
        <v>366</v>
      </c>
    </row>
    <row r="86" spans="1:4">
      <c r="A86" s="3" t="s">
        <v>358</v>
      </c>
    </row>
    <row r="87" spans="1:4">
      <c r="A87" s="4" t="s">
        <v>401</v>
      </c>
      <c r="B87" s="5" t="n">
        <v>72</v>
      </c>
      <c r="C87" s="5" t="n">
        <v>282</v>
      </c>
    </row>
    <row r="88" spans="1:4">
      <c r="A88" s="4" t="s">
        <v>402</v>
      </c>
      <c r="B88" s="5" t="n">
        <v>1397</v>
      </c>
      <c r="C88" s="5" t="n">
        <v>1449</v>
      </c>
    </row>
    <row r="89" spans="1:4">
      <c r="A89" s="4" t="s">
        <v>403</v>
      </c>
      <c r="B89" s="5" t="n">
        <v>60082</v>
      </c>
      <c r="C89" s="5" t="n">
        <v>48220</v>
      </c>
    </row>
    <row r="90" spans="1:4">
      <c r="A90" s="4" t="s">
        <v>359</v>
      </c>
      <c r="B90" s="5" t="n">
        <v>61551</v>
      </c>
      <c r="C90" s="5" t="n">
        <v>49951</v>
      </c>
      <c r="D90" s="5" t="n">
        <v>50401</v>
      </c>
    </row>
    <row r="91" spans="1:4">
      <c r="A91" s="4" t="s">
        <v>418</v>
      </c>
    </row>
    <row r="92" spans="1:4">
      <c r="A92" s="3" t="s">
        <v>358</v>
      </c>
    </row>
    <row r="93" spans="1:4">
      <c r="A93" s="4" t="s">
        <v>401</v>
      </c>
      <c r="B93" s="5" t="n">
        <v>72</v>
      </c>
      <c r="C93" s="5" t="n">
        <v>282</v>
      </c>
    </row>
    <row r="94" spans="1:4">
      <c r="A94" s="4" t="s">
        <v>419</v>
      </c>
    </row>
    <row r="95" spans="1:4">
      <c r="A95" s="3" t="s">
        <v>358</v>
      </c>
    </row>
    <row r="96" spans="1:4">
      <c r="A96" s="4" t="s">
        <v>401</v>
      </c>
      <c r="B96" s="5" t="n">
        <v>0</v>
      </c>
      <c r="C96" s="5" t="n">
        <v>0</v>
      </c>
    </row>
    <row r="97" spans="1:4">
      <c r="A97" s="4" t="s">
        <v>367</v>
      </c>
    </row>
    <row r="98" spans="1:4">
      <c r="A98" s="3" t="s">
        <v>358</v>
      </c>
    </row>
    <row r="99" spans="1:4">
      <c r="A99" s="4" t="s">
        <v>401</v>
      </c>
      <c r="B99" s="5" t="n">
        <v>243</v>
      </c>
      <c r="C99" s="5" t="n">
        <v>320</v>
      </c>
    </row>
    <row r="100" spans="1:4">
      <c r="A100" s="4" t="s">
        <v>402</v>
      </c>
      <c r="B100" s="5" t="n">
        <v>187</v>
      </c>
      <c r="C100" s="5" t="n">
        <v>202</v>
      </c>
    </row>
    <row r="101" spans="1:4">
      <c r="A101" s="4" t="s">
        <v>403</v>
      </c>
      <c r="B101" s="5" t="n">
        <v>20528</v>
      </c>
      <c r="C101" s="5" t="n">
        <v>22298</v>
      </c>
    </row>
    <row r="102" spans="1:4">
      <c r="A102" s="4" t="s">
        <v>359</v>
      </c>
      <c r="B102" s="5" t="n">
        <v>20958</v>
      </c>
      <c r="C102" s="5" t="n">
        <v>22820</v>
      </c>
      <c r="D102" s="5" t="n">
        <v>23448</v>
      </c>
    </row>
    <row r="103" spans="1:4">
      <c r="A103" s="4" t="s">
        <v>420</v>
      </c>
    </row>
    <row r="104" spans="1:4">
      <c r="A104" s="3" t="s">
        <v>358</v>
      </c>
    </row>
    <row r="105" spans="1:4">
      <c r="A105" s="4" t="s">
        <v>401</v>
      </c>
      <c r="B105" s="5" t="n">
        <v>235</v>
      </c>
      <c r="C105" s="5" t="n">
        <v>313</v>
      </c>
    </row>
    <row r="106" spans="1:4">
      <c r="A106" s="4" t="s">
        <v>421</v>
      </c>
    </row>
    <row r="107" spans="1:4">
      <c r="A107" s="3" t="s">
        <v>358</v>
      </c>
    </row>
    <row r="108" spans="1:4">
      <c r="A108" s="4" t="s">
        <v>401</v>
      </c>
      <c r="B108" s="5" t="n">
        <v>8</v>
      </c>
      <c r="C108" s="5" t="n">
        <v>7</v>
      </c>
    </row>
    <row r="109" spans="1:4">
      <c r="A109" s="4" t="s">
        <v>368</v>
      </c>
    </row>
    <row r="110" spans="1:4">
      <c r="A110" s="3" t="s">
        <v>358</v>
      </c>
    </row>
    <row r="111" spans="1:4">
      <c r="A111" s="4" t="s">
        <v>401</v>
      </c>
      <c r="B111" s="5" t="n">
        <v>26</v>
      </c>
      <c r="C111" s="5" t="n">
        <v>0</v>
      </c>
    </row>
    <row r="112" spans="1:4">
      <c r="A112" s="4" t="s">
        <v>402</v>
      </c>
      <c r="B112" s="5" t="n">
        <v>0</v>
      </c>
      <c r="C112" s="5" t="n">
        <v>195</v>
      </c>
    </row>
    <row r="113" spans="1:4">
      <c r="A113" s="4" t="s">
        <v>403</v>
      </c>
      <c r="B113" s="5" t="n">
        <v>7980</v>
      </c>
      <c r="C113" s="5" t="n">
        <v>7015</v>
      </c>
    </row>
    <row r="114" spans="1:4">
      <c r="A114" s="4" t="s">
        <v>359</v>
      </c>
      <c r="B114" s="5" t="n">
        <v>8006</v>
      </c>
      <c r="C114" s="5" t="n">
        <v>7210</v>
      </c>
      <c r="D114" s="7" t="n">
        <v>7968</v>
      </c>
    </row>
    <row r="115" spans="1:4">
      <c r="A115" s="4" t="s">
        <v>422</v>
      </c>
    </row>
    <row r="116" spans="1:4">
      <c r="A116" s="3" t="s">
        <v>358</v>
      </c>
    </row>
    <row r="117" spans="1:4">
      <c r="A117" s="4" t="s">
        <v>401</v>
      </c>
      <c r="B117" s="5" t="n">
        <v>26</v>
      </c>
      <c r="C117" s="5" t="n">
        <v>0</v>
      </c>
    </row>
    <row r="118" spans="1:4">
      <c r="A118" s="4" t="s">
        <v>423</v>
      </c>
    </row>
    <row r="119" spans="1:4">
      <c r="A119" s="3" t="s">
        <v>358</v>
      </c>
    </row>
    <row r="120" spans="1:4">
      <c r="A120" s="4" t="s">
        <v>401</v>
      </c>
      <c r="B120" s="7" t="n">
        <v>0</v>
      </c>
      <c r="C120"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424</v>
      </c>
      <c r="B1" s="2" t="s">
        <v>1</v>
      </c>
      <c r="D1" s="2" t="s">
        <v>425</v>
      </c>
    </row>
    <row r="2" spans="1:4">
      <c r="B2" s="2" t="s">
        <v>2</v>
      </c>
      <c r="C2" s="2" t="s">
        <v>72</v>
      </c>
      <c r="D2" s="2" t="s">
        <v>30</v>
      </c>
    </row>
    <row r="3" spans="1:4">
      <c r="A3" s="3" t="s">
        <v>426</v>
      </c>
    </row>
    <row r="4" spans="1:4">
      <c r="A4" s="4" t="s">
        <v>427</v>
      </c>
      <c r="B4" s="7" t="n">
        <v>29844</v>
      </c>
      <c r="C4" s="7" t="n">
        <v>33452</v>
      </c>
      <c r="D4" s="7" t="n">
        <v>38060</v>
      </c>
    </row>
    <row r="5" spans="1:4">
      <c r="A5" s="4" t="s">
        <v>428</v>
      </c>
      <c r="B5" s="5" t="n">
        <v>23861</v>
      </c>
      <c r="C5" s="5" t="n">
        <v>25507</v>
      </c>
      <c r="D5" s="5" t="n">
        <v>29491</v>
      </c>
    </row>
    <row r="6" spans="1:4">
      <c r="A6" s="4" t="s">
        <v>429</v>
      </c>
      <c r="B6" s="5" t="n">
        <v>25884</v>
      </c>
      <c r="C6" s="5" t="n">
        <v>29510</v>
      </c>
      <c r="D6" s="5" t="n">
        <v>29505</v>
      </c>
    </row>
    <row r="7" spans="1:4">
      <c r="A7" s="4" t="s">
        <v>430</v>
      </c>
      <c r="B7" s="5" t="n">
        <v>609</v>
      </c>
      <c r="C7" s="5" t="n">
        <v>572</v>
      </c>
      <c r="D7" s="5" t="n">
        <v>802</v>
      </c>
    </row>
    <row r="8" spans="1:4">
      <c r="A8" s="4" t="s">
        <v>431</v>
      </c>
      <c r="B8" s="5" t="n">
        <v>625</v>
      </c>
      <c r="C8" s="5" t="n">
        <v>638</v>
      </c>
      <c r="D8" s="5" t="n">
        <v>859</v>
      </c>
    </row>
    <row r="9" spans="1:4">
      <c r="A9" s="3" t="s">
        <v>432</v>
      </c>
    </row>
    <row r="10" spans="1:4">
      <c r="A10" s="4" t="s">
        <v>433</v>
      </c>
      <c r="B10" s="5" t="n">
        <v>8582</v>
      </c>
      <c r="C10" s="5" t="n">
        <v>10744</v>
      </c>
      <c r="D10" s="5" t="n">
        <v>8908</v>
      </c>
    </row>
    <row r="11" spans="1:4">
      <c r="A11" s="4" t="s">
        <v>434</v>
      </c>
      <c r="B11" s="5" t="n">
        <v>7923</v>
      </c>
      <c r="C11" s="5" t="n">
        <v>9916</v>
      </c>
      <c r="D11" s="5" t="n">
        <v>8829</v>
      </c>
    </row>
    <row r="12" spans="1:4">
      <c r="A12" s="4" t="s">
        <v>435</v>
      </c>
      <c r="B12" s="5" t="n">
        <v>713</v>
      </c>
      <c r="C12" s="5" t="n">
        <v>1077</v>
      </c>
      <c r="D12" s="5" t="n">
        <v>1051</v>
      </c>
    </row>
    <row r="13" spans="1:4">
      <c r="A13" s="4" t="s">
        <v>436</v>
      </c>
      <c r="B13" s="5" t="n">
        <v>7586</v>
      </c>
      <c r="C13" s="5" t="n">
        <v>11353</v>
      </c>
      <c r="D13" s="5" t="n">
        <v>10722</v>
      </c>
    </row>
    <row r="14" spans="1:4">
      <c r="A14" s="4" t="s">
        <v>437</v>
      </c>
      <c r="B14" s="5" t="n">
        <v>160</v>
      </c>
      <c r="C14" s="5" t="n">
        <v>216</v>
      </c>
      <c r="D14" s="5" t="n">
        <v>158</v>
      </c>
    </row>
    <row r="15" spans="1:4">
      <c r="A15" s="4" t="s">
        <v>438</v>
      </c>
      <c r="B15" s="5" t="n">
        <v>151</v>
      </c>
      <c r="C15" s="5" t="n">
        <v>220</v>
      </c>
      <c r="D15" s="5" t="n">
        <v>150</v>
      </c>
    </row>
    <row r="16" spans="1:4">
      <c r="A16" s="3" t="s">
        <v>439</v>
      </c>
    </row>
    <row r="17" spans="1:4">
      <c r="A17" s="4" t="s">
        <v>440</v>
      </c>
      <c r="B17" s="5" t="n">
        <v>38426</v>
      </c>
      <c r="C17" s="5" t="n">
        <v>44196</v>
      </c>
      <c r="D17" s="5" t="n">
        <v>46968</v>
      </c>
    </row>
    <row r="18" spans="1:4">
      <c r="A18" s="4" t="s">
        <v>441</v>
      </c>
      <c r="B18" s="5" t="n">
        <v>31784</v>
      </c>
      <c r="C18" s="5" t="n">
        <v>35423</v>
      </c>
      <c r="D18" s="5" t="n">
        <v>38320</v>
      </c>
    </row>
    <row r="19" spans="1:4">
      <c r="A19" s="4" t="s">
        <v>435</v>
      </c>
      <c r="B19" s="5" t="n">
        <v>713</v>
      </c>
      <c r="C19" s="5" t="n">
        <v>1077</v>
      </c>
      <c r="D19" s="5" t="n">
        <v>1051</v>
      </c>
    </row>
    <row r="20" spans="1:4">
      <c r="A20" s="4" t="s">
        <v>442</v>
      </c>
      <c r="B20" s="5" t="n">
        <v>33470</v>
      </c>
      <c r="C20" s="5" t="n">
        <v>40863</v>
      </c>
      <c r="D20" s="5" t="n">
        <v>40227</v>
      </c>
    </row>
    <row r="21" spans="1:4">
      <c r="A21" s="4" t="s">
        <v>443</v>
      </c>
      <c r="B21" s="5" t="n">
        <v>769</v>
      </c>
      <c r="C21" s="5" t="n">
        <v>788</v>
      </c>
      <c r="D21" s="5" t="n">
        <v>960</v>
      </c>
    </row>
    <row r="22" spans="1:4">
      <c r="A22" s="4" t="s">
        <v>444</v>
      </c>
      <c r="B22" s="5" t="n">
        <v>776</v>
      </c>
      <c r="C22" s="5" t="n">
        <v>858</v>
      </c>
      <c r="D22" s="5" t="n">
        <v>1009</v>
      </c>
    </row>
    <row r="23" spans="1:4">
      <c r="A23" s="4" t="s">
        <v>360</v>
      </c>
    </row>
    <row r="24" spans="1:4">
      <c r="A24" s="3" t="s">
        <v>426</v>
      </c>
    </row>
    <row r="25" spans="1:4">
      <c r="A25" s="4" t="s">
        <v>427</v>
      </c>
      <c r="B25" s="5" t="n">
        <v>580</v>
      </c>
      <c r="C25" s="5" t="n">
        <v>394</v>
      </c>
      <c r="D25" s="5" t="n">
        <v>310</v>
      </c>
    </row>
    <row r="26" spans="1:4">
      <c r="A26" s="4" t="s">
        <v>428</v>
      </c>
      <c r="B26" s="5" t="n">
        <v>573</v>
      </c>
      <c r="C26" s="5" t="n">
        <v>394</v>
      </c>
      <c r="D26" s="5" t="n">
        <v>308</v>
      </c>
    </row>
    <row r="27" spans="1:4">
      <c r="A27" s="4" t="s">
        <v>429</v>
      </c>
      <c r="B27" s="5" t="n">
        <v>562</v>
      </c>
      <c r="C27" s="5" t="n">
        <v>803</v>
      </c>
      <c r="D27" s="5" t="n">
        <v>679</v>
      </c>
    </row>
    <row r="28" spans="1:4">
      <c r="A28" s="4" t="s">
        <v>430</v>
      </c>
      <c r="B28" s="5" t="n">
        <v>16</v>
      </c>
      <c r="C28" s="5" t="n">
        <v>6</v>
      </c>
      <c r="D28" s="5" t="n">
        <v>9</v>
      </c>
    </row>
    <row r="29" spans="1:4">
      <c r="A29" s="4" t="s">
        <v>431</v>
      </c>
      <c r="B29" s="5" t="n">
        <v>19</v>
      </c>
      <c r="C29" s="5" t="n">
        <v>14</v>
      </c>
      <c r="D29" s="5" t="n">
        <v>18</v>
      </c>
    </row>
    <row r="30" spans="1:4">
      <c r="A30" s="3" t="s">
        <v>432</v>
      </c>
    </row>
    <row r="31" spans="1:4">
      <c r="A31" s="4" t="s">
        <v>433</v>
      </c>
      <c r="B31" s="5" t="n">
        <v>91</v>
      </c>
      <c r="C31" s="5" t="n">
        <v>99</v>
      </c>
      <c r="D31" s="5" t="n">
        <v>97</v>
      </c>
    </row>
    <row r="32" spans="1:4">
      <c r="A32" s="4" t="s">
        <v>434</v>
      </c>
      <c r="B32" s="5" t="n">
        <v>91</v>
      </c>
      <c r="C32" s="5" t="n">
        <v>99</v>
      </c>
      <c r="D32" s="5" t="n">
        <v>97</v>
      </c>
    </row>
    <row r="33" spans="1:4">
      <c r="A33" s="4" t="s">
        <v>435</v>
      </c>
      <c r="B33" s="5" t="n">
        <v>91</v>
      </c>
      <c r="C33" s="5" t="n">
        <v>99</v>
      </c>
      <c r="D33" s="5" t="n">
        <v>97</v>
      </c>
    </row>
    <row r="34" spans="1:4">
      <c r="A34" s="4" t="s">
        <v>436</v>
      </c>
      <c r="B34" s="5" t="n">
        <v>92</v>
      </c>
      <c r="C34" s="5" t="n">
        <v>527</v>
      </c>
      <c r="D34" s="5" t="n">
        <v>420</v>
      </c>
    </row>
    <row r="35" spans="1:4">
      <c r="A35" s="4" t="s">
        <v>437</v>
      </c>
      <c r="B35" s="5" t="n">
        <v>0</v>
      </c>
      <c r="C35" s="5" t="n">
        <v>0</v>
      </c>
      <c r="D35" s="5" t="n">
        <v>0</v>
      </c>
    </row>
    <row r="36" spans="1:4">
      <c r="A36" s="4" t="s">
        <v>438</v>
      </c>
      <c r="B36" s="5" t="n">
        <v>0</v>
      </c>
      <c r="C36" s="5" t="n">
        <v>0</v>
      </c>
      <c r="D36" s="5" t="n">
        <v>0</v>
      </c>
    </row>
    <row r="37" spans="1:4">
      <c r="A37" s="3" t="s">
        <v>439</v>
      </c>
    </row>
    <row r="38" spans="1:4">
      <c r="A38" s="4" t="s">
        <v>440</v>
      </c>
      <c r="B38" s="5" t="n">
        <v>671</v>
      </c>
      <c r="C38" s="5" t="n">
        <v>493</v>
      </c>
      <c r="D38" s="5" t="n">
        <v>407</v>
      </c>
    </row>
    <row r="39" spans="1:4">
      <c r="A39" s="4" t="s">
        <v>441</v>
      </c>
      <c r="B39" s="5" t="n">
        <v>664</v>
      </c>
      <c r="C39" s="5" t="n">
        <v>493</v>
      </c>
      <c r="D39" s="5" t="n">
        <v>405</v>
      </c>
    </row>
    <row r="40" spans="1:4">
      <c r="A40" s="4" t="s">
        <v>435</v>
      </c>
      <c r="B40" s="5" t="n">
        <v>91</v>
      </c>
      <c r="C40" s="5" t="n">
        <v>99</v>
      </c>
      <c r="D40" s="5" t="n">
        <v>97</v>
      </c>
    </row>
    <row r="41" spans="1:4">
      <c r="A41" s="4" t="s">
        <v>442</v>
      </c>
      <c r="B41" s="5" t="n">
        <v>654</v>
      </c>
      <c r="C41" s="5" t="n">
        <v>1330</v>
      </c>
      <c r="D41" s="5" t="n">
        <v>1099</v>
      </c>
    </row>
    <row r="42" spans="1:4">
      <c r="A42" s="4" t="s">
        <v>443</v>
      </c>
      <c r="B42" s="5" t="n">
        <v>16</v>
      </c>
      <c r="C42" s="5" t="n">
        <v>6</v>
      </c>
      <c r="D42" s="5" t="n">
        <v>9</v>
      </c>
    </row>
    <row r="43" spans="1:4">
      <c r="A43" s="4" t="s">
        <v>444</v>
      </c>
      <c r="B43" s="5" t="n">
        <v>19</v>
      </c>
      <c r="C43" s="5" t="n">
        <v>14</v>
      </c>
      <c r="D43" s="5" t="n">
        <v>18</v>
      </c>
    </row>
    <row r="44" spans="1:4">
      <c r="A44" s="4" t="s">
        <v>361</v>
      </c>
    </row>
    <row r="45" spans="1:4">
      <c r="A45" s="3" t="s">
        <v>426</v>
      </c>
    </row>
    <row r="46" spans="1:4">
      <c r="A46" s="4" t="s">
        <v>427</v>
      </c>
      <c r="B46" s="5" t="n">
        <v>174</v>
      </c>
      <c r="C46" s="5" t="n">
        <v>50</v>
      </c>
      <c r="D46" s="5" t="n">
        <v>50</v>
      </c>
    </row>
    <row r="47" spans="1:4">
      <c r="A47" s="4" t="s">
        <v>428</v>
      </c>
      <c r="B47" s="5" t="n">
        <v>156</v>
      </c>
      <c r="C47" s="5" t="n">
        <v>45</v>
      </c>
      <c r="D47" s="5" t="n">
        <v>45</v>
      </c>
    </row>
    <row r="48" spans="1:4">
      <c r="A48" s="4" t="s">
        <v>429</v>
      </c>
      <c r="B48" s="5" t="n">
        <v>158</v>
      </c>
      <c r="C48" s="5" t="n">
        <v>53</v>
      </c>
      <c r="D48" s="5" t="n">
        <v>51</v>
      </c>
    </row>
    <row r="49" spans="1:4">
      <c r="A49" s="4" t="s">
        <v>430</v>
      </c>
      <c r="B49" s="5" t="n">
        <v>-10</v>
      </c>
      <c r="C49" s="5" t="n">
        <v>-4</v>
      </c>
      <c r="D49" s="5" t="n">
        <v>-6</v>
      </c>
    </row>
    <row r="50" spans="1:4">
      <c r="A50" s="4" t="s">
        <v>431</v>
      </c>
      <c r="B50" s="5" t="n">
        <v>10</v>
      </c>
      <c r="C50" s="5" t="n">
        <v>6</v>
      </c>
      <c r="D50" s="5" t="n">
        <v>3</v>
      </c>
    </row>
    <row r="51" spans="1:4">
      <c r="A51" s="3" t="s">
        <v>432</v>
      </c>
    </row>
    <row r="52" spans="1:4">
      <c r="A52" s="4" t="s">
        <v>433</v>
      </c>
      <c r="B52" s="5" t="n">
        <v>0</v>
      </c>
      <c r="C52" s="5" t="n">
        <v>0</v>
      </c>
      <c r="D52" s="5" t="n">
        <v>0</v>
      </c>
    </row>
    <row r="53" spans="1:4">
      <c r="A53" s="4" t="s">
        <v>434</v>
      </c>
      <c r="B53" s="5" t="n">
        <v>0</v>
      </c>
      <c r="C53" s="5" t="n">
        <v>0</v>
      </c>
      <c r="D53" s="5" t="n">
        <v>0</v>
      </c>
    </row>
    <row r="54" spans="1:4">
      <c r="A54" s="4" t="s">
        <v>435</v>
      </c>
      <c r="B54" s="5" t="n">
        <v>0</v>
      </c>
      <c r="C54" s="5" t="n">
        <v>0</v>
      </c>
      <c r="D54" s="5" t="n">
        <v>0</v>
      </c>
    </row>
    <row r="55" spans="1:4">
      <c r="A55" s="4" t="s">
        <v>436</v>
      </c>
      <c r="B55" s="5" t="n">
        <v>0</v>
      </c>
      <c r="C55" s="5" t="n">
        <v>0</v>
      </c>
      <c r="D55" s="5" t="n">
        <v>0</v>
      </c>
    </row>
    <row r="56" spans="1:4">
      <c r="A56" s="4" t="s">
        <v>437</v>
      </c>
      <c r="B56" s="5" t="n">
        <v>0</v>
      </c>
      <c r="C56" s="5" t="n">
        <v>0</v>
      </c>
      <c r="D56" s="5" t="n">
        <v>0</v>
      </c>
    </row>
    <row r="57" spans="1:4">
      <c r="A57" s="4" t="s">
        <v>438</v>
      </c>
      <c r="B57" s="5" t="n">
        <v>0</v>
      </c>
      <c r="C57" s="5" t="n">
        <v>0</v>
      </c>
      <c r="D57" s="5" t="n">
        <v>0</v>
      </c>
    </row>
    <row r="58" spans="1:4">
      <c r="A58" s="3" t="s">
        <v>439</v>
      </c>
    </row>
    <row r="59" spans="1:4">
      <c r="A59" s="4" t="s">
        <v>440</v>
      </c>
      <c r="B59" s="5" t="n">
        <v>174</v>
      </c>
      <c r="C59" s="5" t="n">
        <v>50</v>
      </c>
      <c r="D59" s="5" t="n">
        <v>50</v>
      </c>
    </row>
    <row r="60" spans="1:4">
      <c r="A60" s="4" t="s">
        <v>441</v>
      </c>
      <c r="B60" s="5" t="n">
        <v>156</v>
      </c>
      <c r="C60" s="5" t="n">
        <v>45</v>
      </c>
      <c r="D60" s="5" t="n">
        <v>45</v>
      </c>
    </row>
    <row r="61" spans="1:4">
      <c r="A61" s="4" t="s">
        <v>435</v>
      </c>
      <c r="B61" s="5" t="n">
        <v>0</v>
      </c>
      <c r="C61" s="5" t="n">
        <v>0</v>
      </c>
      <c r="D61" s="5" t="n">
        <v>0</v>
      </c>
    </row>
    <row r="62" spans="1:4">
      <c r="A62" s="4" t="s">
        <v>442</v>
      </c>
      <c r="B62" s="5" t="n">
        <v>158</v>
      </c>
      <c r="C62" s="5" t="n">
        <v>53</v>
      </c>
      <c r="D62" s="5" t="n">
        <v>51</v>
      </c>
    </row>
    <row r="63" spans="1:4">
      <c r="A63" s="4" t="s">
        <v>443</v>
      </c>
      <c r="B63" s="5" t="n">
        <v>-10</v>
      </c>
      <c r="C63" s="5" t="n">
        <v>-4</v>
      </c>
      <c r="D63" s="5" t="n">
        <v>-6</v>
      </c>
    </row>
    <row r="64" spans="1:4">
      <c r="A64" s="4" t="s">
        <v>444</v>
      </c>
      <c r="B64" s="5" t="n">
        <v>10</v>
      </c>
      <c r="C64" s="5" t="n">
        <v>6</v>
      </c>
      <c r="D64" s="5" t="n">
        <v>3</v>
      </c>
    </row>
    <row r="65" spans="1:4">
      <c r="A65" s="4" t="s">
        <v>362</v>
      </c>
    </row>
    <row r="66" spans="1:4">
      <c r="A66" s="3" t="s">
        <v>426</v>
      </c>
    </row>
    <row r="67" spans="1:4">
      <c r="A67" s="4" t="s">
        <v>427</v>
      </c>
      <c r="B67" s="5" t="n">
        <v>14412</v>
      </c>
      <c r="C67" s="5" t="n">
        <v>17346</v>
      </c>
      <c r="D67" s="5" t="n">
        <v>17130</v>
      </c>
    </row>
    <row r="68" spans="1:4">
      <c r="A68" s="4" t="s">
        <v>428</v>
      </c>
      <c r="B68" s="5" t="n">
        <v>14412</v>
      </c>
      <c r="C68" s="5" t="n">
        <v>16656</v>
      </c>
      <c r="D68" s="5" t="n">
        <v>16228</v>
      </c>
    </row>
    <row r="69" spans="1:4">
      <c r="A69" s="4" t="s">
        <v>429</v>
      </c>
      <c r="B69" s="5" t="n">
        <v>15533</v>
      </c>
      <c r="C69" s="5" t="n">
        <v>19058</v>
      </c>
      <c r="D69" s="5" t="n">
        <v>18350</v>
      </c>
    </row>
    <row r="70" spans="1:4">
      <c r="A70" s="4" t="s">
        <v>430</v>
      </c>
      <c r="B70" s="5" t="n">
        <v>412</v>
      </c>
      <c r="C70" s="5" t="n">
        <v>427</v>
      </c>
      <c r="D70" s="5" t="n">
        <v>462</v>
      </c>
    </row>
    <row r="71" spans="1:4">
      <c r="A71" s="4" t="s">
        <v>431</v>
      </c>
      <c r="B71" s="5" t="n">
        <v>418</v>
      </c>
      <c r="C71" s="5" t="n">
        <v>445</v>
      </c>
      <c r="D71" s="5" t="n">
        <v>474</v>
      </c>
    </row>
    <row r="72" spans="1:4">
      <c r="A72" s="3" t="s">
        <v>432</v>
      </c>
    </row>
    <row r="73" spans="1:4">
      <c r="A73" s="4" t="s">
        <v>433</v>
      </c>
      <c r="B73" s="5" t="n">
        <v>6941</v>
      </c>
      <c r="C73" s="5" t="n">
        <v>5931</v>
      </c>
      <c r="D73" s="5" t="n">
        <v>6135</v>
      </c>
    </row>
    <row r="74" spans="1:4">
      <c r="A74" s="4" t="s">
        <v>434</v>
      </c>
      <c r="B74" s="5" t="n">
        <v>6282</v>
      </c>
      <c r="C74" s="5" t="n">
        <v>5931</v>
      </c>
      <c r="D74" s="5" t="n">
        <v>6135</v>
      </c>
    </row>
    <row r="75" spans="1:4">
      <c r="A75" s="4" t="s">
        <v>435</v>
      </c>
      <c r="B75" s="5" t="n">
        <v>243</v>
      </c>
      <c r="C75" s="5" t="n">
        <v>283</v>
      </c>
      <c r="D75" s="5" t="n">
        <v>457</v>
      </c>
    </row>
    <row r="76" spans="1:4">
      <c r="A76" s="4" t="s">
        <v>436</v>
      </c>
      <c r="B76" s="5" t="n">
        <v>5912</v>
      </c>
      <c r="C76" s="5" t="n">
        <v>6508</v>
      </c>
      <c r="D76" s="5" t="n">
        <v>6415</v>
      </c>
    </row>
    <row r="77" spans="1:4">
      <c r="A77" s="4" t="s">
        <v>437</v>
      </c>
      <c r="B77" s="5" t="n">
        <v>132</v>
      </c>
      <c r="C77" s="5" t="n">
        <v>142</v>
      </c>
      <c r="D77" s="5" t="n">
        <v>61</v>
      </c>
    </row>
    <row r="78" spans="1:4">
      <c r="A78" s="4" t="s">
        <v>438</v>
      </c>
      <c r="B78" s="5" t="n">
        <v>123</v>
      </c>
      <c r="C78" s="5" t="n">
        <v>143</v>
      </c>
      <c r="D78" s="5" t="n">
        <v>51</v>
      </c>
    </row>
    <row r="79" spans="1:4">
      <c r="A79" s="3" t="s">
        <v>439</v>
      </c>
    </row>
    <row r="80" spans="1:4">
      <c r="A80" s="4" t="s">
        <v>440</v>
      </c>
      <c r="B80" s="5" t="n">
        <v>21353</v>
      </c>
      <c r="C80" s="5" t="n">
        <v>23277</v>
      </c>
      <c r="D80" s="5" t="n">
        <v>23265</v>
      </c>
    </row>
    <row r="81" spans="1:4">
      <c r="A81" s="4" t="s">
        <v>441</v>
      </c>
      <c r="B81" s="5" t="n">
        <v>20694</v>
      </c>
      <c r="C81" s="5" t="n">
        <v>22587</v>
      </c>
      <c r="D81" s="5" t="n">
        <v>22363</v>
      </c>
    </row>
    <row r="82" spans="1:4">
      <c r="A82" s="4" t="s">
        <v>435</v>
      </c>
      <c r="B82" s="5" t="n">
        <v>243</v>
      </c>
      <c r="C82" s="5" t="n">
        <v>283</v>
      </c>
      <c r="D82" s="5" t="n">
        <v>457</v>
      </c>
    </row>
    <row r="83" spans="1:4">
      <c r="A83" s="4" t="s">
        <v>442</v>
      </c>
      <c r="B83" s="5" t="n">
        <v>21445</v>
      </c>
      <c r="C83" s="5" t="n">
        <v>25566</v>
      </c>
      <c r="D83" s="5" t="n">
        <v>24765</v>
      </c>
    </row>
    <row r="84" spans="1:4">
      <c r="A84" s="4" t="s">
        <v>443</v>
      </c>
      <c r="B84" s="5" t="n">
        <v>544</v>
      </c>
      <c r="C84" s="5" t="n">
        <v>569</v>
      </c>
      <c r="D84" s="5" t="n">
        <v>523</v>
      </c>
    </row>
    <row r="85" spans="1:4">
      <c r="A85" s="4" t="s">
        <v>444</v>
      </c>
      <c r="B85" s="5" t="n">
        <v>541</v>
      </c>
      <c r="C85" s="5" t="n">
        <v>588</v>
      </c>
      <c r="D85" s="5" t="n">
        <v>525</v>
      </c>
    </row>
    <row r="86" spans="1:4">
      <c r="A86" s="4" t="s">
        <v>363</v>
      </c>
    </row>
    <row r="87" spans="1:4">
      <c r="A87" s="3" t="s">
        <v>426</v>
      </c>
    </row>
    <row r="88" spans="1:4">
      <c r="A88" s="4" t="s">
        <v>427</v>
      </c>
      <c r="B88" s="5" t="n">
        <v>7726</v>
      </c>
      <c r="C88" s="5" t="n">
        <v>9210</v>
      </c>
      <c r="D88" s="5" t="n">
        <v>9573</v>
      </c>
    </row>
    <row r="89" spans="1:4">
      <c r="A89" s="4" t="s">
        <v>428</v>
      </c>
      <c r="B89" s="5" t="n">
        <v>2736</v>
      </c>
      <c r="C89" s="5" t="n">
        <v>3101</v>
      </c>
      <c r="D89" s="5" t="n">
        <v>3464</v>
      </c>
    </row>
    <row r="90" spans="1:4">
      <c r="A90" s="4" t="s">
        <v>429</v>
      </c>
      <c r="B90" s="5" t="n">
        <v>3191</v>
      </c>
      <c r="C90" s="5" t="n">
        <v>3347</v>
      </c>
      <c r="D90" s="5" t="n">
        <v>3376</v>
      </c>
    </row>
    <row r="91" spans="1:4">
      <c r="A91" s="4" t="s">
        <v>430</v>
      </c>
      <c r="B91" s="5" t="n">
        <v>17</v>
      </c>
      <c r="C91" s="5" t="n">
        <v>2</v>
      </c>
      <c r="D91" s="5" t="n">
        <v>13</v>
      </c>
    </row>
    <row r="92" spans="1:4">
      <c r="A92" s="4" t="s">
        <v>431</v>
      </c>
      <c r="B92" s="5" t="n">
        <v>17</v>
      </c>
      <c r="C92" s="5" t="n">
        <v>2</v>
      </c>
      <c r="D92" s="5" t="n">
        <v>13</v>
      </c>
    </row>
    <row r="93" spans="1:4">
      <c r="A93" s="3" t="s">
        <v>432</v>
      </c>
    </row>
    <row r="94" spans="1:4">
      <c r="A94" s="4" t="s">
        <v>433</v>
      </c>
      <c r="B94" s="5" t="n">
        <v>78</v>
      </c>
      <c r="C94" s="5" t="n">
        <v>210</v>
      </c>
      <c r="D94" s="5" t="n">
        <v>207</v>
      </c>
    </row>
    <row r="95" spans="1:4">
      <c r="A95" s="4" t="s">
        <v>434</v>
      </c>
      <c r="B95" s="5" t="n">
        <v>78</v>
      </c>
      <c r="C95" s="5" t="n">
        <v>139</v>
      </c>
      <c r="D95" s="5" t="n">
        <v>136</v>
      </c>
    </row>
    <row r="96" spans="1:4">
      <c r="A96" s="4" t="s">
        <v>435</v>
      </c>
      <c r="B96" s="5" t="n">
        <v>14</v>
      </c>
      <c r="C96" s="5" t="n">
        <v>59</v>
      </c>
      <c r="D96" s="5" t="n">
        <v>54</v>
      </c>
    </row>
    <row r="97" spans="1:4">
      <c r="A97" s="4" t="s">
        <v>436</v>
      </c>
      <c r="B97" s="5" t="n">
        <v>97</v>
      </c>
      <c r="C97" s="5" t="n">
        <v>1993</v>
      </c>
      <c r="D97" s="5" t="n">
        <v>1529</v>
      </c>
    </row>
    <row r="98" spans="1:4">
      <c r="A98" s="4" t="s">
        <v>437</v>
      </c>
      <c r="B98" s="5" t="n">
        <v>0</v>
      </c>
      <c r="C98" s="5" t="n">
        <v>0</v>
      </c>
      <c r="D98" s="5" t="n">
        <v>0</v>
      </c>
    </row>
    <row r="99" spans="1:4">
      <c r="A99" s="4" t="s">
        <v>438</v>
      </c>
      <c r="B99" s="5" t="n">
        <v>0</v>
      </c>
      <c r="C99" s="5" t="n">
        <v>0</v>
      </c>
      <c r="D99" s="5" t="n">
        <v>0</v>
      </c>
    </row>
    <row r="100" spans="1:4">
      <c r="A100" s="3" t="s">
        <v>439</v>
      </c>
    </row>
    <row r="101" spans="1:4">
      <c r="A101" s="4" t="s">
        <v>440</v>
      </c>
      <c r="B101" s="5" t="n">
        <v>7804</v>
      </c>
      <c r="C101" s="5" t="n">
        <v>9420</v>
      </c>
      <c r="D101" s="5" t="n">
        <v>9780</v>
      </c>
    </row>
    <row r="102" spans="1:4">
      <c r="A102" s="4" t="s">
        <v>441</v>
      </c>
      <c r="B102" s="5" t="n">
        <v>2814</v>
      </c>
      <c r="C102" s="5" t="n">
        <v>3240</v>
      </c>
      <c r="D102" s="5" t="n">
        <v>3600</v>
      </c>
    </row>
    <row r="103" spans="1:4">
      <c r="A103" s="4" t="s">
        <v>435</v>
      </c>
      <c r="B103" s="5" t="n">
        <v>14</v>
      </c>
      <c r="C103" s="5" t="n">
        <v>59</v>
      </c>
      <c r="D103" s="5" t="n">
        <v>54</v>
      </c>
    </row>
    <row r="104" spans="1:4">
      <c r="A104" s="4" t="s">
        <v>442</v>
      </c>
      <c r="B104" s="5" t="n">
        <v>3288</v>
      </c>
      <c r="C104" s="5" t="n">
        <v>5340</v>
      </c>
      <c r="D104" s="5" t="n">
        <v>4905</v>
      </c>
    </row>
    <row r="105" spans="1:4">
      <c r="A105" s="4" t="s">
        <v>443</v>
      </c>
      <c r="B105" s="5" t="n">
        <v>17</v>
      </c>
      <c r="C105" s="5" t="n">
        <v>2</v>
      </c>
      <c r="D105" s="5" t="n">
        <v>13</v>
      </c>
    </row>
    <row r="106" spans="1:4">
      <c r="A106" s="4" t="s">
        <v>444</v>
      </c>
      <c r="B106" s="5" t="n">
        <v>17</v>
      </c>
      <c r="C106" s="5" t="n">
        <v>2</v>
      </c>
      <c r="D106" s="5" t="n">
        <v>13</v>
      </c>
    </row>
    <row r="107" spans="1:4">
      <c r="A107" s="4" t="s">
        <v>365</v>
      </c>
    </row>
    <row r="108" spans="1:4">
      <c r="A108" s="3" t="s">
        <v>426</v>
      </c>
    </row>
    <row r="109" spans="1:4">
      <c r="A109" s="4" t="s">
        <v>427</v>
      </c>
      <c r="B109" s="5" t="n">
        <v>5359</v>
      </c>
      <c r="C109" s="5" t="n">
        <v>4729</v>
      </c>
      <c r="D109" s="5" t="n">
        <v>9137</v>
      </c>
    </row>
    <row r="110" spans="1:4">
      <c r="A110" s="4" t="s">
        <v>428</v>
      </c>
      <c r="B110" s="5" t="n">
        <v>4400</v>
      </c>
      <c r="C110" s="5" t="n">
        <v>3953</v>
      </c>
      <c r="D110" s="5" t="n">
        <v>7600</v>
      </c>
    </row>
    <row r="111" spans="1:4">
      <c r="A111" s="4" t="s">
        <v>429</v>
      </c>
      <c r="B111" s="5" t="n">
        <v>4761</v>
      </c>
      <c r="C111" s="5" t="n">
        <v>5054</v>
      </c>
      <c r="D111" s="5" t="n">
        <v>5691</v>
      </c>
    </row>
    <row r="112" spans="1:4">
      <c r="A112" s="4" t="s">
        <v>430</v>
      </c>
      <c r="B112" s="5" t="n">
        <v>165</v>
      </c>
      <c r="C112" s="5" t="n">
        <v>150</v>
      </c>
      <c r="D112" s="5" t="n">
        <v>312</v>
      </c>
    </row>
    <row r="113" spans="1:4">
      <c r="A113" s="4" t="s">
        <v>431</v>
      </c>
      <c r="B113" s="5" t="n">
        <v>148</v>
      </c>
      <c r="C113" s="5" t="n">
        <v>142</v>
      </c>
      <c r="D113" s="5" t="n">
        <v>306</v>
      </c>
    </row>
    <row r="114" spans="1:4">
      <c r="A114" s="3" t="s">
        <v>432</v>
      </c>
    </row>
    <row r="115" spans="1:4">
      <c r="A115" s="4" t="s">
        <v>433</v>
      </c>
      <c r="B115" s="5" t="n">
        <v>1082</v>
      </c>
      <c r="C115" s="5" t="n">
        <v>4106</v>
      </c>
      <c r="D115" s="5" t="n">
        <v>2073</v>
      </c>
    </row>
    <row r="116" spans="1:4">
      <c r="A116" s="4" t="s">
        <v>434</v>
      </c>
      <c r="B116" s="5" t="n">
        <v>1082</v>
      </c>
      <c r="C116" s="5" t="n">
        <v>3349</v>
      </c>
      <c r="D116" s="5" t="n">
        <v>2065</v>
      </c>
    </row>
    <row r="117" spans="1:4">
      <c r="A117" s="4" t="s">
        <v>435</v>
      </c>
      <c r="B117" s="5" t="n">
        <v>308</v>
      </c>
      <c r="C117" s="5" t="n">
        <v>605</v>
      </c>
      <c r="D117" s="5" t="n">
        <v>414</v>
      </c>
    </row>
    <row r="118" spans="1:4">
      <c r="A118" s="4" t="s">
        <v>436</v>
      </c>
      <c r="B118" s="5" t="n">
        <v>1093</v>
      </c>
      <c r="C118" s="5" t="n">
        <v>1751</v>
      </c>
      <c r="D118" s="5" t="n">
        <v>1829</v>
      </c>
    </row>
    <row r="119" spans="1:4">
      <c r="A119" s="4" t="s">
        <v>437</v>
      </c>
      <c r="B119" s="5" t="n">
        <v>12</v>
      </c>
      <c r="C119" s="5" t="n">
        <v>66</v>
      </c>
      <c r="D119" s="5" t="n">
        <v>84</v>
      </c>
    </row>
    <row r="120" spans="1:4">
      <c r="A120" s="4" t="s">
        <v>438</v>
      </c>
      <c r="B120" s="5" t="n">
        <v>12</v>
      </c>
      <c r="C120" s="5" t="n">
        <v>70</v>
      </c>
      <c r="D120" s="5" t="n">
        <v>87</v>
      </c>
    </row>
    <row r="121" spans="1:4">
      <c r="A121" s="3" t="s">
        <v>439</v>
      </c>
    </row>
    <row r="122" spans="1:4">
      <c r="A122" s="4" t="s">
        <v>440</v>
      </c>
      <c r="B122" s="5" t="n">
        <v>6441</v>
      </c>
      <c r="C122" s="5" t="n">
        <v>8835</v>
      </c>
      <c r="D122" s="5" t="n">
        <v>11210</v>
      </c>
    </row>
    <row r="123" spans="1:4">
      <c r="A123" s="4" t="s">
        <v>441</v>
      </c>
      <c r="B123" s="5" t="n">
        <v>5482</v>
      </c>
      <c r="C123" s="5" t="n">
        <v>7302</v>
      </c>
      <c r="D123" s="5" t="n">
        <v>9665</v>
      </c>
    </row>
    <row r="124" spans="1:4">
      <c r="A124" s="4" t="s">
        <v>435</v>
      </c>
      <c r="B124" s="5" t="n">
        <v>308</v>
      </c>
      <c r="C124" s="5" t="n">
        <v>605</v>
      </c>
      <c r="D124" s="5" t="n">
        <v>414</v>
      </c>
    </row>
    <row r="125" spans="1:4">
      <c r="A125" s="4" t="s">
        <v>442</v>
      </c>
      <c r="B125" s="5" t="n">
        <v>5854</v>
      </c>
      <c r="C125" s="5" t="n">
        <v>6805</v>
      </c>
      <c r="D125" s="5" t="n">
        <v>7520</v>
      </c>
    </row>
    <row r="126" spans="1:4">
      <c r="A126" s="4" t="s">
        <v>443</v>
      </c>
      <c r="B126" s="5" t="n">
        <v>177</v>
      </c>
      <c r="C126" s="5" t="n">
        <v>216</v>
      </c>
      <c r="D126" s="5" t="n">
        <v>396</v>
      </c>
    </row>
    <row r="127" spans="1:4">
      <c r="A127" s="4" t="s">
        <v>444</v>
      </c>
      <c r="B127" s="5" t="n">
        <v>160</v>
      </c>
      <c r="C127" s="5" t="n">
        <v>212</v>
      </c>
      <c r="D127" s="5" t="n">
        <v>393</v>
      </c>
    </row>
    <row r="128" spans="1:4">
      <c r="A128" s="4" t="s">
        <v>366</v>
      </c>
    </row>
    <row r="129" spans="1:4">
      <c r="A129" s="3" t="s">
        <v>426</v>
      </c>
    </row>
    <row r="130" spans="1:4">
      <c r="A130" s="4" t="s">
        <v>427</v>
      </c>
      <c r="B130" s="5" t="n">
        <v>1398</v>
      </c>
      <c r="C130" s="5" t="n">
        <v>1330</v>
      </c>
      <c r="D130" s="5" t="n">
        <v>1451</v>
      </c>
    </row>
    <row r="131" spans="1:4">
      <c r="A131" s="4" t="s">
        <v>428</v>
      </c>
      <c r="B131" s="5" t="n">
        <v>1397</v>
      </c>
      <c r="C131" s="5" t="n">
        <v>984</v>
      </c>
      <c r="D131" s="5" t="n">
        <v>1449</v>
      </c>
    </row>
    <row r="132" spans="1:4">
      <c r="A132" s="4" t="s">
        <v>429</v>
      </c>
      <c r="B132" s="5" t="n">
        <v>1419</v>
      </c>
      <c r="C132" s="5" t="n">
        <v>782</v>
      </c>
      <c r="D132" s="5" t="n">
        <v>949</v>
      </c>
    </row>
    <row r="133" spans="1:4">
      <c r="A133" s="4" t="s">
        <v>430</v>
      </c>
      <c r="B133" s="5" t="n">
        <v>1</v>
      </c>
      <c r="C133" s="5" t="n">
        <v>-19</v>
      </c>
      <c r="D133" s="5" t="n">
        <v>-8</v>
      </c>
    </row>
    <row r="134" spans="1:4">
      <c r="A134" s="4" t="s">
        <v>431</v>
      </c>
      <c r="B134" s="5" t="n">
        <v>2</v>
      </c>
      <c r="C134" s="5" t="n">
        <v>11</v>
      </c>
      <c r="D134" s="5" t="n">
        <v>18</v>
      </c>
    </row>
    <row r="135" spans="1:4">
      <c r="A135" s="3" t="s">
        <v>432</v>
      </c>
    </row>
    <row r="136" spans="1:4">
      <c r="A136" s="4" t="s">
        <v>433</v>
      </c>
      <c r="B136" s="5" t="n">
        <v>390</v>
      </c>
      <c r="C136" s="5" t="n">
        <v>398</v>
      </c>
      <c r="D136" s="5" t="n">
        <v>396</v>
      </c>
    </row>
    <row r="137" spans="1:4">
      <c r="A137" s="4" t="s">
        <v>434</v>
      </c>
      <c r="B137" s="5" t="n">
        <v>390</v>
      </c>
      <c r="C137" s="5" t="n">
        <v>398</v>
      </c>
      <c r="D137" s="5" t="n">
        <v>396</v>
      </c>
    </row>
    <row r="138" spans="1:4">
      <c r="A138" s="4" t="s">
        <v>435</v>
      </c>
      <c r="B138" s="5" t="n">
        <v>57</v>
      </c>
      <c r="C138" s="5" t="n">
        <v>31</v>
      </c>
      <c r="D138" s="5" t="n">
        <v>29</v>
      </c>
    </row>
    <row r="139" spans="1:4">
      <c r="A139" s="4" t="s">
        <v>436</v>
      </c>
      <c r="B139" s="5" t="n">
        <v>392</v>
      </c>
      <c r="C139" s="5" t="n">
        <v>574</v>
      </c>
      <c r="D139" s="5" t="n">
        <v>529</v>
      </c>
    </row>
    <row r="140" spans="1:4">
      <c r="A140" s="4" t="s">
        <v>437</v>
      </c>
      <c r="B140" s="5" t="n">
        <v>16</v>
      </c>
      <c r="C140" s="5" t="n">
        <v>8</v>
      </c>
      <c r="D140" s="5" t="n">
        <v>13</v>
      </c>
    </row>
    <row r="141" spans="1:4">
      <c r="A141" s="4" t="s">
        <v>438</v>
      </c>
      <c r="B141" s="5" t="n">
        <v>16</v>
      </c>
      <c r="C141" s="5" t="n">
        <v>7</v>
      </c>
      <c r="D141" s="5" t="n">
        <v>12</v>
      </c>
    </row>
    <row r="142" spans="1:4">
      <c r="A142" s="3" t="s">
        <v>439</v>
      </c>
    </row>
    <row r="143" spans="1:4">
      <c r="A143" s="4" t="s">
        <v>440</v>
      </c>
      <c r="B143" s="5" t="n">
        <v>1788</v>
      </c>
      <c r="C143" s="5" t="n">
        <v>1728</v>
      </c>
      <c r="D143" s="5" t="n">
        <v>1847</v>
      </c>
    </row>
    <row r="144" spans="1:4">
      <c r="A144" s="4" t="s">
        <v>441</v>
      </c>
      <c r="B144" s="5" t="n">
        <v>1787</v>
      </c>
      <c r="C144" s="5" t="n">
        <v>1382</v>
      </c>
      <c r="D144" s="5" t="n">
        <v>1845</v>
      </c>
    </row>
    <row r="145" spans="1:4">
      <c r="A145" s="4" t="s">
        <v>435</v>
      </c>
      <c r="B145" s="5" t="n">
        <v>57</v>
      </c>
      <c r="C145" s="5" t="n">
        <v>31</v>
      </c>
      <c r="D145" s="5" t="n">
        <v>29</v>
      </c>
    </row>
    <row r="146" spans="1:4">
      <c r="A146" s="4" t="s">
        <v>442</v>
      </c>
      <c r="B146" s="5" t="n">
        <v>1811</v>
      </c>
      <c r="C146" s="5" t="n">
        <v>1356</v>
      </c>
      <c r="D146" s="5" t="n">
        <v>1478</v>
      </c>
    </row>
    <row r="147" spans="1:4">
      <c r="A147" s="4" t="s">
        <v>443</v>
      </c>
      <c r="B147" s="5" t="n">
        <v>17</v>
      </c>
      <c r="C147" s="5" t="n">
        <v>-11</v>
      </c>
      <c r="D147" s="5" t="n">
        <v>5</v>
      </c>
    </row>
    <row r="148" spans="1:4">
      <c r="A148" s="4" t="s">
        <v>444</v>
      </c>
      <c r="B148" s="5" t="n">
        <v>18</v>
      </c>
      <c r="C148" s="5" t="n">
        <v>18</v>
      </c>
      <c r="D148" s="5" t="n">
        <v>30</v>
      </c>
    </row>
    <row r="149" spans="1:4">
      <c r="A149" s="4" t="s">
        <v>364</v>
      </c>
    </row>
    <row r="150" spans="1:4">
      <c r="A150" s="3" t="s">
        <v>426</v>
      </c>
    </row>
    <row r="151" spans="1:4">
      <c r="A151" s="4" t="s">
        <v>427</v>
      </c>
      <c r="C151" s="5" t="n">
        <v>0</v>
      </c>
    </row>
    <row r="152" spans="1:4">
      <c r="A152" s="4" t="s">
        <v>428</v>
      </c>
      <c r="C152" s="5" t="n">
        <v>0</v>
      </c>
    </row>
    <row r="153" spans="1:4">
      <c r="A153" s="4" t="s">
        <v>429</v>
      </c>
      <c r="C153" s="5" t="n">
        <v>0</v>
      </c>
    </row>
    <row r="154" spans="1:4">
      <c r="A154" s="4" t="s">
        <v>430</v>
      </c>
      <c r="C154" s="5" t="n">
        <v>0</v>
      </c>
    </row>
    <row r="155" spans="1:4">
      <c r="A155" s="4" t="s">
        <v>431</v>
      </c>
      <c r="C155" s="5" t="n">
        <v>0</v>
      </c>
    </row>
    <row r="156" spans="1:4">
      <c r="A156" s="3" t="s">
        <v>432</v>
      </c>
    </row>
    <row r="157" spans="1:4">
      <c r="A157" s="4" t="s">
        <v>433</v>
      </c>
      <c r="B157" s="5" t="n">
        <v>0</v>
      </c>
      <c r="C157" s="5" t="n">
        <v>0</v>
      </c>
    </row>
    <row r="158" spans="1:4">
      <c r="A158" s="4" t="s">
        <v>434</v>
      </c>
      <c r="B158" s="5" t="n">
        <v>0</v>
      </c>
      <c r="C158" s="5" t="n">
        <v>0</v>
      </c>
    </row>
    <row r="159" spans="1:4">
      <c r="A159" s="4" t="s">
        <v>435</v>
      </c>
      <c r="B159" s="5" t="n">
        <v>0</v>
      </c>
      <c r="C159" s="5" t="n">
        <v>0</v>
      </c>
    </row>
    <row r="160" spans="1:4">
      <c r="A160" s="4" t="s">
        <v>436</v>
      </c>
      <c r="B160" s="5" t="n">
        <v>0</v>
      </c>
      <c r="C160" s="5" t="n">
        <v>0</v>
      </c>
    </row>
    <row r="161" spans="1:4">
      <c r="A161" s="4" t="s">
        <v>437</v>
      </c>
      <c r="B161" s="5" t="n">
        <v>0</v>
      </c>
      <c r="C161" s="5" t="n">
        <v>0</v>
      </c>
    </row>
    <row r="162" spans="1:4">
      <c r="A162" s="4" t="s">
        <v>438</v>
      </c>
      <c r="B162" s="5" t="n">
        <v>0</v>
      </c>
      <c r="C162" s="5" t="n">
        <v>0</v>
      </c>
    </row>
    <row r="163" spans="1:4">
      <c r="A163" s="3" t="s">
        <v>439</v>
      </c>
    </row>
    <row r="164" spans="1:4">
      <c r="A164" s="4" t="s">
        <v>440</v>
      </c>
      <c r="B164" s="5" t="n">
        <v>0</v>
      </c>
      <c r="C164" s="5" t="n">
        <v>0</v>
      </c>
    </row>
    <row r="165" spans="1:4">
      <c r="A165" s="4" t="s">
        <v>441</v>
      </c>
      <c r="B165" s="5" t="n">
        <v>0</v>
      </c>
      <c r="C165" s="5" t="n">
        <v>0</v>
      </c>
    </row>
    <row r="166" spans="1:4">
      <c r="A166" s="4" t="s">
        <v>435</v>
      </c>
      <c r="B166" s="5" t="n">
        <v>0</v>
      </c>
      <c r="C166" s="5" t="n">
        <v>0</v>
      </c>
    </row>
    <row r="167" spans="1:4">
      <c r="A167" s="4" t="s">
        <v>442</v>
      </c>
      <c r="B167" s="5" t="n">
        <v>0</v>
      </c>
      <c r="C167" s="5" t="n">
        <v>0</v>
      </c>
    </row>
    <row r="168" spans="1:4">
      <c r="A168" s="4" t="s">
        <v>443</v>
      </c>
      <c r="B168" s="5" t="n">
        <v>0</v>
      </c>
      <c r="C168" s="5" t="n">
        <v>0</v>
      </c>
    </row>
    <row r="169" spans="1:4">
      <c r="A169" s="4" t="s">
        <v>444</v>
      </c>
      <c r="B169" s="5" t="n">
        <v>0</v>
      </c>
      <c r="C169" s="5" t="n">
        <v>0</v>
      </c>
    </row>
    <row r="170" spans="1:4">
      <c r="A170" s="4" t="s">
        <v>367</v>
      </c>
    </row>
    <row r="171" spans="1:4">
      <c r="A171" s="3" t="s">
        <v>426</v>
      </c>
    </row>
    <row r="172" spans="1:4">
      <c r="A172" s="4" t="s">
        <v>427</v>
      </c>
      <c r="B172" s="5" t="n">
        <v>195</v>
      </c>
      <c r="C172" s="5" t="n">
        <v>181</v>
      </c>
      <c r="D172" s="5" t="n">
        <v>202</v>
      </c>
    </row>
    <row r="173" spans="1:4">
      <c r="A173" s="4" t="s">
        <v>428</v>
      </c>
      <c r="B173" s="5" t="n">
        <v>187</v>
      </c>
      <c r="C173" s="5" t="n">
        <v>173</v>
      </c>
      <c r="D173" s="5" t="n">
        <v>202</v>
      </c>
    </row>
    <row r="174" spans="1:4">
      <c r="A174" s="4" t="s">
        <v>429</v>
      </c>
      <c r="B174" s="5" t="n">
        <v>195</v>
      </c>
      <c r="C174" s="5" t="n">
        <v>215</v>
      </c>
      <c r="D174" s="5" t="n">
        <v>212</v>
      </c>
    </row>
    <row r="175" spans="1:4">
      <c r="A175" s="4" t="s">
        <v>430</v>
      </c>
      <c r="B175" s="5" t="n">
        <v>8</v>
      </c>
      <c r="C175" s="5" t="n">
        <v>7</v>
      </c>
      <c r="D175" s="5" t="n">
        <v>14</v>
      </c>
    </row>
    <row r="176" spans="1:4">
      <c r="A176" s="4" t="s">
        <v>431</v>
      </c>
      <c r="B176" s="5" t="n">
        <v>11</v>
      </c>
      <c r="C176" s="5" t="n">
        <v>10</v>
      </c>
      <c r="D176" s="5" t="n">
        <v>16</v>
      </c>
    </row>
    <row r="177" spans="1:4">
      <c r="A177" s="3" t="s">
        <v>432</v>
      </c>
    </row>
    <row r="178" spans="1:4">
      <c r="A178" s="4" t="s">
        <v>433</v>
      </c>
      <c r="B178" s="5" t="n">
        <v>0</v>
      </c>
      <c r="C178" s="5" t="n">
        <v>0</v>
      </c>
      <c r="D178" s="5" t="n">
        <v>0</v>
      </c>
    </row>
    <row r="179" spans="1:4">
      <c r="A179" s="4" t="s">
        <v>434</v>
      </c>
      <c r="B179" s="5" t="n">
        <v>0</v>
      </c>
      <c r="C179" s="5" t="n">
        <v>0</v>
      </c>
      <c r="D179" s="5" t="n">
        <v>0</v>
      </c>
    </row>
    <row r="180" spans="1:4">
      <c r="A180" s="4" t="s">
        <v>435</v>
      </c>
      <c r="B180" s="5" t="n">
        <v>0</v>
      </c>
      <c r="C180" s="5" t="n">
        <v>0</v>
      </c>
      <c r="D180" s="5" t="n">
        <v>0</v>
      </c>
    </row>
    <row r="181" spans="1:4">
      <c r="A181" s="4" t="s">
        <v>436</v>
      </c>
      <c r="B181" s="5" t="n">
        <v>0</v>
      </c>
      <c r="C181" s="5" t="n">
        <v>0</v>
      </c>
      <c r="D181" s="5" t="n">
        <v>0</v>
      </c>
    </row>
    <row r="182" spans="1:4">
      <c r="A182" s="4" t="s">
        <v>437</v>
      </c>
      <c r="B182" s="5" t="n">
        <v>0</v>
      </c>
      <c r="C182" s="5" t="n">
        <v>0</v>
      </c>
      <c r="D182" s="5" t="n">
        <v>0</v>
      </c>
    </row>
    <row r="183" spans="1:4">
      <c r="A183" s="4" t="s">
        <v>438</v>
      </c>
      <c r="B183" s="5" t="n">
        <v>0</v>
      </c>
      <c r="C183" s="5" t="n">
        <v>0</v>
      </c>
      <c r="D183" s="5" t="n">
        <v>0</v>
      </c>
    </row>
    <row r="184" spans="1:4">
      <c r="A184" s="3" t="s">
        <v>439</v>
      </c>
    </row>
    <row r="185" spans="1:4">
      <c r="A185" s="4" t="s">
        <v>440</v>
      </c>
      <c r="B185" s="5" t="n">
        <v>195</v>
      </c>
      <c r="C185" s="5" t="n">
        <v>181</v>
      </c>
      <c r="D185" s="5" t="n">
        <v>202</v>
      </c>
    </row>
    <row r="186" spans="1:4">
      <c r="A186" s="4" t="s">
        <v>441</v>
      </c>
      <c r="B186" s="5" t="n">
        <v>187</v>
      </c>
      <c r="C186" s="5" t="n">
        <v>173</v>
      </c>
      <c r="D186" s="5" t="n">
        <v>202</v>
      </c>
    </row>
    <row r="187" spans="1:4">
      <c r="A187" s="4" t="s">
        <v>435</v>
      </c>
      <c r="B187" s="5" t="n">
        <v>0</v>
      </c>
      <c r="C187" s="5" t="n">
        <v>0</v>
      </c>
      <c r="D187" s="5" t="n">
        <v>0</v>
      </c>
    </row>
    <row r="188" spans="1:4">
      <c r="A188" s="4" t="s">
        <v>442</v>
      </c>
      <c r="B188" s="5" t="n">
        <v>195</v>
      </c>
      <c r="C188" s="5" t="n">
        <v>215</v>
      </c>
      <c r="D188" s="5" t="n">
        <v>212</v>
      </c>
    </row>
    <row r="189" spans="1:4">
      <c r="A189" s="4" t="s">
        <v>443</v>
      </c>
      <c r="B189" s="5" t="n">
        <v>8</v>
      </c>
      <c r="C189" s="5" t="n">
        <v>7</v>
      </c>
      <c r="D189" s="5" t="n">
        <v>14</v>
      </c>
    </row>
    <row r="190" spans="1:4">
      <c r="A190" s="4" t="s">
        <v>444</v>
      </c>
      <c r="B190" s="5" t="n">
        <v>11</v>
      </c>
      <c r="C190" s="5" t="n">
        <v>10</v>
      </c>
      <c r="D190" s="5" t="n">
        <v>16</v>
      </c>
    </row>
    <row r="191" spans="1:4">
      <c r="A191" s="4" t="s">
        <v>368</v>
      </c>
    </row>
    <row r="192" spans="1:4">
      <c r="A192" s="3" t="s">
        <v>426</v>
      </c>
    </row>
    <row r="193" spans="1:4">
      <c r="A193" s="4" t="s">
        <v>427</v>
      </c>
      <c r="B193" s="5" t="n">
        <v>0</v>
      </c>
      <c r="C193" s="5" t="n">
        <v>212</v>
      </c>
      <c r="D193" s="5" t="n">
        <v>207</v>
      </c>
    </row>
    <row r="194" spans="1:4">
      <c r="A194" s="4" t="s">
        <v>428</v>
      </c>
      <c r="B194" s="5" t="n">
        <v>0</v>
      </c>
      <c r="C194" s="5" t="n">
        <v>201</v>
      </c>
      <c r="D194" s="5" t="n">
        <v>195</v>
      </c>
    </row>
    <row r="195" spans="1:4">
      <c r="A195" s="4" t="s">
        <v>429</v>
      </c>
      <c r="B195" s="5" t="n">
        <v>65</v>
      </c>
      <c r="C195" s="5" t="n">
        <v>198</v>
      </c>
      <c r="D195" s="5" t="n">
        <v>197</v>
      </c>
    </row>
    <row r="196" spans="1:4">
      <c r="A196" s="4" t="s">
        <v>430</v>
      </c>
      <c r="B196" s="5" t="n">
        <v>0</v>
      </c>
      <c r="C196" s="5" t="n">
        <v>3</v>
      </c>
      <c r="D196" s="5" t="n">
        <v>6</v>
      </c>
    </row>
    <row r="197" spans="1:4">
      <c r="A197" s="4" t="s">
        <v>431</v>
      </c>
      <c r="B197" s="5" t="n">
        <v>0</v>
      </c>
      <c r="C197" s="5" t="n">
        <v>8</v>
      </c>
      <c r="D197" s="5" t="n">
        <v>11</v>
      </c>
    </row>
    <row r="198" spans="1:4">
      <c r="A198" s="3" t="s">
        <v>432</v>
      </c>
    </row>
    <row r="199" spans="1:4">
      <c r="A199" s="4" t="s">
        <v>433</v>
      </c>
      <c r="B199" s="5" t="n">
        <v>0</v>
      </c>
      <c r="C199" s="5" t="n">
        <v>0</v>
      </c>
      <c r="D199" s="5" t="n">
        <v>0</v>
      </c>
    </row>
    <row r="200" spans="1:4">
      <c r="A200" s="4" t="s">
        <v>434</v>
      </c>
      <c r="B200" s="5" t="n">
        <v>0</v>
      </c>
      <c r="C200" s="5" t="n">
        <v>0</v>
      </c>
      <c r="D200" s="5" t="n">
        <v>0</v>
      </c>
    </row>
    <row r="201" spans="1:4">
      <c r="A201" s="4" t="s">
        <v>435</v>
      </c>
      <c r="B201" s="5" t="n">
        <v>0</v>
      </c>
      <c r="C201" s="5" t="n">
        <v>0</v>
      </c>
      <c r="D201" s="5" t="n">
        <v>0</v>
      </c>
    </row>
    <row r="202" spans="1:4">
      <c r="A202" s="4" t="s">
        <v>436</v>
      </c>
      <c r="B202" s="5" t="n">
        <v>0</v>
      </c>
      <c r="C202" s="5" t="n">
        <v>0</v>
      </c>
      <c r="D202" s="5" t="n">
        <v>0</v>
      </c>
    </row>
    <row r="203" spans="1:4">
      <c r="A203" s="4" t="s">
        <v>437</v>
      </c>
      <c r="B203" s="5" t="n">
        <v>0</v>
      </c>
      <c r="C203" s="5" t="n">
        <v>0</v>
      </c>
      <c r="D203" s="5" t="n">
        <v>0</v>
      </c>
    </row>
    <row r="204" spans="1:4">
      <c r="A204" s="4" t="s">
        <v>438</v>
      </c>
      <c r="B204" s="5" t="n">
        <v>0</v>
      </c>
      <c r="C204" s="5" t="n">
        <v>0</v>
      </c>
      <c r="D204" s="5" t="n">
        <v>0</v>
      </c>
    </row>
    <row r="205" spans="1:4">
      <c r="A205" s="3" t="s">
        <v>439</v>
      </c>
    </row>
    <row r="206" spans="1:4">
      <c r="A206" s="4" t="s">
        <v>440</v>
      </c>
      <c r="B206" s="5" t="n">
        <v>0</v>
      </c>
      <c r="C206" s="5" t="n">
        <v>212</v>
      </c>
      <c r="D206" s="5" t="n">
        <v>207</v>
      </c>
    </row>
    <row r="207" spans="1:4">
      <c r="A207" s="4" t="s">
        <v>441</v>
      </c>
      <c r="B207" s="5" t="n">
        <v>0</v>
      </c>
      <c r="C207" s="5" t="n">
        <v>201</v>
      </c>
      <c r="D207" s="5" t="n">
        <v>195</v>
      </c>
    </row>
    <row r="208" spans="1:4">
      <c r="A208" s="4" t="s">
        <v>435</v>
      </c>
      <c r="B208" s="5" t="n">
        <v>0</v>
      </c>
      <c r="C208" s="5" t="n">
        <v>0</v>
      </c>
      <c r="D208" s="5" t="n">
        <v>0</v>
      </c>
    </row>
    <row r="209" spans="1:4">
      <c r="A209" s="4" t="s">
        <v>442</v>
      </c>
      <c r="B209" s="5" t="n">
        <v>65</v>
      </c>
      <c r="C209" s="5" t="n">
        <v>198</v>
      </c>
      <c r="D209" s="5" t="n">
        <v>197</v>
      </c>
    </row>
    <row r="210" spans="1:4">
      <c r="A210" s="4" t="s">
        <v>443</v>
      </c>
      <c r="B210" s="5" t="n">
        <v>0</v>
      </c>
      <c r="C210" s="5" t="n">
        <v>3</v>
      </c>
      <c r="D210" s="5" t="n">
        <v>6</v>
      </c>
    </row>
    <row r="211" spans="1:4">
      <c r="A211" s="4" t="s">
        <v>444</v>
      </c>
      <c r="B211" s="7" t="n">
        <v>0</v>
      </c>
      <c r="C211" s="7" t="n">
        <v>8</v>
      </c>
      <c r="D211"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45</v>
      </c>
      <c r="B1" s="2" t="s">
        <v>71</v>
      </c>
      <c r="D1" s="2" t="s">
        <v>1</v>
      </c>
    </row>
    <row r="2" spans="1:5">
      <c r="B2" s="2" t="s">
        <v>354</v>
      </c>
      <c r="C2" s="2" t="s">
        <v>446</v>
      </c>
      <c r="D2" s="2" t="s">
        <v>354</v>
      </c>
      <c r="E2" s="2" t="s">
        <v>446</v>
      </c>
    </row>
    <row r="3" spans="1:5">
      <c r="A3" s="3" t="s">
        <v>447</v>
      </c>
    </row>
    <row r="4" spans="1:5">
      <c r="A4" s="4" t="s">
        <v>448</v>
      </c>
      <c r="B4" s="5" t="n">
        <v>1</v>
      </c>
      <c r="C4" s="5" t="n">
        <v>0</v>
      </c>
      <c r="D4" s="5" t="n">
        <v>2</v>
      </c>
      <c r="E4" s="5" t="n">
        <v>4</v>
      </c>
    </row>
    <row r="5" spans="1:5">
      <c r="A5" s="4" t="s">
        <v>449</v>
      </c>
      <c r="B5" s="7" t="n">
        <v>226</v>
      </c>
      <c r="C5" s="7" t="n">
        <v>0</v>
      </c>
      <c r="D5" s="7" t="n">
        <v>1106</v>
      </c>
      <c r="E5" s="7" t="n">
        <v>2221</v>
      </c>
    </row>
    <row r="6" spans="1:5">
      <c r="A6" s="4" t="s">
        <v>450</v>
      </c>
      <c r="B6" s="7" t="n">
        <v>139</v>
      </c>
      <c r="C6" s="7" t="n">
        <v>0</v>
      </c>
      <c r="D6" s="7" t="n">
        <v>1036</v>
      </c>
      <c r="E6" s="7" t="n">
        <v>2225</v>
      </c>
    </row>
    <row r="7" spans="1:5">
      <c r="A7" s="4" t="s">
        <v>365</v>
      </c>
    </row>
    <row r="8" spans="1:5">
      <c r="A8" s="3" t="s">
        <v>447</v>
      </c>
    </row>
    <row r="9" spans="1:5">
      <c r="A9" s="4" t="s">
        <v>448</v>
      </c>
      <c r="B9" s="5" t="n">
        <v>1</v>
      </c>
      <c r="C9" s="5" t="n">
        <v>0</v>
      </c>
      <c r="D9" s="5" t="n">
        <v>2</v>
      </c>
      <c r="E9" s="5" t="n">
        <v>1</v>
      </c>
    </row>
    <row r="10" spans="1:5">
      <c r="A10" s="4" t="s">
        <v>449</v>
      </c>
      <c r="B10" s="7" t="n">
        <v>226</v>
      </c>
      <c r="C10" s="7" t="n">
        <v>0</v>
      </c>
      <c r="D10" s="7" t="n">
        <v>1106</v>
      </c>
      <c r="E10" s="7" t="n">
        <v>49</v>
      </c>
    </row>
    <row r="11" spans="1:5">
      <c r="A11" s="4" t="s">
        <v>450</v>
      </c>
      <c r="B11" s="7" t="n">
        <v>139</v>
      </c>
      <c r="C11" s="7" t="n">
        <v>0</v>
      </c>
      <c r="D11" s="7" t="n">
        <v>1036</v>
      </c>
      <c r="E11" s="7" t="n">
        <v>49</v>
      </c>
    </row>
    <row r="12" spans="1:5">
      <c r="A12" s="4" t="s">
        <v>362</v>
      </c>
    </row>
    <row r="13" spans="1:5">
      <c r="A13" s="3" t="s">
        <v>447</v>
      </c>
    </row>
    <row r="14" spans="1:5">
      <c r="A14" s="4" t="s">
        <v>448</v>
      </c>
      <c r="C14" s="5" t="n">
        <v>0</v>
      </c>
      <c r="E14" s="5" t="n">
        <v>2</v>
      </c>
    </row>
    <row r="15" spans="1:5">
      <c r="A15" s="4" t="s">
        <v>449</v>
      </c>
      <c r="C15" s="7" t="n">
        <v>0</v>
      </c>
      <c r="E15" s="7" t="n">
        <v>1771</v>
      </c>
    </row>
    <row r="16" spans="1:5">
      <c r="A16" s="4" t="s">
        <v>450</v>
      </c>
      <c r="C16" s="7" t="n">
        <v>0</v>
      </c>
      <c r="E16" s="7" t="n">
        <v>1775</v>
      </c>
    </row>
    <row r="17" spans="1:5">
      <c r="A17" s="4" t="s">
        <v>366</v>
      </c>
    </row>
    <row r="18" spans="1:5">
      <c r="A18" s="3" t="s">
        <v>447</v>
      </c>
    </row>
    <row r="19" spans="1:5">
      <c r="A19" s="4" t="s">
        <v>448</v>
      </c>
      <c r="C19" s="5" t="n">
        <v>0</v>
      </c>
      <c r="E19" s="5" t="n">
        <v>1</v>
      </c>
    </row>
    <row r="20" spans="1:5">
      <c r="A20" s="4" t="s">
        <v>449</v>
      </c>
      <c r="C20" s="7" t="n">
        <v>0</v>
      </c>
      <c r="E20" s="7" t="n">
        <v>401</v>
      </c>
    </row>
    <row r="21" spans="1:5">
      <c r="A21" s="4" t="s">
        <v>450</v>
      </c>
      <c r="C21" s="7" t="n">
        <v>0</v>
      </c>
      <c r="E21" s="7" t="n">
        <v>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451</v>
      </c>
      <c r="B1" s="2" t="s">
        <v>2</v>
      </c>
      <c r="C1" s="2" t="s">
        <v>30</v>
      </c>
      <c r="D1" s="2" t="s">
        <v>72</v>
      </c>
      <c r="E1" s="2" t="s">
        <v>452</v>
      </c>
    </row>
    <row r="2" spans="1:5">
      <c r="A2" s="3" t="s">
        <v>453</v>
      </c>
    </row>
    <row r="3" spans="1:5">
      <c r="A3" s="4" t="s">
        <v>454</v>
      </c>
      <c r="B3" s="7" t="n">
        <v>250000</v>
      </c>
    </row>
    <row r="4" spans="1:5">
      <c r="A4" s="4" t="s">
        <v>455</v>
      </c>
      <c r="B4" s="5" t="n">
        <v>764204000</v>
      </c>
      <c r="C4" s="7" t="n">
        <v>746094000</v>
      </c>
      <c r="D4" s="7" t="n">
        <v>743281000</v>
      </c>
    </row>
    <row r="5" spans="1:5">
      <c r="A5" s="4" t="s">
        <v>456</v>
      </c>
      <c r="B5" s="5" t="n">
        <v>8402000</v>
      </c>
      <c r="C5" s="5" t="n">
        <v>8802000</v>
      </c>
      <c r="D5" s="5" t="n">
        <v>9788000</v>
      </c>
      <c r="E5" s="7" t="n">
        <v>11806000</v>
      </c>
    </row>
    <row r="6" spans="1:5">
      <c r="A6" s="4" t="s">
        <v>457</v>
      </c>
      <c r="B6" s="5" t="n">
        <v>3900000</v>
      </c>
      <c r="D6" s="5" t="n">
        <v>4410000</v>
      </c>
    </row>
    <row r="7" spans="1:5">
      <c r="A7" s="4" t="s">
        <v>372</v>
      </c>
    </row>
    <row r="8" spans="1:5">
      <c r="A8" s="3" t="s">
        <v>453</v>
      </c>
    </row>
    <row r="9" spans="1:5">
      <c r="A9" s="4" t="s">
        <v>455</v>
      </c>
      <c r="B9" s="5" t="n">
        <v>32023000</v>
      </c>
      <c r="C9" s="7" t="n">
        <v>32883000</v>
      </c>
    </row>
    <row r="10" spans="1:5">
      <c r="A10" s="4" t="s">
        <v>458</v>
      </c>
    </row>
    <row r="11" spans="1:5">
      <c r="A11" s="3" t="s">
        <v>453</v>
      </c>
    </row>
    <row r="12" spans="1:5">
      <c r="A12" s="4" t="s">
        <v>455</v>
      </c>
      <c r="B12" s="5" t="n">
        <v>14030000</v>
      </c>
      <c r="D12" s="5" t="n">
        <v>12700000</v>
      </c>
    </row>
    <row r="13" spans="1:5">
      <c r="A13" s="4" t="s">
        <v>456</v>
      </c>
      <c r="B13" s="7" t="n">
        <v>1300000</v>
      </c>
      <c r="D13" s="7" t="n">
        <v>1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9</v>
      </c>
      <c r="B1" s="2" t="s">
        <v>71</v>
      </c>
      <c r="D1" s="2" t="s">
        <v>1</v>
      </c>
    </row>
    <row r="2" spans="1:6">
      <c r="B2" s="2" t="s">
        <v>2</v>
      </c>
      <c r="C2" s="2" t="s">
        <v>72</v>
      </c>
      <c r="D2" s="2" t="s">
        <v>2</v>
      </c>
      <c r="E2" s="2" t="s">
        <v>72</v>
      </c>
      <c r="F2" s="2" t="s">
        <v>30</v>
      </c>
    </row>
    <row r="3" spans="1:6">
      <c r="A3" s="3" t="s">
        <v>358</v>
      </c>
    </row>
    <row r="4" spans="1:6">
      <c r="A4" s="4" t="s">
        <v>460</v>
      </c>
      <c r="D4" s="7" t="n">
        <v>8802</v>
      </c>
      <c r="E4" s="7" t="n">
        <v>11806</v>
      </c>
    </row>
    <row r="5" spans="1:6">
      <c r="A5" s="4" t="s">
        <v>461</v>
      </c>
      <c r="D5" s="5" t="n">
        <v>-1776</v>
      </c>
      <c r="E5" s="5" t="n">
        <v>-3933</v>
      </c>
    </row>
    <row r="6" spans="1:6">
      <c r="A6" s="4" t="s">
        <v>462</v>
      </c>
      <c r="D6" s="5" t="n">
        <v>635</v>
      </c>
      <c r="E6" s="5" t="n">
        <v>607</v>
      </c>
    </row>
    <row r="7" spans="1:6">
      <c r="A7" s="4" t="s">
        <v>463</v>
      </c>
      <c r="B7" s="7" t="n">
        <v>250</v>
      </c>
      <c r="C7" s="7" t="n">
        <v>500</v>
      </c>
      <c r="D7" s="5" t="n">
        <v>741</v>
      </c>
      <c r="E7" s="5" t="n">
        <v>1308</v>
      </c>
    </row>
    <row r="8" spans="1:6">
      <c r="A8" s="4" t="s">
        <v>464</v>
      </c>
      <c r="B8" s="5" t="n">
        <v>8402</v>
      </c>
      <c r="C8" s="5" t="n">
        <v>9788</v>
      </c>
      <c r="D8" s="5" t="n">
        <v>8402</v>
      </c>
      <c r="E8" s="5" t="n">
        <v>9788</v>
      </c>
    </row>
    <row r="9" spans="1:6">
      <c r="A9" s="4" t="s">
        <v>465</v>
      </c>
      <c r="B9" s="5" t="n">
        <v>713</v>
      </c>
      <c r="C9" s="5" t="n">
        <v>1077</v>
      </c>
      <c r="D9" s="5" t="n">
        <v>713</v>
      </c>
      <c r="E9" s="5" t="n">
        <v>1077</v>
      </c>
    </row>
    <row r="10" spans="1:6">
      <c r="A10" s="4" t="s">
        <v>466</v>
      </c>
      <c r="B10" s="5" t="n">
        <v>7689</v>
      </c>
      <c r="C10" s="5" t="n">
        <v>8711</v>
      </c>
      <c r="D10" s="5" t="n">
        <v>7689</v>
      </c>
      <c r="E10" s="5" t="n">
        <v>8711</v>
      </c>
    </row>
    <row r="11" spans="1:6">
      <c r="A11" s="4" t="s">
        <v>467</v>
      </c>
      <c r="B11" s="5" t="n">
        <v>27917</v>
      </c>
      <c r="C11" s="5" t="n">
        <v>31018</v>
      </c>
      <c r="D11" s="5" t="n">
        <v>27917</v>
      </c>
      <c r="E11" s="5" t="n">
        <v>31018</v>
      </c>
    </row>
    <row r="12" spans="1:6">
      <c r="A12" s="4" t="s">
        <v>468</v>
      </c>
      <c r="B12" s="5" t="n">
        <v>736287</v>
      </c>
      <c r="C12" s="5" t="n">
        <v>712263</v>
      </c>
      <c r="D12" s="5" t="n">
        <v>736287</v>
      </c>
      <c r="E12" s="5" t="n">
        <v>712263</v>
      </c>
    </row>
    <row r="13" spans="1:6">
      <c r="A13" s="4" t="s">
        <v>359</v>
      </c>
      <c r="B13" s="5" t="n">
        <v>764204</v>
      </c>
      <c r="C13" s="5" t="n">
        <v>743281</v>
      </c>
      <c r="D13" s="5" t="n">
        <v>764204</v>
      </c>
      <c r="E13" s="5" t="n">
        <v>743281</v>
      </c>
      <c r="F13" s="7" t="n">
        <v>746094</v>
      </c>
    </row>
    <row r="14" spans="1:6">
      <c r="A14" s="4" t="s">
        <v>360</v>
      </c>
    </row>
    <row r="15" spans="1:6">
      <c r="A15" s="3" t="s">
        <v>358</v>
      </c>
    </row>
    <row r="16" spans="1:6">
      <c r="A16" s="4" t="s">
        <v>460</v>
      </c>
      <c r="D16" s="5" t="n">
        <v>497</v>
      </c>
      <c r="E16" s="5" t="n">
        <v>1017</v>
      </c>
    </row>
    <row r="17" spans="1:6">
      <c r="A17" s="4" t="s">
        <v>461</v>
      </c>
      <c r="D17" s="5" t="n">
        <v>-257</v>
      </c>
      <c r="E17" s="5" t="n">
        <v>-453</v>
      </c>
    </row>
    <row r="18" spans="1:6">
      <c r="A18" s="4" t="s">
        <v>462</v>
      </c>
      <c r="D18" s="5" t="n">
        <v>45</v>
      </c>
      <c r="E18" s="5" t="n">
        <v>69</v>
      </c>
    </row>
    <row r="19" spans="1:6">
      <c r="A19" s="4" t="s">
        <v>463</v>
      </c>
      <c r="D19" s="5" t="n">
        <v>17</v>
      </c>
      <c r="E19" s="5" t="n">
        <v>29</v>
      </c>
    </row>
    <row r="20" spans="1:6">
      <c r="A20" s="4" t="s">
        <v>464</v>
      </c>
      <c r="B20" s="5" t="n">
        <v>302</v>
      </c>
      <c r="C20" s="5" t="n">
        <v>662</v>
      </c>
      <c r="D20" s="5" t="n">
        <v>302</v>
      </c>
      <c r="E20" s="5" t="n">
        <v>662</v>
      </c>
    </row>
    <row r="21" spans="1:6">
      <c r="A21" s="4" t="s">
        <v>465</v>
      </c>
      <c r="B21" s="5" t="n">
        <v>91</v>
      </c>
      <c r="C21" s="5" t="n">
        <v>99</v>
      </c>
      <c r="D21" s="5" t="n">
        <v>91</v>
      </c>
      <c r="E21" s="5" t="n">
        <v>99</v>
      </c>
    </row>
    <row r="22" spans="1:6">
      <c r="A22" s="4" t="s">
        <v>466</v>
      </c>
      <c r="B22" s="5" t="n">
        <v>211</v>
      </c>
      <c r="C22" s="5" t="n">
        <v>563</v>
      </c>
      <c r="D22" s="5" t="n">
        <v>211</v>
      </c>
      <c r="E22" s="5" t="n">
        <v>563</v>
      </c>
    </row>
    <row r="23" spans="1:6">
      <c r="A23" s="4" t="s">
        <v>467</v>
      </c>
      <c r="B23" s="5" t="n">
        <v>91</v>
      </c>
      <c r="C23" s="5" t="n">
        <v>100</v>
      </c>
      <c r="D23" s="5" t="n">
        <v>91</v>
      </c>
      <c r="E23" s="5" t="n">
        <v>100</v>
      </c>
    </row>
    <row r="24" spans="1:6">
      <c r="A24" s="4" t="s">
        <v>468</v>
      </c>
      <c r="B24" s="5" t="n">
        <v>48668</v>
      </c>
      <c r="C24" s="5" t="n">
        <v>46381</v>
      </c>
      <c r="D24" s="5" t="n">
        <v>48668</v>
      </c>
      <c r="E24" s="5" t="n">
        <v>46381</v>
      </c>
    </row>
    <row r="25" spans="1:6">
      <c r="A25" s="4" t="s">
        <v>359</v>
      </c>
      <c r="B25" s="5" t="n">
        <v>48759</v>
      </c>
      <c r="C25" s="5" t="n">
        <v>46481</v>
      </c>
      <c r="D25" s="5" t="n">
        <v>48759</v>
      </c>
      <c r="E25" s="5" t="n">
        <v>46481</v>
      </c>
      <c r="F25" s="5" t="n">
        <v>50960</v>
      </c>
    </row>
    <row r="26" spans="1:6">
      <c r="A26" s="4" t="s">
        <v>361</v>
      </c>
    </row>
    <row r="27" spans="1:6">
      <c r="A27" s="3" t="s">
        <v>358</v>
      </c>
    </row>
    <row r="28" spans="1:6">
      <c r="A28" s="4" t="s">
        <v>460</v>
      </c>
      <c r="D28" s="5" t="n">
        <v>304</v>
      </c>
      <c r="E28" s="5" t="n">
        <v>294</v>
      </c>
    </row>
    <row r="29" spans="1:6">
      <c r="A29" s="4" t="s">
        <v>461</v>
      </c>
      <c r="D29" s="5" t="n">
        <v>-5</v>
      </c>
      <c r="E29" s="5" t="n">
        <v>0</v>
      </c>
    </row>
    <row r="30" spans="1:6">
      <c r="A30" s="4" t="s">
        <v>462</v>
      </c>
      <c r="D30" s="5" t="n">
        <v>3</v>
      </c>
      <c r="E30" s="5" t="n">
        <v>2</v>
      </c>
    </row>
    <row r="31" spans="1:6">
      <c r="A31" s="4" t="s">
        <v>463</v>
      </c>
      <c r="D31" s="5" t="n">
        <v>4</v>
      </c>
      <c r="E31" s="5" t="n">
        <v>8</v>
      </c>
    </row>
    <row r="32" spans="1:6">
      <c r="A32" s="4" t="s">
        <v>464</v>
      </c>
      <c r="B32" s="5" t="n">
        <v>306</v>
      </c>
      <c r="C32" s="5" t="n">
        <v>304</v>
      </c>
      <c r="D32" s="5" t="n">
        <v>306</v>
      </c>
      <c r="E32" s="5" t="n">
        <v>304</v>
      </c>
    </row>
    <row r="33" spans="1:6">
      <c r="A33" s="4" t="s">
        <v>465</v>
      </c>
      <c r="B33" s="5" t="n">
        <v>0</v>
      </c>
      <c r="C33" s="5" t="n">
        <v>0</v>
      </c>
      <c r="D33" s="5" t="n">
        <v>0</v>
      </c>
      <c r="E33" s="5" t="n">
        <v>0</v>
      </c>
    </row>
    <row r="34" spans="1:6">
      <c r="A34" s="4" t="s">
        <v>466</v>
      </c>
      <c r="B34" s="5" t="n">
        <v>306</v>
      </c>
      <c r="C34" s="5" t="n">
        <v>304</v>
      </c>
      <c r="D34" s="5" t="n">
        <v>306</v>
      </c>
      <c r="E34" s="5" t="n">
        <v>304</v>
      </c>
    </row>
    <row r="35" spans="1:6">
      <c r="A35" s="4" t="s">
        <v>467</v>
      </c>
      <c r="B35" s="5" t="n">
        <v>8</v>
      </c>
      <c r="C35" s="5" t="n">
        <v>0</v>
      </c>
      <c r="D35" s="5" t="n">
        <v>8</v>
      </c>
      <c r="E35" s="5" t="n">
        <v>0</v>
      </c>
    </row>
    <row r="36" spans="1:6">
      <c r="A36" s="4" t="s">
        <v>468</v>
      </c>
      <c r="B36" s="5" t="n">
        <v>27365</v>
      </c>
      <c r="C36" s="5" t="n">
        <v>23017</v>
      </c>
      <c r="D36" s="5" t="n">
        <v>27365</v>
      </c>
      <c r="E36" s="5" t="n">
        <v>23017</v>
      </c>
    </row>
    <row r="37" spans="1:6">
      <c r="A37" s="4" t="s">
        <v>359</v>
      </c>
      <c r="B37" s="5" t="n">
        <v>27373</v>
      </c>
      <c r="C37" s="5" t="n">
        <v>23017</v>
      </c>
      <c r="D37" s="5" t="n">
        <v>27373</v>
      </c>
      <c r="E37" s="5" t="n">
        <v>23017</v>
      </c>
      <c r="F37" s="5" t="n">
        <v>16689</v>
      </c>
    </row>
    <row r="38" spans="1:6">
      <c r="A38" s="4" t="s">
        <v>362</v>
      </c>
    </row>
    <row r="39" spans="1:6">
      <c r="A39" s="3" t="s">
        <v>358</v>
      </c>
    </row>
    <row r="40" spans="1:6">
      <c r="A40" s="4" t="s">
        <v>460</v>
      </c>
      <c r="D40" s="5" t="n">
        <v>3665</v>
      </c>
      <c r="E40" s="5" t="n">
        <v>4379</v>
      </c>
    </row>
    <row r="41" spans="1:6">
      <c r="A41" s="4" t="s">
        <v>461</v>
      </c>
      <c r="D41" s="5" t="n">
        <v>-275</v>
      </c>
      <c r="E41" s="5" t="n">
        <v>-761</v>
      </c>
    </row>
    <row r="42" spans="1:6">
      <c r="A42" s="4" t="s">
        <v>462</v>
      </c>
      <c r="D42" s="5" t="n">
        <v>138</v>
      </c>
      <c r="E42" s="5" t="n">
        <v>109</v>
      </c>
    </row>
    <row r="43" spans="1:6">
      <c r="A43" s="4" t="s">
        <v>463</v>
      </c>
      <c r="D43" s="5" t="n">
        <v>296</v>
      </c>
      <c r="E43" s="5" t="n">
        <v>522</v>
      </c>
    </row>
    <row r="44" spans="1:6">
      <c r="A44" s="4" t="s">
        <v>464</v>
      </c>
      <c r="B44" s="5" t="n">
        <v>3824</v>
      </c>
      <c r="C44" s="5" t="n">
        <v>4249</v>
      </c>
      <c r="D44" s="5" t="n">
        <v>3824</v>
      </c>
      <c r="E44" s="5" t="n">
        <v>4249</v>
      </c>
    </row>
    <row r="45" spans="1:6">
      <c r="A45" s="4" t="s">
        <v>465</v>
      </c>
      <c r="B45" s="5" t="n">
        <v>243</v>
      </c>
      <c r="C45" s="5" t="n">
        <v>283</v>
      </c>
      <c r="D45" s="5" t="n">
        <v>243</v>
      </c>
      <c r="E45" s="5" t="n">
        <v>283</v>
      </c>
    </row>
    <row r="46" spans="1:6">
      <c r="A46" s="4" t="s">
        <v>466</v>
      </c>
      <c r="B46" s="5" t="n">
        <v>3581</v>
      </c>
      <c r="C46" s="5" t="n">
        <v>3966</v>
      </c>
      <c r="D46" s="5" t="n">
        <v>3581</v>
      </c>
      <c r="E46" s="5" t="n">
        <v>3966</v>
      </c>
    </row>
    <row r="47" spans="1:6">
      <c r="A47" s="4" t="s">
        <v>467</v>
      </c>
      <c r="B47" s="5" t="n">
        <v>20049</v>
      </c>
      <c r="C47" s="5" t="n">
        <v>21348</v>
      </c>
      <c r="D47" s="5" t="n">
        <v>20049</v>
      </c>
      <c r="E47" s="5" t="n">
        <v>21348</v>
      </c>
    </row>
    <row r="48" spans="1:6">
      <c r="A48" s="4" t="s">
        <v>468</v>
      </c>
      <c r="B48" s="5" t="n">
        <v>327654</v>
      </c>
      <c r="C48" s="5" t="n">
        <v>306150</v>
      </c>
      <c r="D48" s="5" t="n">
        <v>327654</v>
      </c>
      <c r="E48" s="5" t="n">
        <v>306150</v>
      </c>
    </row>
    <row r="49" spans="1:6">
      <c r="A49" s="4" t="s">
        <v>359</v>
      </c>
      <c r="B49" s="5" t="n">
        <v>347703</v>
      </c>
      <c r="C49" s="5" t="n">
        <v>327498</v>
      </c>
      <c r="D49" s="5" t="n">
        <v>347703</v>
      </c>
      <c r="E49" s="5" t="n">
        <v>327498</v>
      </c>
      <c r="F49" s="5" t="n">
        <v>332231</v>
      </c>
    </row>
    <row r="50" spans="1:6">
      <c r="A50" s="4" t="s">
        <v>363</v>
      </c>
    </row>
    <row r="51" spans="1:6">
      <c r="A51" s="3" t="s">
        <v>358</v>
      </c>
    </row>
    <row r="52" spans="1:6">
      <c r="A52" s="4" t="s">
        <v>460</v>
      </c>
      <c r="D52" s="5" t="n">
        <v>1223</v>
      </c>
      <c r="E52" s="5" t="n">
        <v>1782</v>
      </c>
    </row>
    <row r="53" spans="1:6">
      <c r="A53" s="4" t="s">
        <v>461</v>
      </c>
      <c r="D53" s="5" t="n">
        <v>-96</v>
      </c>
      <c r="E53" s="5" t="n">
        <v>-1541</v>
      </c>
    </row>
    <row r="54" spans="1:6">
      <c r="A54" s="4" t="s">
        <v>462</v>
      </c>
      <c r="D54" s="5" t="n">
        <v>282</v>
      </c>
      <c r="E54" s="5" t="n">
        <v>302</v>
      </c>
    </row>
    <row r="55" spans="1:6">
      <c r="A55" s="4" t="s">
        <v>463</v>
      </c>
      <c r="D55" s="5" t="n">
        <v>282</v>
      </c>
      <c r="E55" s="5" t="n">
        <v>499</v>
      </c>
    </row>
    <row r="56" spans="1:6">
      <c r="A56" s="4" t="s">
        <v>464</v>
      </c>
      <c r="B56" s="5" t="n">
        <v>1691</v>
      </c>
      <c r="C56" s="5" t="n">
        <v>1042</v>
      </c>
      <c r="D56" s="5" t="n">
        <v>1691</v>
      </c>
      <c r="E56" s="5" t="n">
        <v>1042</v>
      </c>
    </row>
    <row r="57" spans="1:6">
      <c r="A57" s="4" t="s">
        <v>465</v>
      </c>
      <c r="B57" s="5" t="n">
        <v>14</v>
      </c>
      <c r="C57" s="5" t="n">
        <v>59</v>
      </c>
      <c r="D57" s="5" t="n">
        <v>14</v>
      </c>
      <c r="E57" s="5" t="n">
        <v>59</v>
      </c>
    </row>
    <row r="58" spans="1:6">
      <c r="A58" s="4" t="s">
        <v>466</v>
      </c>
      <c r="B58" s="5" t="n">
        <v>1677</v>
      </c>
      <c r="C58" s="5" t="n">
        <v>983</v>
      </c>
      <c r="D58" s="5" t="n">
        <v>1677</v>
      </c>
      <c r="E58" s="5" t="n">
        <v>983</v>
      </c>
    </row>
    <row r="59" spans="1:6">
      <c r="A59" s="4" t="s">
        <v>467</v>
      </c>
      <c r="B59" s="5" t="n">
        <v>2694</v>
      </c>
      <c r="C59" s="5" t="n">
        <v>3039</v>
      </c>
      <c r="D59" s="5" t="n">
        <v>2694</v>
      </c>
      <c r="E59" s="5" t="n">
        <v>3039</v>
      </c>
    </row>
    <row r="60" spans="1:6">
      <c r="A60" s="4" t="s">
        <v>468</v>
      </c>
      <c r="B60" s="5" t="n">
        <v>40895</v>
      </c>
      <c r="C60" s="5" t="n">
        <v>47416</v>
      </c>
      <c r="D60" s="5" t="n">
        <v>40895</v>
      </c>
      <c r="E60" s="5" t="n">
        <v>47416</v>
      </c>
    </row>
    <row r="61" spans="1:6">
      <c r="A61" s="4" t="s">
        <v>359</v>
      </c>
      <c r="B61" s="5" t="n">
        <v>43589</v>
      </c>
      <c r="C61" s="5" t="n">
        <v>50455</v>
      </c>
      <c r="D61" s="5" t="n">
        <v>43589</v>
      </c>
      <c r="E61" s="5" t="n">
        <v>50455</v>
      </c>
      <c r="F61" s="5" t="n">
        <v>51259</v>
      </c>
    </row>
    <row r="62" spans="1:6">
      <c r="A62" s="4" t="s">
        <v>364</v>
      </c>
    </row>
    <row r="63" spans="1:6">
      <c r="A63" s="3" t="s">
        <v>358</v>
      </c>
    </row>
    <row r="64" spans="1:6">
      <c r="A64" s="4" t="s">
        <v>460</v>
      </c>
      <c r="D64" s="5" t="n">
        <v>138</v>
      </c>
      <c r="E64" s="5" t="n">
        <v>138</v>
      </c>
    </row>
    <row r="65" spans="1:6">
      <c r="A65" s="4" t="s">
        <v>461</v>
      </c>
      <c r="D65" s="5" t="n">
        <v>0</v>
      </c>
      <c r="E65" s="5" t="n">
        <v>0</v>
      </c>
    </row>
    <row r="66" spans="1:6">
      <c r="A66" s="4" t="s">
        <v>462</v>
      </c>
      <c r="D66" s="5" t="n">
        <v>0</v>
      </c>
      <c r="E66" s="5" t="n">
        <v>0</v>
      </c>
    </row>
    <row r="67" spans="1:6">
      <c r="A67" s="4" t="s">
        <v>463</v>
      </c>
      <c r="D67" s="5" t="n">
        <v>0</v>
      </c>
      <c r="E67" s="5" t="n">
        <v>0</v>
      </c>
    </row>
    <row r="68" spans="1:6">
      <c r="A68" s="4" t="s">
        <v>464</v>
      </c>
      <c r="B68" s="5" t="n">
        <v>138</v>
      </c>
      <c r="C68" s="5" t="n">
        <v>138</v>
      </c>
      <c r="D68" s="5" t="n">
        <v>138</v>
      </c>
      <c r="E68" s="5" t="n">
        <v>138</v>
      </c>
    </row>
    <row r="69" spans="1:6">
      <c r="A69" s="4" t="s">
        <v>465</v>
      </c>
      <c r="B69" s="5" t="n">
        <v>0</v>
      </c>
      <c r="C69" s="5" t="n">
        <v>0</v>
      </c>
      <c r="D69" s="5" t="n">
        <v>0</v>
      </c>
      <c r="E69" s="5" t="n">
        <v>0</v>
      </c>
    </row>
    <row r="70" spans="1:6">
      <c r="A70" s="4" t="s">
        <v>466</v>
      </c>
      <c r="B70" s="5" t="n">
        <v>138</v>
      </c>
      <c r="C70" s="5" t="n">
        <v>138</v>
      </c>
      <c r="D70" s="5" t="n">
        <v>138</v>
      </c>
      <c r="E70" s="5" t="n">
        <v>138</v>
      </c>
    </row>
    <row r="71" spans="1:6">
      <c r="A71" s="4" t="s">
        <v>467</v>
      </c>
      <c r="B71" s="5" t="n">
        <v>0</v>
      </c>
      <c r="C71" s="5" t="n">
        <v>0</v>
      </c>
      <c r="D71" s="5" t="n">
        <v>0</v>
      </c>
      <c r="E71" s="5" t="n">
        <v>0</v>
      </c>
    </row>
    <row r="72" spans="1:6">
      <c r="A72" s="4" t="s">
        <v>468</v>
      </c>
      <c r="B72" s="5" t="n">
        <v>10465</v>
      </c>
      <c r="C72" s="5" t="n">
        <v>9700</v>
      </c>
      <c r="D72" s="5" t="n">
        <v>10465</v>
      </c>
      <c r="E72" s="5" t="n">
        <v>9700</v>
      </c>
    </row>
    <row r="73" spans="1:6">
      <c r="A73" s="4" t="s">
        <v>359</v>
      </c>
      <c r="B73" s="5" t="n">
        <v>10465</v>
      </c>
      <c r="C73" s="5" t="n">
        <v>9700</v>
      </c>
      <c r="D73" s="5" t="n">
        <v>10465</v>
      </c>
      <c r="E73" s="5" t="n">
        <v>9700</v>
      </c>
      <c r="F73" s="5" t="n">
        <v>11221</v>
      </c>
    </row>
    <row r="74" spans="1:6">
      <c r="A74" s="4" t="s">
        <v>365</v>
      </c>
    </row>
    <row r="75" spans="1:6">
      <c r="A75" s="3" t="s">
        <v>358</v>
      </c>
    </row>
    <row r="76" spans="1:6">
      <c r="A76" s="4" t="s">
        <v>460</v>
      </c>
      <c r="D76" s="5" t="n">
        <v>2425</v>
      </c>
      <c r="E76" s="5" t="n">
        <v>3278</v>
      </c>
    </row>
    <row r="77" spans="1:6">
      <c r="A77" s="4" t="s">
        <v>461</v>
      </c>
      <c r="D77" s="5" t="n">
        <v>-910</v>
      </c>
      <c r="E77" s="5" t="n">
        <v>-670</v>
      </c>
    </row>
    <row r="78" spans="1:6">
      <c r="A78" s="4" t="s">
        <v>462</v>
      </c>
      <c r="D78" s="5" t="n">
        <v>95</v>
      </c>
      <c r="E78" s="5" t="n">
        <v>27</v>
      </c>
    </row>
    <row r="79" spans="1:6">
      <c r="A79" s="4" t="s">
        <v>463</v>
      </c>
      <c r="D79" s="5" t="n">
        <v>85</v>
      </c>
      <c r="E79" s="5" t="n">
        <v>150</v>
      </c>
    </row>
    <row r="80" spans="1:6">
      <c r="A80" s="4" t="s">
        <v>464</v>
      </c>
      <c r="B80" s="5" t="n">
        <v>1695</v>
      </c>
      <c r="C80" s="5" t="n">
        <v>2785</v>
      </c>
      <c r="D80" s="5" t="n">
        <v>1695</v>
      </c>
      <c r="E80" s="5" t="n">
        <v>2785</v>
      </c>
    </row>
    <row r="81" spans="1:6">
      <c r="A81" s="4" t="s">
        <v>465</v>
      </c>
      <c r="B81" s="5" t="n">
        <v>308</v>
      </c>
      <c r="C81" s="5" t="n">
        <v>605</v>
      </c>
      <c r="D81" s="5" t="n">
        <v>308</v>
      </c>
      <c r="E81" s="5" t="n">
        <v>605</v>
      </c>
    </row>
    <row r="82" spans="1:6">
      <c r="A82" s="4" t="s">
        <v>466</v>
      </c>
      <c r="B82" s="5" t="n">
        <v>1387</v>
      </c>
      <c r="C82" s="5" t="n">
        <v>2180</v>
      </c>
      <c r="D82" s="5" t="n">
        <v>1387</v>
      </c>
      <c r="E82" s="5" t="n">
        <v>2180</v>
      </c>
    </row>
    <row r="83" spans="1:6">
      <c r="A83" s="4" t="s">
        <v>467</v>
      </c>
      <c r="B83" s="5" t="n">
        <v>3380</v>
      </c>
      <c r="C83" s="5" t="n">
        <v>5522</v>
      </c>
      <c r="D83" s="5" t="n">
        <v>3380</v>
      </c>
      <c r="E83" s="5" t="n">
        <v>5522</v>
      </c>
    </row>
    <row r="84" spans="1:6">
      <c r="A84" s="4" t="s">
        <v>468</v>
      </c>
      <c r="B84" s="5" t="n">
        <v>192420</v>
      </c>
      <c r="C84" s="5" t="n">
        <v>198791</v>
      </c>
      <c r="D84" s="5" t="n">
        <v>192420</v>
      </c>
      <c r="E84" s="5" t="n">
        <v>198791</v>
      </c>
    </row>
    <row r="85" spans="1:6">
      <c r="A85" s="4" t="s">
        <v>359</v>
      </c>
      <c r="B85" s="5" t="n">
        <v>195800</v>
      </c>
      <c r="C85" s="5" t="n">
        <v>204313</v>
      </c>
      <c r="D85" s="5" t="n">
        <v>195800</v>
      </c>
      <c r="E85" s="5" t="n">
        <v>204313</v>
      </c>
      <c r="F85" s="5" t="n">
        <v>203753</v>
      </c>
    </row>
    <row r="86" spans="1:6">
      <c r="A86" s="4" t="s">
        <v>366</v>
      </c>
    </row>
    <row r="87" spans="1:6">
      <c r="A87" s="3" t="s">
        <v>358</v>
      </c>
    </row>
    <row r="88" spans="1:6">
      <c r="A88" s="4" t="s">
        <v>460</v>
      </c>
      <c r="D88" s="5" t="n">
        <v>104</v>
      </c>
      <c r="E88" s="5" t="n">
        <v>312</v>
      </c>
    </row>
    <row r="89" spans="1:6">
      <c r="A89" s="4" t="s">
        <v>461</v>
      </c>
      <c r="D89" s="5" t="n">
        <v>-40</v>
      </c>
      <c r="E89" s="5" t="n">
        <v>-234</v>
      </c>
    </row>
    <row r="90" spans="1:6">
      <c r="A90" s="4" t="s">
        <v>462</v>
      </c>
      <c r="D90" s="5" t="n">
        <v>10</v>
      </c>
      <c r="E90" s="5" t="n">
        <v>20</v>
      </c>
    </row>
    <row r="91" spans="1:6">
      <c r="A91" s="4" t="s">
        <v>463</v>
      </c>
      <c r="D91" s="5" t="n">
        <v>3</v>
      </c>
      <c r="E91" s="5" t="n">
        <v>6</v>
      </c>
    </row>
    <row r="92" spans="1:6">
      <c r="A92" s="4" t="s">
        <v>464</v>
      </c>
      <c r="B92" s="5" t="n">
        <v>77</v>
      </c>
      <c r="C92" s="5" t="n">
        <v>104</v>
      </c>
      <c r="D92" s="5" t="n">
        <v>77</v>
      </c>
      <c r="E92" s="5" t="n">
        <v>104</v>
      </c>
    </row>
    <row r="93" spans="1:6">
      <c r="A93" s="4" t="s">
        <v>465</v>
      </c>
      <c r="B93" s="5" t="n">
        <v>57</v>
      </c>
      <c r="C93" s="5" t="n">
        <v>31</v>
      </c>
      <c r="D93" s="5" t="n">
        <v>57</v>
      </c>
      <c r="E93" s="5" t="n">
        <v>31</v>
      </c>
    </row>
    <row r="94" spans="1:6">
      <c r="A94" s="4" t="s">
        <v>466</v>
      </c>
      <c r="B94" s="5" t="n">
        <v>20</v>
      </c>
      <c r="C94" s="5" t="n">
        <v>73</v>
      </c>
      <c r="D94" s="5" t="n">
        <v>20</v>
      </c>
      <c r="E94" s="5" t="n">
        <v>73</v>
      </c>
    </row>
    <row r="95" spans="1:6">
      <c r="A95" s="4" t="s">
        <v>467</v>
      </c>
      <c r="B95" s="5" t="n">
        <v>1695</v>
      </c>
      <c r="C95" s="5" t="n">
        <v>1009</v>
      </c>
      <c r="D95" s="5" t="n">
        <v>1695</v>
      </c>
      <c r="E95" s="5" t="n">
        <v>1009</v>
      </c>
    </row>
    <row r="96" spans="1:6">
      <c r="A96" s="4" t="s">
        <v>468</v>
      </c>
      <c r="B96" s="5" t="n">
        <v>59856</v>
      </c>
      <c r="C96" s="5" t="n">
        <v>49392</v>
      </c>
      <c r="D96" s="5" t="n">
        <v>59856</v>
      </c>
      <c r="E96" s="5" t="n">
        <v>49392</v>
      </c>
    </row>
    <row r="97" spans="1:6">
      <c r="A97" s="4" t="s">
        <v>359</v>
      </c>
      <c r="B97" s="5" t="n">
        <v>61551</v>
      </c>
      <c r="C97" s="5" t="n">
        <v>50401</v>
      </c>
      <c r="D97" s="5" t="n">
        <v>61551</v>
      </c>
      <c r="E97" s="5" t="n">
        <v>50401</v>
      </c>
      <c r="F97" s="5" t="n">
        <v>49951</v>
      </c>
    </row>
    <row r="98" spans="1:6">
      <c r="A98" s="4" t="s">
        <v>367</v>
      </c>
    </row>
    <row r="99" spans="1:6">
      <c r="A99" s="3" t="s">
        <v>358</v>
      </c>
    </row>
    <row r="100" spans="1:6">
      <c r="A100" s="4" t="s">
        <v>460</v>
      </c>
      <c r="D100" s="5" t="n">
        <v>67</v>
      </c>
      <c r="E100" s="5" t="n">
        <v>243</v>
      </c>
    </row>
    <row r="101" spans="1:6">
      <c r="A101" s="4" t="s">
        <v>461</v>
      </c>
      <c r="D101" s="5" t="n">
        <v>-167</v>
      </c>
      <c r="E101" s="5" t="n">
        <v>-274</v>
      </c>
    </row>
    <row r="102" spans="1:6">
      <c r="A102" s="4" t="s">
        <v>462</v>
      </c>
      <c r="D102" s="5" t="n">
        <v>47</v>
      </c>
      <c r="E102" s="5" t="n">
        <v>64</v>
      </c>
    </row>
    <row r="103" spans="1:6">
      <c r="A103" s="4" t="s">
        <v>463</v>
      </c>
      <c r="D103" s="5" t="n">
        <v>53</v>
      </c>
      <c r="E103" s="5" t="n">
        <v>93</v>
      </c>
    </row>
    <row r="104" spans="1:6">
      <c r="A104" s="4" t="s">
        <v>464</v>
      </c>
      <c r="B104" s="5" t="n">
        <v>0</v>
      </c>
      <c r="C104" s="5" t="n">
        <v>126</v>
      </c>
      <c r="D104" s="5" t="n">
        <v>0</v>
      </c>
      <c r="E104" s="5" t="n">
        <v>126</v>
      </c>
    </row>
    <row r="105" spans="1:6">
      <c r="A105" s="4" t="s">
        <v>465</v>
      </c>
      <c r="B105" s="5" t="n">
        <v>0</v>
      </c>
      <c r="C105" s="5" t="n">
        <v>0</v>
      </c>
      <c r="D105" s="5" t="n">
        <v>0</v>
      </c>
      <c r="E105" s="5" t="n">
        <v>0</v>
      </c>
    </row>
    <row r="106" spans="1:6">
      <c r="A106" s="4" t="s">
        <v>466</v>
      </c>
      <c r="B106" s="5" t="n">
        <v>0</v>
      </c>
      <c r="C106" s="5" t="n">
        <v>126</v>
      </c>
      <c r="D106" s="5" t="n">
        <v>0</v>
      </c>
      <c r="E106" s="5" t="n">
        <v>126</v>
      </c>
    </row>
    <row r="107" spans="1:6">
      <c r="A107" s="4" t="s">
        <v>467</v>
      </c>
      <c r="B107" s="5" t="n">
        <v>0</v>
      </c>
      <c r="C107" s="5" t="n">
        <v>0</v>
      </c>
      <c r="D107" s="5" t="n">
        <v>0</v>
      </c>
      <c r="E107" s="5" t="n">
        <v>0</v>
      </c>
    </row>
    <row r="108" spans="1:6">
      <c r="A108" s="4" t="s">
        <v>468</v>
      </c>
      <c r="B108" s="5" t="n">
        <v>20958</v>
      </c>
      <c r="C108" s="5" t="n">
        <v>23448</v>
      </c>
      <c r="D108" s="5" t="n">
        <v>20958</v>
      </c>
      <c r="E108" s="5" t="n">
        <v>23448</v>
      </c>
    </row>
    <row r="109" spans="1:6">
      <c r="A109" s="4" t="s">
        <v>359</v>
      </c>
      <c r="B109" s="5" t="n">
        <v>20958</v>
      </c>
      <c r="C109" s="5" t="n">
        <v>23448</v>
      </c>
      <c r="D109" s="5" t="n">
        <v>20958</v>
      </c>
      <c r="E109" s="5" t="n">
        <v>23448</v>
      </c>
      <c r="F109" s="5" t="n">
        <v>22820</v>
      </c>
    </row>
    <row r="110" spans="1:6">
      <c r="A110" s="4" t="s">
        <v>368</v>
      </c>
    </row>
    <row r="111" spans="1:6">
      <c r="A111" s="3" t="s">
        <v>358</v>
      </c>
    </row>
    <row r="112" spans="1:6">
      <c r="A112" s="4" t="s">
        <v>460</v>
      </c>
      <c r="D112" s="5" t="n">
        <v>379</v>
      </c>
      <c r="E112" s="5" t="n">
        <v>363</v>
      </c>
    </row>
    <row r="113" spans="1:6">
      <c r="A113" s="4" t="s">
        <v>461</v>
      </c>
      <c r="D113" s="5" t="n">
        <v>-26</v>
      </c>
      <c r="E113" s="5" t="n">
        <v>0</v>
      </c>
    </row>
    <row r="114" spans="1:6">
      <c r="A114" s="4" t="s">
        <v>462</v>
      </c>
      <c r="D114" s="5" t="n">
        <v>15</v>
      </c>
      <c r="E114" s="5" t="n">
        <v>14</v>
      </c>
    </row>
    <row r="115" spans="1:6">
      <c r="A115" s="4" t="s">
        <v>463</v>
      </c>
      <c r="D115" s="5" t="n">
        <v>1</v>
      </c>
      <c r="E115" s="5" t="n">
        <v>1</v>
      </c>
    </row>
    <row r="116" spans="1:6">
      <c r="A116" s="4" t="s">
        <v>464</v>
      </c>
      <c r="B116" s="5" t="n">
        <v>369</v>
      </c>
      <c r="C116" s="5" t="n">
        <v>378</v>
      </c>
      <c r="D116" s="5" t="n">
        <v>369</v>
      </c>
      <c r="E116" s="5" t="n">
        <v>378</v>
      </c>
    </row>
    <row r="117" spans="1:6">
      <c r="A117" s="4" t="s">
        <v>465</v>
      </c>
      <c r="B117" s="5" t="n">
        <v>0</v>
      </c>
      <c r="C117" s="5" t="n">
        <v>0</v>
      </c>
      <c r="D117" s="5" t="n">
        <v>0</v>
      </c>
      <c r="E117" s="5" t="n">
        <v>0</v>
      </c>
    </row>
    <row r="118" spans="1:6">
      <c r="A118" s="4" t="s">
        <v>466</v>
      </c>
      <c r="B118" s="5" t="n">
        <v>369</v>
      </c>
      <c r="C118" s="5" t="n">
        <v>378</v>
      </c>
      <c r="D118" s="5" t="n">
        <v>369</v>
      </c>
      <c r="E118" s="5" t="n">
        <v>378</v>
      </c>
    </row>
    <row r="119" spans="1:6">
      <c r="A119" s="4" t="s">
        <v>467</v>
      </c>
      <c r="B119" s="5" t="n">
        <v>0</v>
      </c>
      <c r="C119" s="5" t="n">
        <v>0</v>
      </c>
      <c r="D119" s="5" t="n">
        <v>0</v>
      </c>
      <c r="E119" s="5" t="n">
        <v>0</v>
      </c>
    </row>
    <row r="120" spans="1:6">
      <c r="A120" s="4" t="s">
        <v>468</v>
      </c>
      <c r="B120" s="5" t="n">
        <v>8006</v>
      </c>
      <c r="C120" s="5" t="n">
        <v>7968</v>
      </c>
      <c r="D120" s="5" t="n">
        <v>8006</v>
      </c>
      <c r="E120" s="5" t="n">
        <v>7968</v>
      </c>
    </row>
    <row r="121" spans="1:6">
      <c r="A121" s="4" t="s">
        <v>359</v>
      </c>
      <c r="B121" s="7" t="n">
        <v>8006</v>
      </c>
      <c r="C121" s="7" t="n">
        <v>7968</v>
      </c>
      <c r="D121" s="7" t="n">
        <v>8006</v>
      </c>
      <c r="E121" s="7" t="n">
        <v>7968</v>
      </c>
      <c r="F121" s="7" t="n">
        <v>72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69</v>
      </c>
      <c r="B1" s="2" t="s">
        <v>2</v>
      </c>
      <c r="C1" s="2" t="s">
        <v>30</v>
      </c>
      <c r="D1" s="2" t="s">
        <v>452</v>
      </c>
    </row>
    <row r="2" spans="1:4">
      <c r="A2" s="3" t="s">
        <v>160</v>
      </c>
    </row>
    <row r="3" spans="1:4">
      <c r="A3" s="4" t="s">
        <v>470</v>
      </c>
      <c r="B3" s="7" t="n">
        <v>10998</v>
      </c>
      <c r="C3" s="7" t="n">
        <v>10402</v>
      </c>
      <c r="D3" s="7" t="n">
        <v>15502</v>
      </c>
    </row>
    <row r="4" spans="1:4">
      <c r="A4" s="4" t="s">
        <v>471</v>
      </c>
      <c r="B4" s="5" t="n">
        <v>1350</v>
      </c>
    </row>
    <row r="5" spans="1:4">
      <c r="A5" s="4" t="s">
        <v>472</v>
      </c>
      <c r="B5" s="7" t="n">
        <v>4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3</v>
      </c>
      <c r="B1" s="2" t="s">
        <v>1</v>
      </c>
      <c r="C1" s="2" t="s">
        <v>425</v>
      </c>
    </row>
    <row r="2" spans="1:3">
      <c r="B2" s="2" t="s">
        <v>2</v>
      </c>
      <c r="C2" s="2" t="s">
        <v>30</v>
      </c>
    </row>
    <row r="3" spans="1:3">
      <c r="A3" s="3" t="s">
        <v>474</v>
      </c>
    </row>
    <row r="4" spans="1:3">
      <c r="A4" s="4" t="s">
        <v>475</v>
      </c>
      <c r="B4" s="7" t="n">
        <v>10402</v>
      </c>
      <c r="C4" s="7" t="n">
        <v>15502</v>
      </c>
    </row>
    <row r="5" spans="1:3">
      <c r="A5" s="4" t="s">
        <v>476</v>
      </c>
      <c r="B5" s="5" t="n">
        <v>10998</v>
      </c>
      <c r="C5" s="5" t="n">
        <v>10402</v>
      </c>
    </row>
    <row r="6" spans="1:3">
      <c r="A6" s="4" t="s">
        <v>477</v>
      </c>
      <c r="B6" s="5" t="n">
        <v>6290</v>
      </c>
      <c r="C6" s="5" t="n">
        <v>3853</v>
      </c>
    </row>
    <row r="7" spans="1:3">
      <c r="A7" s="4" t="s">
        <v>478</v>
      </c>
      <c r="B7" s="5" t="n">
        <v>-5329</v>
      </c>
      <c r="C7" s="5" t="n">
        <v>-7102</v>
      </c>
    </row>
    <row r="8" spans="1:3">
      <c r="A8" s="4" t="s">
        <v>479</v>
      </c>
      <c r="B8" s="5" t="n">
        <v>66</v>
      </c>
      <c r="C8" s="5" t="n">
        <v>-844</v>
      </c>
    </row>
    <row r="9" spans="1:3">
      <c r="A9" s="4" t="s">
        <v>480</v>
      </c>
      <c r="B9" s="7" t="n">
        <v>-431</v>
      </c>
      <c r="C9" s="7" t="n">
        <v>-1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81</v>
      </c>
      <c r="B1" s="2" t="s">
        <v>2</v>
      </c>
      <c r="C1" s="2" t="s">
        <v>30</v>
      </c>
    </row>
    <row r="2" spans="1:3">
      <c r="A2" s="3" t="s">
        <v>482</v>
      </c>
    </row>
    <row r="3" spans="1:3">
      <c r="A3" s="4" t="s">
        <v>483</v>
      </c>
      <c r="B3" s="7" t="n">
        <v>503</v>
      </c>
      <c r="C3" s="7" t="n">
        <v>511</v>
      </c>
    </row>
    <row r="4" spans="1:3">
      <c r="A4" s="4" t="s">
        <v>484</v>
      </c>
      <c r="B4" s="5" t="n">
        <v>25837</v>
      </c>
      <c r="C4" s="5" t="n">
        <v>26298</v>
      </c>
    </row>
    <row r="5" spans="1:3">
      <c r="A5" s="4" t="s">
        <v>485</v>
      </c>
      <c r="B5" s="5" t="n">
        <v>207988</v>
      </c>
      <c r="C5" s="5" t="n">
        <v>210503</v>
      </c>
    </row>
    <row r="6" spans="1:3">
      <c r="A6" s="4" t="s">
        <v>486</v>
      </c>
    </row>
    <row r="7" spans="1:3">
      <c r="A7" s="3" t="s">
        <v>482</v>
      </c>
    </row>
    <row r="8" spans="1:3">
      <c r="A8" s="4" t="s">
        <v>485</v>
      </c>
      <c r="B8" s="7" t="n">
        <v>143772</v>
      </c>
      <c r="C8" s="7" t="n">
        <v>1408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4" t="s">
        <v>94</v>
      </c>
      <c r="B3" s="7" t="n">
        <v>2200</v>
      </c>
      <c r="C3" s="7" t="n">
        <v>2081</v>
      </c>
      <c r="D3" s="7" t="n">
        <v>6268</v>
      </c>
      <c r="E3" s="7" t="n">
        <v>5554</v>
      </c>
    </row>
    <row r="4" spans="1:5">
      <c r="A4" s="3" t="s">
        <v>104</v>
      </c>
    </row>
    <row r="5" spans="1:5">
      <c r="A5" s="4" t="s">
        <v>105</v>
      </c>
      <c r="B5" s="5" t="n">
        <v>2497</v>
      </c>
      <c r="C5" s="5" t="n">
        <v>-488</v>
      </c>
      <c r="D5" s="5" t="n">
        <v>3747</v>
      </c>
      <c r="E5" s="5" t="n">
        <v>4220</v>
      </c>
    </row>
    <row r="6" spans="1:5">
      <c r="A6" s="4" t="s">
        <v>106</v>
      </c>
      <c r="B6" s="5" t="n">
        <v>-849</v>
      </c>
      <c r="C6" s="5" t="n">
        <v>166</v>
      </c>
      <c r="D6" s="5" t="n">
        <v>-1274</v>
      </c>
      <c r="E6" s="5" t="n">
        <v>-1435</v>
      </c>
    </row>
    <row r="7" spans="1:5">
      <c r="A7" s="4" t="s">
        <v>107</v>
      </c>
      <c r="B7" s="5" t="n">
        <v>-9</v>
      </c>
      <c r="C7" s="5" t="n">
        <v>0</v>
      </c>
      <c r="D7" s="5" t="n">
        <v>-12</v>
      </c>
      <c r="E7" s="5" t="n">
        <v>0</v>
      </c>
    </row>
    <row r="8" spans="1:5">
      <c r="A8" s="4" t="s">
        <v>106</v>
      </c>
      <c r="B8" s="5" t="n">
        <v>3</v>
      </c>
      <c r="C8" s="5" t="n">
        <v>0</v>
      </c>
      <c r="D8" s="5" t="n">
        <v>4</v>
      </c>
      <c r="E8" s="5" t="n">
        <v>0</v>
      </c>
    </row>
    <row r="9" spans="1:5">
      <c r="A9" s="4" t="s">
        <v>108</v>
      </c>
      <c r="B9" s="5" t="n">
        <v>1642</v>
      </c>
      <c r="C9" s="5" t="n">
        <v>-322</v>
      </c>
      <c r="D9" s="5" t="n">
        <v>2465</v>
      </c>
      <c r="E9" s="5" t="n">
        <v>2785</v>
      </c>
    </row>
    <row r="10" spans="1:5">
      <c r="A10" s="4" t="s">
        <v>109</v>
      </c>
      <c r="B10" s="7" t="n">
        <v>3842</v>
      </c>
      <c r="C10" s="7" t="n">
        <v>1759</v>
      </c>
      <c r="D10" s="7" t="n">
        <v>8733</v>
      </c>
      <c r="E10" s="7" t="n">
        <v>8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358142</v>
      </c>
      <c r="C3" s="7" t="n">
        <v>363501</v>
      </c>
    </row>
    <row r="4" spans="1:3">
      <c r="A4" s="4" t="s">
        <v>490</v>
      </c>
      <c r="B4" s="5" t="n">
        <v>63388</v>
      </c>
      <c r="C4" s="5" t="n">
        <v>59215</v>
      </c>
    </row>
    <row r="5" spans="1:3">
      <c r="A5" s="4" t="s">
        <v>491</v>
      </c>
      <c r="B5" s="5" t="n">
        <v>207988</v>
      </c>
      <c r="C5" s="5" t="n">
        <v>210503</v>
      </c>
    </row>
    <row r="6" spans="1:3">
      <c r="A6" s="4" t="s">
        <v>492</v>
      </c>
      <c r="B6" s="5" t="n">
        <v>202723</v>
      </c>
      <c r="C6" s="5" t="n">
        <v>217744</v>
      </c>
    </row>
    <row r="7" spans="1:3">
      <c r="B7" s="7" t="n">
        <v>832241</v>
      </c>
      <c r="C7" s="7" t="n">
        <v>8509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294865</v>
      </c>
      <c r="C3" s="7" t="n">
        <v>302585</v>
      </c>
    </row>
    <row r="4" spans="1:3">
      <c r="A4" s="4" t="s">
        <v>496</v>
      </c>
      <c r="B4" s="5" t="n">
        <v>91595</v>
      </c>
      <c r="C4" s="5" t="n">
        <v>98219</v>
      </c>
    </row>
    <row r="5" spans="1:3">
      <c r="A5" s="4" t="s">
        <v>497</v>
      </c>
      <c r="B5" s="5" t="n">
        <v>24251</v>
      </c>
      <c r="C5" s="5" t="n">
        <v>27443</v>
      </c>
    </row>
    <row r="6" spans="1:3">
      <c r="B6" s="7" t="n">
        <v>410711</v>
      </c>
      <c r="C6" s="7" t="n">
        <v>4282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98</v>
      </c>
      <c r="B1" s="2" t="s">
        <v>354</v>
      </c>
    </row>
    <row r="2" spans="1:2">
      <c r="A2" s="3" t="s">
        <v>499</v>
      </c>
    </row>
    <row r="3" spans="1:2">
      <c r="A3" s="4" t="s">
        <v>500</v>
      </c>
      <c r="B3" s="5" t="n">
        <v>2018</v>
      </c>
    </row>
    <row r="4" spans="1:2">
      <c r="A4" s="4" t="s">
        <v>501</v>
      </c>
      <c r="B4" s="5" t="n">
        <v>2022</v>
      </c>
    </row>
    <row r="5" spans="1:2">
      <c r="A5" s="4" t="s">
        <v>502</v>
      </c>
      <c r="B5" s="4" t="s">
        <v>503</v>
      </c>
    </row>
    <row r="6" spans="1:2">
      <c r="A6" s="4" t="s">
        <v>504</v>
      </c>
      <c r="B6" s="4" t="s">
        <v>505</v>
      </c>
    </row>
    <row r="7" spans="1:2">
      <c r="A7" s="4" t="s">
        <v>506</v>
      </c>
      <c r="B7" s="7" t="n">
        <v>104494000</v>
      </c>
    </row>
    <row r="8" spans="1:2">
      <c r="A8" s="4" t="s">
        <v>507</v>
      </c>
      <c r="B8" s="5" t="n">
        <v>130570000</v>
      </c>
    </row>
    <row r="9" spans="1:2">
      <c r="A9" s="4" t="s">
        <v>508</v>
      </c>
      <c r="B9" s="5" t="n">
        <v>43500000</v>
      </c>
    </row>
    <row r="10" spans="1:2">
      <c r="A10" s="4" t="s">
        <v>509</v>
      </c>
      <c r="B10" s="5" t="n">
        <v>0</v>
      </c>
    </row>
    <row r="11" spans="1:2">
      <c r="A11" s="4" t="s">
        <v>510</v>
      </c>
    </row>
    <row r="12" spans="1:2">
      <c r="A12" s="3" t="s">
        <v>499</v>
      </c>
    </row>
    <row r="13" spans="1:2">
      <c r="A13" s="4" t="s">
        <v>511</v>
      </c>
      <c r="B13" s="5" t="n">
        <v>50000000</v>
      </c>
    </row>
    <row r="14" spans="1:2">
      <c r="A14" s="4" t="s">
        <v>512</v>
      </c>
    </row>
    <row r="15" spans="1:2">
      <c r="A15" s="3" t="s">
        <v>499</v>
      </c>
    </row>
    <row r="16" spans="1:2">
      <c r="A16" s="4" t="s">
        <v>513</v>
      </c>
      <c r="B16"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7" t="n">
        <v>40000</v>
      </c>
      <c r="C3" s="7" t="n">
        <v>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0</v>
      </c>
    </row>
    <row r="2" spans="1:3">
      <c r="A2" s="3" t="s">
        <v>518</v>
      </c>
    </row>
    <row r="3" spans="1:3">
      <c r="A3" s="5" t="n">
        <v>2018</v>
      </c>
      <c r="B3" s="7" t="n">
        <v>2500</v>
      </c>
    </row>
    <row r="4" spans="1:3">
      <c r="A4" s="5" t="n">
        <v>2019</v>
      </c>
      <c r="B4" s="5" t="n">
        <v>8000</v>
      </c>
    </row>
    <row r="5" spans="1:3">
      <c r="A5" s="5" t="n">
        <v>2020</v>
      </c>
      <c r="B5" s="5" t="n">
        <v>2500</v>
      </c>
    </row>
    <row r="6" spans="1:3">
      <c r="A6" s="10" t="n">
        <v>2020</v>
      </c>
      <c r="B6" s="5" t="n">
        <v>27000</v>
      </c>
    </row>
    <row r="7" spans="1:3">
      <c r="B7" s="7" t="n">
        <v>40000</v>
      </c>
      <c r="C7" s="7" t="n">
        <v>4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9</v>
      </c>
      <c r="B1" s="2" t="s">
        <v>520</v>
      </c>
      <c r="C1" s="2" t="s">
        <v>2</v>
      </c>
      <c r="D1" s="2" t="s">
        <v>30</v>
      </c>
    </row>
    <row r="2" spans="1:4">
      <c r="A2" s="3" t="s">
        <v>521</v>
      </c>
    </row>
    <row r="3" spans="1:4">
      <c r="A3" s="4" t="s">
        <v>66</v>
      </c>
      <c r="C3" s="5" t="n">
        <v>23167</v>
      </c>
      <c r="D3" s="5" t="n">
        <v>28000</v>
      </c>
    </row>
    <row r="4" spans="1:4">
      <c r="A4" s="4" t="s">
        <v>522</v>
      </c>
      <c r="C4" s="5" t="n">
        <v>4833</v>
      </c>
    </row>
    <row r="5" spans="1:4">
      <c r="A5" s="4" t="s">
        <v>523</v>
      </c>
      <c r="C5" s="5" t="n">
        <v>500000</v>
      </c>
    </row>
    <row r="6" spans="1:4">
      <c r="A6" s="4" t="s">
        <v>524</v>
      </c>
      <c r="C6" s="7" t="n">
        <v>1000</v>
      </c>
    </row>
    <row r="7" spans="1:4">
      <c r="A7" s="4" t="s">
        <v>525</v>
      </c>
      <c r="C7" s="8" t="n">
        <v>8.4</v>
      </c>
    </row>
    <row r="8" spans="1:4">
      <c r="A8" s="4" t="s">
        <v>526</v>
      </c>
      <c r="B8" s="4" t="s">
        <v>527</v>
      </c>
      <c r="C8" s="4" t="s">
        <v>528</v>
      </c>
    </row>
    <row r="9" spans="1:4">
      <c r="A9" s="4" t="s">
        <v>529</v>
      </c>
    </row>
    <row r="10" spans="1:4">
      <c r="A10" s="3" t="s">
        <v>521</v>
      </c>
    </row>
    <row r="11" spans="1:4">
      <c r="A11" s="4" t="s">
        <v>66</v>
      </c>
      <c r="C11" s="5" t="n">
        <v>23167</v>
      </c>
    </row>
    <row r="12" spans="1:4">
      <c r="A12" s="4" t="s">
        <v>530</v>
      </c>
      <c r="C12" s="5" t="n">
        <v>231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531</v>
      </c>
      <c r="B1" s="2" t="s">
        <v>1</v>
      </c>
    </row>
    <row r="2" spans="1:2">
      <c r="B2" s="2" t="s">
        <v>2</v>
      </c>
    </row>
    <row r="3" spans="1:2">
      <c r="A3" s="3" t="s">
        <v>175</v>
      </c>
    </row>
    <row r="4" spans="1:2">
      <c r="A4" s="4" t="s">
        <v>532</v>
      </c>
      <c r="B4" s="5"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533</v>
      </c>
      <c r="B1" s="2" t="s">
        <v>1</v>
      </c>
    </row>
    <row r="2" spans="1:2">
      <c r="B2" s="2" t="s">
        <v>354</v>
      </c>
    </row>
    <row r="3" spans="1:2">
      <c r="A3" s="4" t="s">
        <v>534</v>
      </c>
    </row>
    <row r="4" spans="1:2">
      <c r="A4" s="3" t="s">
        <v>535</v>
      </c>
    </row>
    <row r="5" spans="1:2">
      <c r="A5" s="4" t="s">
        <v>536</v>
      </c>
      <c r="B5" s="4" t="s">
        <v>537</v>
      </c>
    </row>
    <row r="6" spans="1:2">
      <c r="A6" s="4" t="s">
        <v>538</v>
      </c>
      <c r="B6" s="7" t="n">
        <v>4640</v>
      </c>
    </row>
    <row r="7" spans="1:2">
      <c r="A7" s="4" t="s">
        <v>539</v>
      </c>
      <c r="B7" s="4" t="s">
        <v>540</v>
      </c>
    </row>
    <row r="8" spans="1:2">
      <c r="A8" s="4" t="s">
        <v>541</v>
      </c>
      <c r="B8" s="4" t="s">
        <v>542</v>
      </c>
    </row>
    <row r="9" spans="1:2">
      <c r="A9" s="4" t="s">
        <v>543</v>
      </c>
      <c r="B9" s="4" t="s">
        <v>544</v>
      </c>
    </row>
    <row r="10" spans="1:2">
      <c r="A10" s="4" t="s">
        <v>545</v>
      </c>
    </row>
    <row r="11" spans="1:2">
      <c r="A11" s="3" t="s">
        <v>535</v>
      </c>
    </row>
    <row r="12" spans="1:2">
      <c r="A12" s="4" t="s">
        <v>536</v>
      </c>
      <c r="B12" s="4" t="s">
        <v>546</v>
      </c>
    </row>
    <row r="13" spans="1:2">
      <c r="A13" s="4" t="s">
        <v>538</v>
      </c>
      <c r="B13" s="7" t="n">
        <v>5155</v>
      </c>
    </row>
    <row r="14" spans="1:2">
      <c r="A14" s="4" t="s">
        <v>539</v>
      </c>
      <c r="B14" s="4" t="s">
        <v>547</v>
      </c>
    </row>
    <row r="15" spans="1:2">
      <c r="A15" s="4" t="s">
        <v>541</v>
      </c>
      <c r="B15" s="4" t="s">
        <v>548</v>
      </c>
    </row>
    <row r="16" spans="1:2">
      <c r="A16" s="4" t="s">
        <v>543</v>
      </c>
      <c r="B16" s="4" t="s">
        <v>549</v>
      </c>
    </row>
    <row r="17" spans="1:2">
      <c r="A17" s="4" t="s">
        <v>550</v>
      </c>
    </row>
    <row r="18" spans="1:2">
      <c r="A18" s="3" t="s">
        <v>535</v>
      </c>
    </row>
    <row r="19" spans="1:2">
      <c r="A19" s="4" t="s">
        <v>536</v>
      </c>
      <c r="B19" s="4" t="s">
        <v>551</v>
      </c>
    </row>
    <row r="20" spans="1:2">
      <c r="A20" s="4" t="s">
        <v>538</v>
      </c>
      <c r="B20" s="7" t="n">
        <v>9279</v>
      </c>
    </row>
    <row r="21" spans="1:2">
      <c r="A21" s="4" t="s">
        <v>539</v>
      </c>
      <c r="B21" s="4" t="s">
        <v>552</v>
      </c>
    </row>
    <row r="22" spans="1:2">
      <c r="A22" s="4" t="s">
        <v>541</v>
      </c>
      <c r="B22" s="4" t="s">
        <v>553</v>
      </c>
    </row>
    <row r="23" spans="1:2">
      <c r="A23" s="4" t="s">
        <v>543</v>
      </c>
      <c r="B23" s="4" t="s">
        <v>554</v>
      </c>
    </row>
    <row r="24" spans="1:2">
      <c r="A24" s="4" t="s">
        <v>555</v>
      </c>
    </row>
    <row r="25" spans="1:2">
      <c r="A25" s="3" t="s">
        <v>535</v>
      </c>
    </row>
    <row r="26" spans="1:2">
      <c r="A26" s="4" t="s">
        <v>536</v>
      </c>
      <c r="B26" s="4" t="s">
        <v>556</v>
      </c>
    </row>
    <row r="27" spans="1:2">
      <c r="A27" s="4" t="s">
        <v>538</v>
      </c>
      <c r="B27" s="7" t="n">
        <v>5155</v>
      </c>
    </row>
    <row r="28" spans="1:2">
      <c r="A28" s="4" t="s">
        <v>539</v>
      </c>
      <c r="B28" s="4" t="s">
        <v>557</v>
      </c>
    </row>
    <row r="29" spans="1:2">
      <c r="A29" s="4" t="s">
        <v>541</v>
      </c>
      <c r="B29" s="4" t="s">
        <v>558</v>
      </c>
    </row>
    <row r="30" spans="1:2">
      <c r="A30" s="4" t="s">
        <v>543</v>
      </c>
      <c r="B30" s="4" t="s">
        <v>559</v>
      </c>
    </row>
    <row r="31" spans="1:2">
      <c r="A31" s="4" t="s">
        <v>560</v>
      </c>
    </row>
    <row r="32" spans="1:2">
      <c r="A32" s="3" t="s">
        <v>535</v>
      </c>
    </row>
    <row r="33" spans="1:2">
      <c r="A33" s="4" t="s">
        <v>561</v>
      </c>
      <c r="B33" s="4" t="s">
        <v>562</v>
      </c>
    </row>
    <row r="34" spans="1:2">
      <c r="A34" s="4" t="s">
        <v>563</v>
      </c>
      <c r="B34" s="4" t="s">
        <v>564</v>
      </c>
    </row>
    <row r="35" spans="1:2">
      <c r="A35" s="4" t="s">
        <v>565</v>
      </c>
    </row>
    <row r="36" spans="1:2">
      <c r="A36" s="3" t="s">
        <v>535</v>
      </c>
    </row>
    <row r="37" spans="1:2">
      <c r="A37" s="4" t="s">
        <v>561</v>
      </c>
      <c r="B37" s="4" t="s">
        <v>566</v>
      </c>
    </row>
    <row r="38" spans="1:2">
      <c r="A38" s="4" t="s">
        <v>563</v>
      </c>
      <c r="B38" s="4" t="s">
        <v>567</v>
      </c>
    </row>
    <row r="39" spans="1:2">
      <c r="A39" s="4" t="s">
        <v>568</v>
      </c>
    </row>
    <row r="40" spans="1:2">
      <c r="A40" s="3" t="s">
        <v>535</v>
      </c>
    </row>
    <row r="41" spans="1:2">
      <c r="A41" s="4" t="s">
        <v>561</v>
      </c>
      <c r="B41" s="4" t="s">
        <v>566</v>
      </c>
    </row>
    <row r="42" spans="1:2">
      <c r="A42" s="4" t="s">
        <v>563</v>
      </c>
      <c r="B42" s="4" t="s">
        <v>569</v>
      </c>
    </row>
    <row r="43" spans="1:2">
      <c r="A43" s="4" t="s">
        <v>570</v>
      </c>
    </row>
    <row r="44" spans="1:2">
      <c r="A44" s="3" t="s">
        <v>535</v>
      </c>
    </row>
    <row r="45" spans="1:2">
      <c r="A45" s="4" t="s">
        <v>561</v>
      </c>
      <c r="B45" s="4" t="s">
        <v>571</v>
      </c>
    </row>
    <row r="46" spans="1:2">
      <c r="A46" s="4" t="s">
        <v>563</v>
      </c>
      <c r="B46" s="4"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73</v>
      </c>
      <c r="B1" s="2" t="s">
        <v>1</v>
      </c>
    </row>
    <row r="2" spans="1:3">
      <c r="B2" s="2" t="s">
        <v>2</v>
      </c>
      <c r="C2" s="2" t="s">
        <v>574</v>
      </c>
    </row>
    <row r="3" spans="1:3">
      <c r="A3" s="3" t="s">
        <v>575</v>
      </c>
    </row>
    <row r="4" spans="1:3">
      <c r="A4" s="4" t="s">
        <v>576</v>
      </c>
      <c r="B4" s="4" t="s">
        <v>577</v>
      </c>
    </row>
    <row r="5" spans="1:3">
      <c r="A5" s="4" t="s">
        <v>578</v>
      </c>
    </row>
    <row r="6" spans="1:3">
      <c r="A6" s="3" t="s">
        <v>575</v>
      </c>
    </row>
    <row r="7" spans="1:3">
      <c r="A7" s="4" t="s">
        <v>579</v>
      </c>
      <c r="C7" s="11"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0</v>
      </c>
    </row>
    <row r="2" spans="1:3">
      <c r="A2" s="3" t="s">
        <v>581</v>
      </c>
    </row>
    <row r="3" spans="1:3">
      <c r="A3" s="4" t="s">
        <v>582</v>
      </c>
      <c r="B3" s="7" t="n">
        <v>1584</v>
      </c>
      <c r="C3" s="7" t="n">
        <v>1762</v>
      </c>
    </row>
    <row r="4" spans="1:3">
      <c r="A4" s="4" t="s">
        <v>583</v>
      </c>
    </row>
    <row r="5" spans="1:3">
      <c r="A5" s="3" t="s">
        <v>581</v>
      </c>
    </row>
    <row r="6" spans="1:3">
      <c r="A6" s="4" t="s">
        <v>584</v>
      </c>
      <c r="B6" s="7" t="n">
        <v>69325</v>
      </c>
      <c r="C6" s="7" t="n">
        <v>687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94</v>
      </c>
      <c r="B4" s="7" t="n">
        <v>6268</v>
      </c>
      <c r="C4" s="7" t="n">
        <v>5554</v>
      </c>
    </row>
    <row r="5" spans="1:3">
      <c r="A5" s="3" t="s">
        <v>112</v>
      </c>
    </row>
    <row r="6" spans="1:3">
      <c r="A6" s="4" t="s">
        <v>113</v>
      </c>
      <c r="B6" s="5" t="n">
        <v>1237</v>
      </c>
      <c r="C6" s="5" t="n">
        <v>1207</v>
      </c>
    </row>
    <row r="7" spans="1:3">
      <c r="A7" s="4" t="s">
        <v>81</v>
      </c>
      <c r="B7" s="5" t="n">
        <v>741</v>
      </c>
      <c r="C7" s="5" t="n">
        <v>1308</v>
      </c>
    </row>
    <row r="8" spans="1:3">
      <c r="A8" s="4" t="s">
        <v>114</v>
      </c>
      <c r="B8" s="5" t="n">
        <v>-12</v>
      </c>
      <c r="C8" s="5" t="n">
        <v>-1</v>
      </c>
    </row>
    <row r="9" spans="1:3">
      <c r="A9" s="4" t="s">
        <v>115</v>
      </c>
      <c r="B9" s="5" t="n">
        <v>1391</v>
      </c>
      <c r="C9" s="5" t="n">
        <v>979</v>
      </c>
    </row>
    <row r="10" spans="1:3">
      <c r="A10" s="4" t="s">
        <v>116</v>
      </c>
      <c r="B10" s="5" t="n">
        <v>-61</v>
      </c>
      <c r="C10" s="5" t="n">
        <v>501</v>
      </c>
    </row>
    <row r="11" spans="1:3">
      <c r="A11" s="4" t="s">
        <v>117</v>
      </c>
      <c r="B11" s="5" t="n">
        <v>431</v>
      </c>
      <c r="C11" s="5" t="n">
        <v>605</v>
      </c>
    </row>
    <row r="12" spans="1:3">
      <c r="A12" s="4" t="s">
        <v>118</v>
      </c>
      <c r="B12" s="5" t="n">
        <v>-132</v>
      </c>
      <c r="C12" s="5" t="n">
        <v>-431</v>
      </c>
    </row>
    <row r="13" spans="1:3">
      <c r="A13" s="4" t="s">
        <v>119</v>
      </c>
      <c r="B13" s="5" t="n">
        <v>11</v>
      </c>
      <c r="C13" s="5" t="n">
        <v>-12</v>
      </c>
    </row>
    <row r="14" spans="1:3">
      <c r="A14" s="4" t="s">
        <v>120</v>
      </c>
      <c r="B14" s="5" t="n">
        <v>928</v>
      </c>
      <c r="C14" s="5" t="n">
        <v>2745</v>
      </c>
    </row>
    <row r="15" spans="1:3">
      <c r="B15" s="5" t="n">
        <v>10802</v>
      </c>
      <c r="C15" s="5" t="n">
        <v>12455</v>
      </c>
    </row>
    <row r="16" spans="1:3">
      <c r="A16" s="3" t="s">
        <v>121</v>
      </c>
    </row>
    <row r="17" spans="1:3">
      <c r="A17" s="4" t="s">
        <v>122</v>
      </c>
      <c r="B17" s="5" t="n">
        <v>-63715</v>
      </c>
      <c r="C17" s="5" t="n">
        <v>-34062</v>
      </c>
    </row>
    <row r="18" spans="1:3">
      <c r="A18" s="3" t="s">
        <v>123</v>
      </c>
    </row>
    <row r="19" spans="1:3">
      <c r="A19" s="4" t="s">
        <v>124</v>
      </c>
      <c r="B19" s="5" t="n">
        <v>40840</v>
      </c>
      <c r="C19" s="5" t="n">
        <v>27072</v>
      </c>
    </row>
    <row r="20" spans="1:3">
      <c r="A20" s="4" t="s">
        <v>125</v>
      </c>
      <c r="B20" s="5" t="n">
        <v>5</v>
      </c>
      <c r="C20" s="5" t="n">
        <v>8</v>
      </c>
    </row>
    <row r="21" spans="1:3">
      <c r="A21" s="4" t="s">
        <v>126</v>
      </c>
      <c r="B21" s="5" t="n">
        <v>28274</v>
      </c>
      <c r="C21" s="5" t="n">
        <v>0</v>
      </c>
    </row>
    <row r="22" spans="1:3">
      <c r="A22" s="4" t="s">
        <v>127</v>
      </c>
      <c r="B22" s="5" t="n">
        <v>5210</v>
      </c>
      <c r="C22" s="5" t="n">
        <v>11278</v>
      </c>
    </row>
    <row r="23" spans="1:3">
      <c r="A23" s="4" t="s">
        <v>128</v>
      </c>
      <c r="B23" s="5" t="n">
        <v>-25631</v>
      </c>
      <c r="C23" s="5" t="n">
        <v>1864</v>
      </c>
    </row>
    <row r="24" spans="1:3">
      <c r="A24" s="4" t="s">
        <v>129</v>
      </c>
      <c r="B24" s="5" t="n">
        <v>-776</v>
      </c>
      <c r="C24" s="5" t="n">
        <v>-1308</v>
      </c>
    </row>
    <row r="25" spans="1:3">
      <c r="A25" s="4" t="s">
        <v>130</v>
      </c>
      <c r="B25" s="5" t="n">
        <v>5404</v>
      </c>
      <c r="C25" s="5" t="n">
        <v>6321</v>
      </c>
    </row>
    <row r="26" spans="1:3">
      <c r="A26" s="4" t="s">
        <v>131</v>
      </c>
      <c r="B26" s="5" t="n">
        <v>100</v>
      </c>
      <c r="C26" s="5" t="n">
        <v>333</v>
      </c>
    </row>
    <row r="27" spans="1:3">
      <c r="A27" s="4" t="s">
        <v>132</v>
      </c>
      <c r="B27" s="5" t="n">
        <v>29</v>
      </c>
      <c r="C27" s="5" t="n">
        <v>14</v>
      </c>
    </row>
    <row r="28" spans="1:3">
      <c r="B28" s="5" t="n">
        <v>-10260</v>
      </c>
      <c r="C28" s="5" t="n">
        <v>11520</v>
      </c>
    </row>
    <row r="29" spans="1:3">
      <c r="A29" s="3" t="s">
        <v>133</v>
      </c>
    </row>
    <row r="30" spans="1:3">
      <c r="A30" s="4" t="s">
        <v>134</v>
      </c>
      <c r="B30" s="5" t="n">
        <v>-2547</v>
      </c>
      <c r="C30" s="5" t="n">
        <v>870</v>
      </c>
    </row>
    <row r="31" spans="1:3">
      <c r="A31" s="4" t="s">
        <v>135</v>
      </c>
      <c r="B31" s="5" t="n">
        <v>-18722</v>
      </c>
      <c r="C31" s="5" t="n">
        <v>-47200</v>
      </c>
    </row>
    <row r="32" spans="1:3">
      <c r="A32" s="4" t="s">
        <v>136</v>
      </c>
      <c r="B32" s="5" t="n">
        <v>-1908</v>
      </c>
      <c r="C32" s="5" t="n">
        <v>0</v>
      </c>
    </row>
    <row r="33" spans="1:3">
      <c r="A33" s="4" t="s">
        <v>137</v>
      </c>
      <c r="B33" s="5" t="n">
        <v>-4833</v>
      </c>
    </row>
    <row r="34" spans="1:3">
      <c r="A34" s="4" t="s">
        <v>138</v>
      </c>
      <c r="B34" s="5" t="n">
        <v>-27000</v>
      </c>
    </row>
    <row r="35" spans="1:3">
      <c r="A35" s="4" t="s">
        <v>139</v>
      </c>
      <c r="B35" s="5" t="n">
        <v>27000</v>
      </c>
    </row>
    <row r="36" spans="1:3">
      <c r="B36" s="5" t="n">
        <v>-28010</v>
      </c>
      <c r="C36" s="5" t="n">
        <v>-46330</v>
      </c>
    </row>
    <row r="37" spans="1:3">
      <c r="A37" s="4" t="s">
        <v>140</v>
      </c>
      <c r="B37" s="5" t="n">
        <v>-27468</v>
      </c>
      <c r="C37" s="5" t="n">
        <v>-22355</v>
      </c>
    </row>
    <row r="38" spans="1:3">
      <c r="A38" s="4" t="s">
        <v>141</v>
      </c>
      <c r="B38" s="5" t="n">
        <v>44605</v>
      </c>
      <c r="C38" s="5" t="n">
        <v>46187</v>
      </c>
    </row>
    <row r="39" spans="1:3">
      <c r="A39" s="4" t="s">
        <v>142</v>
      </c>
      <c r="B39" s="7" t="n">
        <v>17137</v>
      </c>
      <c r="C39" s="7" t="n">
        <v>23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585</v>
      </c>
      <c r="B1" s="2" t="s">
        <v>2</v>
      </c>
    </row>
    <row r="2" spans="1:2">
      <c r="A2" s="3" t="s">
        <v>183</v>
      </c>
    </row>
    <row r="3" spans="1:2">
      <c r="A3" s="4" t="s">
        <v>586</v>
      </c>
      <c r="B3" s="4" t="s">
        <v>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7" t="n">
        <v>271611</v>
      </c>
      <c r="C3" s="7" t="n">
        <v>274594</v>
      </c>
    </row>
    <row r="4" spans="1:3">
      <c r="A4" s="4" t="s">
        <v>590</v>
      </c>
      <c r="B4" s="5" t="n">
        <v>28</v>
      </c>
      <c r="C4" s="5" t="n">
        <v>30</v>
      </c>
    </row>
    <row r="5" spans="1:3">
      <c r="A5" s="4" t="s">
        <v>590</v>
      </c>
      <c r="B5" s="5" t="n">
        <v>28</v>
      </c>
      <c r="C5" s="5" t="n">
        <v>30</v>
      </c>
    </row>
    <row r="6" spans="1:3">
      <c r="A6" s="4" t="s">
        <v>591</v>
      </c>
      <c r="B6" s="5" t="n">
        <v>2731</v>
      </c>
      <c r="C6" s="5" t="n">
        <v>2831</v>
      </c>
    </row>
    <row r="7" spans="1:3">
      <c r="A7" s="3" t="s">
        <v>592</v>
      </c>
    </row>
    <row r="8" spans="1:3">
      <c r="A8" s="4" t="s">
        <v>47</v>
      </c>
      <c r="B8" s="5" t="n">
        <v>958034</v>
      </c>
      <c r="C8" s="5" t="n">
        <v>979303</v>
      </c>
    </row>
    <row r="9" spans="1:3">
      <c r="A9" s="4" t="s">
        <v>51</v>
      </c>
      <c r="B9" s="5" t="n">
        <v>24229</v>
      </c>
      <c r="C9" s="5" t="n">
        <v>24229</v>
      </c>
    </row>
    <row r="10" spans="1:3">
      <c r="A10" s="4" t="s">
        <v>52</v>
      </c>
      <c r="B10" s="5" t="n">
        <v>40000</v>
      </c>
      <c r="C10" s="5" t="n">
        <v>40000</v>
      </c>
    </row>
    <row r="11" spans="1:3">
      <c r="A11" s="4" t="s">
        <v>593</v>
      </c>
    </row>
    <row r="12" spans="1:3">
      <c r="A12" s="3" t="s">
        <v>588</v>
      </c>
    </row>
    <row r="13" spans="1:3">
      <c r="A13" s="4" t="s">
        <v>594</v>
      </c>
      <c r="B13" s="5" t="n">
        <v>33133</v>
      </c>
      <c r="C13" s="5" t="n">
        <v>65811</v>
      </c>
    </row>
    <row r="14" spans="1:3">
      <c r="A14" s="4" t="s">
        <v>589</v>
      </c>
      <c r="B14" s="5" t="n">
        <v>271611</v>
      </c>
      <c r="C14" s="5" t="n">
        <v>274594</v>
      </c>
    </row>
    <row r="15" spans="1:3">
      <c r="A15" s="4" t="s">
        <v>590</v>
      </c>
      <c r="B15" s="5" t="n">
        <v>28</v>
      </c>
      <c r="C15" s="5" t="n">
        <v>30</v>
      </c>
    </row>
    <row r="16" spans="1:3">
      <c r="A16" s="4" t="s">
        <v>591</v>
      </c>
      <c r="B16" s="5" t="n">
        <v>2731</v>
      </c>
      <c r="C16" s="5" t="n">
        <v>2831</v>
      </c>
    </row>
    <row r="17" spans="1:3">
      <c r="A17" s="4" t="s">
        <v>595</v>
      </c>
      <c r="B17" s="5" t="n">
        <v>755447</v>
      </c>
      <c r="C17" s="5" t="n">
        <v>736930</v>
      </c>
    </row>
    <row r="18" spans="1:3">
      <c r="A18" s="4" t="s">
        <v>596</v>
      </c>
      <c r="B18" s="5" t="n">
        <v>14663</v>
      </c>
      <c r="C18" s="5" t="n">
        <v>14531</v>
      </c>
    </row>
    <row r="19" spans="1:3">
      <c r="A19" s="3" t="s">
        <v>592</v>
      </c>
    </row>
    <row r="20" spans="1:3">
      <c r="A20" s="4" t="s">
        <v>47</v>
      </c>
      <c r="B20" s="5" t="n">
        <v>958034</v>
      </c>
      <c r="C20" s="5" t="n">
        <v>979303</v>
      </c>
    </row>
    <row r="21" spans="1:3">
      <c r="A21" s="4" t="s">
        <v>51</v>
      </c>
      <c r="B21" s="5" t="n">
        <v>24229</v>
      </c>
      <c r="C21" s="5" t="n">
        <v>24229</v>
      </c>
    </row>
    <row r="22" spans="1:3">
      <c r="A22" s="4" t="s">
        <v>52</v>
      </c>
      <c r="B22" s="5" t="n">
        <v>40000</v>
      </c>
      <c r="C22" s="5" t="n">
        <v>40000</v>
      </c>
    </row>
    <row r="23" spans="1:3">
      <c r="A23" s="4" t="s">
        <v>597</v>
      </c>
    </row>
    <row r="24" spans="1:3">
      <c r="A24" s="3" t="s">
        <v>588</v>
      </c>
    </row>
    <row r="25" spans="1:3">
      <c r="A25" s="4" t="s">
        <v>594</v>
      </c>
      <c r="B25" s="5" t="n">
        <v>33133</v>
      </c>
      <c r="C25" s="5" t="n">
        <v>65811</v>
      </c>
    </row>
    <row r="26" spans="1:3">
      <c r="A26" s="4" t="s">
        <v>589</v>
      </c>
      <c r="B26" s="5" t="n">
        <v>271611</v>
      </c>
      <c r="C26" s="5" t="n">
        <v>274594</v>
      </c>
    </row>
    <row r="27" spans="1:3">
      <c r="A27" s="4" t="s">
        <v>590</v>
      </c>
      <c r="B27" s="5" t="n">
        <v>28</v>
      </c>
      <c r="C27" s="5" t="n">
        <v>30</v>
      </c>
    </row>
    <row r="28" spans="1:3">
      <c r="A28" s="4" t="s">
        <v>591</v>
      </c>
      <c r="B28" s="5" t="n">
        <v>2731</v>
      </c>
      <c r="C28" s="5" t="n">
        <v>2831</v>
      </c>
    </row>
    <row r="29" spans="1:3">
      <c r="A29" s="4" t="s">
        <v>595</v>
      </c>
      <c r="B29" s="5" t="n">
        <v>756558</v>
      </c>
      <c r="C29" s="5" t="n">
        <v>738948</v>
      </c>
    </row>
    <row r="30" spans="1:3">
      <c r="A30" s="4" t="s">
        <v>596</v>
      </c>
      <c r="B30" s="5" t="n">
        <v>14663</v>
      </c>
      <c r="C30" s="5" t="n">
        <v>14531</v>
      </c>
    </row>
    <row r="31" spans="1:3">
      <c r="A31" s="3" t="s">
        <v>592</v>
      </c>
    </row>
    <row r="32" spans="1:3">
      <c r="A32" s="4" t="s">
        <v>47</v>
      </c>
      <c r="B32" s="5" t="n">
        <v>959594</v>
      </c>
      <c r="C32" s="5" t="n">
        <v>980874</v>
      </c>
    </row>
    <row r="33" spans="1:3">
      <c r="A33" s="4" t="s">
        <v>51</v>
      </c>
      <c r="B33" s="5" t="n">
        <v>24229</v>
      </c>
      <c r="C33" s="5" t="n">
        <v>24229</v>
      </c>
    </row>
    <row r="34" spans="1:3">
      <c r="A34" s="4" t="s">
        <v>52</v>
      </c>
      <c r="B34" s="5" t="n">
        <v>41640</v>
      </c>
      <c r="C34" s="5" t="n">
        <v>41962</v>
      </c>
    </row>
    <row r="35" spans="1:3">
      <c r="A35" s="4" t="s">
        <v>598</v>
      </c>
    </row>
    <row r="36" spans="1:3">
      <c r="A36" s="3" t="s">
        <v>588</v>
      </c>
    </row>
    <row r="37" spans="1:3">
      <c r="A37" s="4" t="s">
        <v>594</v>
      </c>
      <c r="B37" s="5" t="n">
        <v>33133</v>
      </c>
      <c r="C37" s="5" t="n">
        <v>65811</v>
      </c>
    </row>
    <row r="38" spans="1:3">
      <c r="A38" s="4" t="s">
        <v>589</v>
      </c>
      <c r="B38" s="5" t="n">
        <v>0</v>
      </c>
      <c r="C38" s="5" t="n">
        <v>0</v>
      </c>
    </row>
    <row r="39" spans="1:3">
      <c r="A39" s="4" t="s">
        <v>590</v>
      </c>
      <c r="B39" s="5" t="n">
        <v>0</v>
      </c>
      <c r="C39" s="5" t="n">
        <v>0</v>
      </c>
    </row>
    <row r="40" spans="1:3">
      <c r="A40" s="4" t="s">
        <v>591</v>
      </c>
      <c r="B40" s="5" t="n">
        <v>2731</v>
      </c>
      <c r="C40" s="5" t="n">
        <v>2831</v>
      </c>
    </row>
    <row r="41" spans="1:3">
      <c r="A41" s="4" t="s">
        <v>595</v>
      </c>
      <c r="B41" s="5" t="n">
        <v>0</v>
      </c>
      <c r="C41" s="5" t="n">
        <v>0</v>
      </c>
    </row>
    <row r="42" spans="1:3">
      <c r="A42" s="4" t="s">
        <v>596</v>
      </c>
      <c r="B42" s="5" t="n">
        <v>14663</v>
      </c>
      <c r="C42" s="5" t="n">
        <v>14531</v>
      </c>
    </row>
    <row r="43" spans="1:3">
      <c r="A43" s="3" t="s">
        <v>592</v>
      </c>
    </row>
    <row r="44" spans="1:3">
      <c r="A44" s="4" t="s">
        <v>47</v>
      </c>
      <c r="B44" s="5" t="n">
        <v>547323</v>
      </c>
      <c r="C44" s="5" t="n">
        <v>551057</v>
      </c>
    </row>
    <row r="45" spans="1:3">
      <c r="A45" s="4" t="s">
        <v>51</v>
      </c>
      <c r="B45" s="5" t="n">
        <v>0</v>
      </c>
      <c r="C45" s="5" t="n">
        <v>0</v>
      </c>
    </row>
    <row r="46" spans="1:3">
      <c r="A46" s="4" t="s">
        <v>52</v>
      </c>
      <c r="B46" s="5" t="n">
        <v>0</v>
      </c>
      <c r="C46" s="5" t="n">
        <v>0</v>
      </c>
    </row>
    <row r="47" spans="1:3">
      <c r="A47" s="4" t="s">
        <v>599</v>
      </c>
    </row>
    <row r="48" spans="1:3">
      <c r="A48" s="3" t="s">
        <v>588</v>
      </c>
    </row>
    <row r="49" spans="1:3">
      <c r="A49" s="4" t="s">
        <v>594</v>
      </c>
      <c r="B49" s="5" t="n">
        <v>0</v>
      </c>
      <c r="C49" s="5" t="n">
        <v>0</v>
      </c>
    </row>
    <row r="50" spans="1:3">
      <c r="A50" s="4" t="s">
        <v>589</v>
      </c>
      <c r="B50" s="5" t="n">
        <v>270668</v>
      </c>
      <c r="C50" s="5" t="n">
        <v>273646</v>
      </c>
    </row>
    <row r="51" spans="1:3">
      <c r="A51" s="4" t="s">
        <v>590</v>
      </c>
      <c r="B51" s="5" t="n">
        <v>28</v>
      </c>
      <c r="C51" s="5" t="n">
        <v>30</v>
      </c>
    </row>
    <row r="52" spans="1:3">
      <c r="A52" s="4" t="s">
        <v>591</v>
      </c>
      <c r="B52" s="5" t="n">
        <v>0</v>
      </c>
      <c r="C52" s="5" t="n">
        <v>0</v>
      </c>
    </row>
    <row r="53" spans="1:3">
      <c r="A53" s="4" t="s">
        <v>595</v>
      </c>
      <c r="B53" s="5" t="n">
        <v>749348</v>
      </c>
      <c r="C53" s="5" t="n">
        <v>731170</v>
      </c>
    </row>
    <row r="54" spans="1:3">
      <c r="A54" s="4" t="s">
        <v>596</v>
      </c>
      <c r="B54" s="5" t="n">
        <v>0</v>
      </c>
      <c r="C54" s="5" t="n">
        <v>0</v>
      </c>
    </row>
    <row r="55" spans="1:3">
      <c r="A55" s="3" t="s">
        <v>592</v>
      </c>
    </row>
    <row r="56" spans="1:3">
      <c r="A56" s="4" t="s">
        <v>47</v>
      </c>
      <c r="B56" s="5" t="n">
        <v>412271</v>
      </c>
      <c r="C56" s="5" t="n">
        <v>429817</v>
      </c>
    </row>
    <row r="57" spans="1:3">
      <c r="A57" s="4" t="s">
        <v>51</v>
      </c>
      <c r="B57" s="5" t="n">
        <v>24229</v>
      </c>
      <c r="C57" s="5" t="n">
        <v>24229</v>
      </c>
    </row>
    <row r="58" spans="1:3">
      <c r="A58" s="4" t="s">
        <v>52</v>
      </c>
      <c r="B58" s="5" t="n">
        <v>41640</v>
      </c>
      <c r="C58" s="5" t="n">
        <v>41962</v>
      </c>
    </row>
    <row r="59" spans="1:3">
      <c r="A59" s="4" t="s">
        <v>600</v>
      </c>
    </row>
    <row r="60" spans="1:3">
      <c r="A60" s="3" t="s">
        <v>588</v>
      </c>
    </row>
    <row r="61" spans="1:3">
      <c r="A61" s="4" t="s">
        <v>594</v>
      </c>
      <c r="B61" s="5" t="n">
        <v>0</v>
      </c>
      <c r="C61" s="5" t="n">
        <v>0</v>
      </c>
    </row>
    <row r="62" spans="1:3">
      <c r="A62" s="4" t="s">
        <v>589</v>
      </c>
      <c r="B62" s="5" t="n">
        <v>943</v>
      </c>
      <c r="C62" s="5" t="n">
        <v>948</v>
      </c>
    </row>
    <row r="63" spans="1:3">
      <c r="A63" s="4" t="s">
        <v>590</v>
      </c>
      <c r="B63" s="5" t="n">
        <v>0</v>
      </c>
      <c r="C63" s="5" t="n">
        <v>0</v>
      </c>
    </row>
    <row r="64" spans="1:3">
      <c r="A64" s="4" t="s">
        <v>591</v>
      </c>
      <c r="B64" s="5" t="n">
        <v>0</v>
      </c>
      <c r="C64" s="5" t="n">
        <v>0</v>
      </c>
    </row>
    <row r="65" spans="1:3">
      <c r="A65" s="4" t="s">
        <v>595</v>
      </c>
      <c r="B65" s="5" t="n">
        <v>7210</v>
      </c>
      <c r="C65" s="5" t="n">
        <v>7778</v>
      </c>
    </row>
    <row r="66" spans="1:3">
      <c r="A66" s="4" t="s">
        <v>596</v>
      </c>
      <c r="B66" s="5" t="n">
        <v>0</v>
      </c>
      <c r="C66" s="5" t="n">
        <v>0</v>
      </c>
    </row>
    <row r="67" spans="1:3">
      <c r="A67" s="3" t="s">
        <v>592</v>
      </c>
    </row>
    <row r="68" spans="1:3">
      <c r="A68" s="4" t="s">
        <v>47</v>
      </c>
      <c r="B68" s="5" t="n">
        <v>0</v>
      </c>
      <c r="C68" s="5" t="n">
        <v>0</v>
      </c>
    </row>
    <row r="69" spans="1:3">
      <c r="A69" s="4" t="s">
        <v>51</v>
      </c>
      <c r="B69" s="5" t="n">
        <v>0</v>
      </c>
      <c r="C69" s="5" t="n">
        <v>0</v>
      </c>
    </row>
    <row r="70" spans="1:3">
      <c r="A70" s="4" t="s">
        <v>52</v>
      </c>
      <c r="B70" s="7" t="n">
        <v>0</v>
      </c>
      <c r="C70"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0</v>
      </c>
    </row>
    <row r="2" spans="1:3">
      <c r="A2" s="4" t="s">
        <v>602</v>
      </c>
    </row>
    <row r="3" spans="1:3">
      <c r="A3" s="3" t="s">
        <v>603</v>
      </c>
    </row>
    <row r="4" spans="1:3">
      <c r="A4" s="4" t="s">
        <v>604</v>
      </c>
      <c r="B4" s="7" t="n">
        <v>7210</v>
      </c>
      <c r="C4" s="7" t="n">
        <v>7778</v>
      </c>
    </row>
    <row r="5" spans="1:3">
      <c r="A5" s="4" t="s">
        <v>605</v>
      </c>
    </row>
    <row r="6" spans="1:3">
      <c r="A6" s="3" t="s">
        <v>603</v>
      </c>
    </row>
    <row r="7" spans="1:3">
      <c r="A7" s="4" t="s">
        <v>604</v>
      </c>
      <c r="B7" s="5" t="n">
        <v>4974</v>
      </c>
      <c r="C7" s="5" t="n">
        <v>6128</v>
      </c>
    </row>
    <row r="8" spans="1:3">
      <c r="A8" s="4" t="s">
        <v>606</v>
      </c>
    </row>
    <row r="9" spans="1:3">
      <c r="A9" s="3" t="s">
        <v>607</v>
      </c>
    </row>
    <row r="10" spans="1:3">
      <c r="A10" s="4" t="s">
        <v>608</v>
      </c>
      <c r="B10" s="5" t="n">
        <v>271611</v>
      </c>
      <c r="C10" s="5" t="n">
        <v>274594</v>
      </c>
    </row>
    <row r="11" spans="1:3">
      <c r="A11" s="4" t="s">
        <v>609</v>
      </c>
    </row>
    <row r="12" spans="1:3">
      <c r="A12" s="3" t="s">
        <v>607</v>
      </c>
    </row>
    <row r="13" spans="1:3">
      <c r="A13" s="4" t="s">
        <v>608</v>
      </c>
      <c r="B13" s="5" t="n">
        <v>267380</v>
      </c>
      <c r="C13" s="5" t="n">
        <v>271064</v>
      </c>
    </row>
    <row r="14" spans="1:3">
      <c r="A14" s="4" t="s">
        <v>610</v>
      </c>
    </row>
    <row r="15" spans="1:3">
      <c r="A15" s="3" t="s">
        <v>607</v>
      </c>
    </row>
    <row r="16" spans="1:3">
      <c r="A16" s="4" t="s">
        <v>608</v>
      </c>
      <c r="B16" s="5" t="n">
        <v>4231</v>
      </c>
      <c r="C16" s="5" t="n">
        <v>3530</v>
      </c>
    </row>
    <row r="17" spans="1:3">
      <c r="A17" s="4" t="s">
        <v>611</v>
      </c>
    </row>
    <row r="18" spans="1:3">
      <c r="A18" s="3" t="s">
        <v>603</v>
      </c>
    </row>
    <row r="19" spans="1:3">
      <c r="A19" s="4" t="s">
        <v>604</v>
      </c>
      <c r="B19" s="5" t="n">
        <v>0</v>
      </c>
      <c r="C19" s="5" t="n">
        <v>0</v>
      </c>
    </row>
    <row r="20" spans="1:3">
      <c r="A20" s="4" t="s">
        <v>612</v>
      </c>
    </row>
    <row r="21" spans="1:3">
      <c r="A21" s="3" t="s">
        <v>603</v>
      </c>
    </row>
    <row r="22" spans="1:3">
      <c r="A22" s="4" t="s">
        <v>604</v>
      </c>
      <c r="B22" s="5" t="n">
        <v>0</v>
      </c>
      <c r="C22" s="5" t="n">
        <v>0</v>
      </c>
    </row>
    <row r="23" spans="1:3">
      <c r="A23" s="4" t="s">
        <v>613</v>
      </c>
    </row>
    <row r="24" spans="1:3">
      <c r="A24" s="3" t="s">
        <v>607</v>
      </c>
    </row>
    <row r="25" spans="1:3">
      <c r="A25" s="4" t="s">
        <v>608</v>
      </c>
      <c r="B25" s="5" t="n">
        <v>0</v>
      </c>
      <c r="C25" s="5" t="n">
        <v>0</v>
      </c>
    </row>
    <row r="26" spans="1:3">
      <c r="A26" s="4" t="s">
        <v>614</v>
      </c>
    </row>
    <row r="27" spans="1:3">
      <c r="A27" s="3" t="s">
        <v>607</v>
      </c>
    </row>
    <row r="28" spans="1:3">
      <c r="A28" s="4" t="s">
        <v>608</v>
      </c>
      <c r="B28" s="5" t="n">
        <v>0</v>
      </c>
      <c r="C28" s="5" t="n">
        <v>0</v>
      </c>
    </row>
    <row r="29" spans="1:3">
      <c r="A29" s="4" t="s">
        <v>615</v>
      </c>
    </row>
    <row r="30" spans="1:3">
      <c r="A30" s="3" t="s">
        <v>607</v>
      </c>
    </row>
    <row r="31" spans="1:3">
      <c r="A31" s="4" t="s">
        <v>608</v>
      </c>
      <c r="B31" s="5" t="n">
        <v>0</v>
      </c>
      <c r="C31" s="5" t="n">
        <v>0</v>
      </c>
    </row>
    <row r="32" spans="1:3">
      <c r="A32" s="4" t="s">
        <v>616</v>
      </c>
    </row>
    <row r="33" spans="1:3">
      <c r="A33" s="3" t="s">
        <v>603</v>
      </c>
    </row>
    <row r="34" spans="1:3">
      <c r="A34" s="4" t="s">
        <v>604</v>
      </c>
      <c r="B34" s="5" t="n">
        <v>0</v>
      </c>
      <c r="C34" s="5" t="n">
        <v>0</v>
      </c>
    </row>
    <row r="35" spans="1:3">
      <c r="A35" s="4" t="s">
        <v>617</v>
      </c>
    </row>
    <row r="36" spans="1:3">
      <c r="A36" s="3" t="s">
        <v>603</v>
      </c>
    </row>
    <row r="37" spans="1:3">
      <c r="A37" s="4" t="s">
        <v>604</v>
      </c>
      <c r="B37" s="5" t="n">
        <v>0</v>
      </c>
      <c r="C37" s="5" t="n">
        <v>0</v>
      </c>
    </row>
    <row r="38" spans="1:3">
      <c r="A38" s="4" t="s">
        <v>618</v>
      </c>
    </row>
    <row r="39" spans="1:3">
      <c r="A39" s="3" t="s">
        <v>607</v>
      </c>
    </row>
    <row r="40" spans="1:3">
      <c r="A40" s="4" t="s">
        <v>608</v>
      </c>
      <c r="B40" s="5" t="n">
        <v>270668</v>
      </c>
      <c r="C40" s="5" t="n">
        <v>273646</v>
      </c>
    </row>
    <row r="41" spans="1:3">
      <c r="A41" s="4" t="s">
        <v>619</v>
      </c>
    </row>
    <row r="42" spans="1:3">
      <c r="A42" s="3" t="s">
        <v>607</v>
      </c>
    </row>
    <row r="43" spans="1:3">
      <c r="A43" s="4" t="s">
        <v>608</v>
      </c>
      <c r="B43" s="5" t="n">
        <v>267380</v>
      </c>
      <c r="C43" s="5" t="n">
        <v>271064</v>
      </c>
    </row>
    <row r="44" spans="1:3">
      <c r="A44" s="4" t="s">
        <v>620</v>
      </c>
    </row>
    <row r="45" spans="1:3">
      <c r="A45" s="3" t="s">
        <v>607</v>
      </c>
    </row>
    <row r="46" spans="1:3">
      <c r="A46" s="4" t="s">
        <v>608</v>
      </c>
      <c r="B46" s="5" t="n">
        <v>3288</v>
      </c>
      <c r="C46" s="5" t="n">
        <v>2582</v>
      </c>
    </row>
    <row r="47" spans="1:3">
      <c r="A47" s="4" t="s">
        <v>621</v>
      </c>
    </row>
    <row r="48" spans="1:3">
      <c r="A48" s="3" t="s">
        <v>603</v>
      </c>
    </row>
    <row r="49" spans="1:3">
      <c r="A49" s="4" t="s">
        <v>604</v>
      </c>
      <c r="B49" s="5" t="n">
        <v>7210</v>
      </c>
      <c r="C49" s="5" t="n">
        <v>7778</v>
      </c>
    </row>
    <row r="50" spans="1:3">
      <c r="A50" s="4" t="s">
        <v>622</v>
      </c>
    </row>
    <row r="51" spans="1:3">
      <c r="A51" s="3" t="s">
        <v>603</v>
      </c>
    </row>
    <row r="52" spans="1:3">
      <c r="A52" s="4" t="s">
        <v>604</v>
      </c>
      <c r="B52" s="5" t="n">
        <v>4974</v>
      </c>
      <c r="C52" s="5" t="n">
        <v>6128</v>
      </c>
    </row>
    <row r="53" spans="1:3">
      <c r="A53" s="4" t="s">
        <v>623</v>
      </c>
    </row>
    <row r="54" spans="1:3">
      <c r="A54" s="3" t="s">
        <v>607</v>
      </c>
    </row>
    <row r="55" spans="1:3">
      <c r="A55" s="4" t="s">
        <v>608</v>
      </c>
      <c r="B55" s="5" t="n">
        <v>943</v>
      </c>
      <c r="C55" s="5" t="n">
        <v>948</v>
      </c>
    </row>
    <row r="56" spans="1:3">
      <c r="A56" s="4" t="s">
        <v>624</v>
      </c>
    </row>
    <row r="57" spans="1:3">
      <c r="A57" s="3" t="s">
        <v>607</v>
      </c>
    </row>
    <row r="58" spans="1:3">
      <c r="A58" s="4" t="s">
        <v>608</v>
      </c>
      <c r="B58" s="5" t="n">
        <v>0</v>
      </c>
      <c r="C58" s="5" t="n">
        <v>0</v>
      </c>
    </row>
    <row r="59" spans="1:3">
      <c r="A59" s="4" t="s">
        <v>625</v>
      </c>
    </row>
    <row r="60" spans="1:3">
      <c r="A60" s="3" t="s">
        <v>607</v>
      </c>
    </row>
    <row r="61" spans="1:3">
      <c r="A61" s="4" t="s">
        <v>608</v>
      </c>
      <c r="B61" s="7" t="n">
        <v>943</v>
      </c>
      <c r="C61" s="7" t="n">
        <v>9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6</v>
      </c>
      <c r="B1" s="2" t="s">
        <v>1</v>
      </c>
      <c r="C1" s="2" t="s">
        <v>425</v>
      </c>
    </row>
    <row r="2" spans="1:3">
      <c r="B2" s="2" t="s">
        <v>2</v>
      </c>
      <c r="C2" s="2" t="s">
        <v>30</v>
      </c>
    </row>
    <row r="3" spans="1:3">
      <c r="A3" s="4" t="s">
        <v>627</v>
      </c>
    </row>
    <row r="4" spans="1:3">
      <c r="A4" s="3" t="s">
        <v>628</v>
      </c>
    </row>
    <row r="5" spans="1:3">
      <c r="A5" s="4" t="s">
        <v>629</v>
      </c>
      <c r="B5" s="7" t="n">
        <v>774</v>
      </c>
      <c r="C5" s="7" t="n">
        <v>1651</v>
      </c>
    </row>
    <row r="6" spans="1:3">
      <c r="A6" s="4" t="s">
        <v>630</v>
      </c>
    </row>
    <row r="7" spans="1:3">
      <c r="A7" s="3" t="s">
        <v>628</v>
      </c>
    </row>
    <row r="8" spans="1:3">
      <c r="A8" s="4" t="s">
        <v>629</v>
      </c>
      <c r="B8" s="5" t="n">
        <v>6039</v>
      </c>
      <c r="C8" s="5" t="n">
        <v>5678</v>
      </c>
    </row>
    <row r="9" spans="1:3">
      <c r="A9" s="4" t="s">
        <v>631</v>
      </c>
    </row>
    <row r="10" spans="1:3">
      <c r="A10" s="3" t="s">
        <v>628</v>
      </c>
    </row>
    <row r="11" spans="1:3">
      <c r="A11" s="4" t="s">
        <v>629</v>
      </c>
      <c r="B11" s="5" t="n">
        <v>333</v>
      </c>
      <c r="C11" s="5" t="n">
        <v>367</v>
      </c>
    </row>
    <row r="12" spans="1:3">
      <c r="A12" s="4" t="s">
        <v>632</v>
      </c>
    </row>
    <row r="13" spans="1:3">
      <c r="A13" s="3" t="s">
        <v>628</v>
      </c>
    </row>
    <row r="14" spans="1:3">
      <c r="A14" s="4" t="s">
        <v>629</v>
      </c>
      <c r="B14" s="5" t="n">
        <v>64</v>
      </c>
      <c r="C14" s="5" t="n">
        <v>82</v>
      </c>
    </row>
    <row r="15" spans="1:3">
      <c r="A15" s="4" t="s">
        <v>633</v>
      </c>
    </row>
    <row r="16" spans="1:3">
      <c r="A16" s="3" t="s">
        <v>628</v>
      </c>
    </row>
    <row r="17" spans="1:3">
      <c r="A17" s="4" t="s">
        <v>629</v>
      </c>
      <c r="B17" s="7" t="n">
        <v>4974</v>
      </c>
      <c r="C17" s="7" t="n">
        <v>6128</v>
      </c>
    </row>
    <row r="18" spans="1:3">
      <c r="A18" s="4" t="s">
        <v>634</v>
      </c>
    </row>
    <row r="19" spans="1:3">
      <c r="A19" s="3" t="s">
        <v>628</v>
      </c>
    </row>
    <row r="20" spans="1:3">
      <c r="A20" s="4" t="s">
        <v>635</v>
      </c>
      <c r="B20" s="4" t="s">
        <v>636</v>
      </c>
      <c r="C20" s="4" t="s">
        <v>636</v>
      </c>
    </row>
    <row r="21" spans="1:3">
      <c r="A21" s="4" t="s">
        <v>637</v>
      </c>
    </row>
    <row r="22" spans="1:3">
      <c r="A22" s="3" t="s">
        <v>628</v>
      </c>
    </row>
    <row r="23" spans="1:3">
      <c r="A23" s="4" t="s">
        <v>635</v>
      </c>
      <c r="B23" s="4" t="s">
        <v>636</v>
      </c>
      <c r="C23" s="4" t="s">
        <v>636</v>
      </c>
    </row>
    <row r="24" spans="1:3">
      <c r="A24" s="4" t="s">
        <v>638</v>
      </c>
      <c r="B24" s="4" t="s">
        <v>639</v>
      </c>
      <c r="C24" s="4" t="s">
        <v>640</v>
      </c>
    </row>
    <row r="25" spans="1:3">
      <c r="A25" s="4" t="s">
        <v>641</v>
      </c>
    </row>
    <row r="26" spans="1:3">
      <c r="A26" s="3" t="s">
        <v>628</v>
      </c>
    </row>
    <row r="27" spans="1:3">
      <c r="A27" s="4" t="s">
        <v>635</v>
      </c>
      <c r="B27" s="4" t="s">
        <v>636</v>
      </c>
      <c r="C27" s="4" t="s">
        <v>636</v>
      </c>
    </row>
    <row r="28" spans="1:3">
      <c r="A28" s="4" t="s">
        <v>638</v>
      </c>
      <c r="B28" s="4" t="s">
        <v>642</v>
      </c>
      <c r="C28" s="4" t="s">
        <v>636</v>
      </c>
    </row>
    <row r="29" spans="1:3">
      <c r="A29" s="4" t="s">
        <v>643</v>
      </c>
    </row>
    <row r="30" spans="1:3">
      <c r="A30" s="3" t="s">
        <v>628</v>
      </c>
    </row>
    <row r="31" spans="1:3">
      <c r="A31" s="4" t="s">
        <v>635</v>
      </c>
      <c r="B31" s="4" t="s">
        <v>300</v>
      </c>
      <c r="C31" s="4" t="s">
        <v>300</v>
      </c>
    </row>
    <row r="32" spans="1:3">
      <c r="A32" s="4" t="s">
        <v>638</v>
      </c>
      <c r="B32" s="4" t="s">
        <v>644</v>
      </c>
      <c r="C32" s="4" t="s">
        <v>644</v>
      </c>
    </row>
    <row r="33" spans="1:3">
      <c r="A33" s="4" t="s">
        <v>645</v>
      </c>
    </row>
    <row r="34" spans="1:3">
      <c r="A34" s="3" t="s">
        <v>628</v>
      </c>
    </row>
    <row r="35" spans="1:3">
      <c r="A35" s="4" t="s">
        <v>638</v>
      </c>
      <c r="B35" s="4" t="s">
        <v>646</v>
      </c>
      <c r="C35" s="4" t="s">
        <v>647</v>
      </c>
    </row>
    <row r="36" spans="1:3">
      <c r="A36" s="4" t="s">
        <v>648</v>
      </c>
    </row>
    <row r="37" spans="1:3">
      <c r="A37" s="3" t="s">
        <v>628</v>
      </c>
    </row>
    <row r="38" spans="1:3">
      <c r="A38" s="4" t="s">
        <v>635</v>
      </c>
      <c r="B38" s="4" t="s">
        <v>649</v>
      </c>
      <c r="C38" s="4" t="s">
        <v>649</v>
      </c>
    </row>
    <row r="39" spans="1:3">
      <c r="A39" s="4" t="s">
        <v>638</v>
      </c>
      <c r="B39" s="4" t="s">
        <v>650</v>
      </c>
      <c r="C39" s="4" t="s">
        <v>651</v>
      </c>
    </row>
    <row r="40" spans="1:3">
      <c r="A40" s="4" t="s">
        <v>652</v>
      </c>
    </row>
    <row r="41" spans="1:3">
      <c r="A41" s="3" t="s">
        <v>628</v>
      </c>
    </row>
    <row r="42" spans="1:3">
      <c r="A42" s="4" t="s">
        <v>635</v>
      </c>
      <c r="B42" s="4" t="s">
        <v>527</v>
      </c>
      <c r="C42" s="4" t="s">
        <v>527</v>
      </c>
    </row>
    <row r="43" spans="1:3">
      <c r="A43" s="4" t="s">
        <v>653</v>
      </c>
    </row>
    <row r="44" spans="1:3">
      <c r="A44" s="3" t="s">
        <v>628</v>
      </c>
    </row>
    <row r="45" spans="1:3">
      <c r="A45" s="4" t="s">
        <v>635</v>
      </c>
      <c r="B45" s="4" t="s">
        <v>654</v>
      </c>
      <c r="C45" s="4" t="s">
        <v>527</v>
      </c>
    </row>
    <row r="46" spans="1:3">
      <c r="A46" s="4" t="s">
        <v>638</v>
      </c>
      <c r="B46" s="4" t="s">
        <v>655</v>
      </c>
      <c r="C46" s="4" t="s">
        <v>656</v>
      </c>
    </row>
    <row r="47" spans="1:3">
      <c r="A47" s="4" t="s">
        <v>657</v>
      </c>
    </row>
    <row r="48" spans="1:3">
      <c r="A48" s="3" t="s">
        <v>628</v>
      </c>
    </row>
    <row r="49" spans="1:3">
      <c r="A49" s="4" t="s">
        <v>635</v>
      </c>
      <c r="B49" s="4" t="s">
        <v>658</v>
      </c>
      <c r="C49" s="4" t="s">
        <v>659</v>
      </c>
    </row>
    <row r="50" spans="1:3">
      <c r="A50" s="4" t="s">
        <v>638</v>
      </c>
      <c r="B50" s="4" t="s">
        <v>660</v>
      </c>
      <c r="C50" s="4" t="s">
        <v>636</v>
      </c>
    </row>
    <row r="51" spans="1:3">
      <c r="A51" s="4" t="s">
        <v>661</v>
      </c>
    </row>
    <row r="52" spans="1:3">
      <c r="A52" s="3" t="s">
        <v>628</v>
      </c>
    </row>
    <row r="53" spans="1:3">
      <c r="A53" s="4" t="s">
        <v>635</v>
      </c>
      <c r="B53" s="4" t="s">
        <v>662</v>
      </c>
      <c r="C53" s="4" t="s">
        <v>663</v>
      </c>
    </row>
    <row r="54" spans="1:3">
      <c r="A54" s="4" t="s">
        <v>638</v>
      </c>
      <c r="B54" s="4" t="s">
        <v>664</v>
      </c>
      <c r="C54" s="4" t="s">
        <v>664</v>
      </c>
    </row>
    <row r="55" spans="1:3">
      <c r="A55" s="4" t="s">
        <v>665</v>
      </c>
    </row>
    <row r="56" spans="1:3">
      <c r="A56" s="3" t="s">
        <v>628</v>
      </c>
    </row>
    <row r="57" spans="1:3">
      <c r="A57" s="4" t="s">
        <v>666</v>
      </c>
      <c r="B57" s="4" t="s">
        <v>654</v>
      </c>
      <c r="C57" s="4" t="s">
        <v>667</v>
      </c>
    </row>
    <row r="58" spans="1:3">
      <c r="A58" s="4" t="s">
        <v>668</v>
      </c>
    </row>
    <row r="59" spans="1:3">
      <c r="A59" s="3" t="s">
        <v>628</v>
      </c>
    </row>
    <row r="60" spans="1:3">
      <c r="A60" s="4" t="s">
        <v>666</v>
      </c>
      <c r="B60" s="4" t="s">
        <v>669</v>
      </c>
      <c r="C60" s="4" t="s">
        <v>669</v>
      </c>
    </row>
    <row r="61" spans="1:3">
      <c r="A61" s="4" t="s">
        <v>670</v>
      </c>
    </row>
    <row r="62" spans="1:3">
      <c r="A62" s="3" t="s">
        <v>628</v>
      </c>
    </row>
    <row r="63" spans="1:3">
      <c r="A63" s="4" t="s">
        <v>638</v>
      </c>
      <c r="B63" s="4" t="s">
        <v>671</v>
      </c>
      <c r="C63" s="4" t="s">
        <v>672</v>
      </c>
    </row>
    <row r="64" spans="1:3">
      <c r="A64" s="4" t="s">
        <v>673</v>
      </c>
    </row>
    <row r="65" spans="1:3">
      <c r="A65" s="3" t="s">
        <v>628</v>
      </c>
    </row>
    <row r="66" spans="1:3">
      <c r="A66" s="4" t="s">
        <v>635</v>
      </c>
      <c r="B66" s="4" t="s">
        <v>674</v>
      </c>
      <c r="C66" s="4" t="s">
        <v>675</v>
      </c>
    </row>
    <row r="67" spans="1:3">
      <c r="A67" s="4" t="s">
        <v>638</v>
      </c>
      <c r="B67" s="4" t="s">
        <v>676</v>
      </c>
      <c r="C67" s="4" t="s">
        <v>677</v>
      </c>
    </row>
    <row r="68" spans="1:3">
      <c r="A68" s="4" t="s">
        <v>678</v>
      </c>
    </row>
    <row r="69" spans="1:3">
      <c r="A69" s="3" t="s">
        <v>628</v>
      </c>
    </row>
    <row r="70" spans="1:3">
      <c r="A70" s="4" t="s">
        <v>679</v>
      </c>
      <c r="B70" s="4" t="s">
        <v>667</v>
      </c>
      <c r="C70" s="4" t="s">
        <v>528</v>
      </c>
    </row>
    <row r="71" spans="1:3">
      <c r="A71" s="4" t="s">
        <v>666</v>
      </c>
      <c r="B71" s="4" t="s">
        <v>680</v>
      </c>
      <c r="C71" s="4" t="s">
        <v>300</v>
      </c>
    </row>
    <row r="72" spans="1:3">
      <c r="A72" s="4" t="s">
        <v>681</v>
      </c>
    </row>
    <row r="73" spans="1:3">
      <c r="A73" s="3" t="s">
        <v>628</v>
      </c>
    </row>
    <row r="74" spans="1:3">
      <c r="A74" s="4" t="s">
        <v>635</v>
      </c>
      <c r="B74" s="4" t="s">
        <v>300</v>
      </c>
      <c r="C74" s="4" t="s">
        <v>300</v>
      </c>
    </row>
    <row r="75" spans="1:3">
      <c r="A75" s="4" t="s">
        <v>682</v>
      </c>
    </row>
    <row r="76" spans="1:3">
      <c r="A76" s="3" t="s">
        <v>628</v>
      </c>
    </row>
    <row r="77" spans="1:3">
      <c r="A77" s="4" t="s">
        <v>635</v>
      </c>
      <c r="B77" s="4" t="s">
        <v>683</v>
      </c>
      <c r="C77" s="4" t="s">
        <v>300</v>
      </c>
    </row>
    <row r="78" spans="1:3">
      <c r="A78" s="4" t="s">
        <v>638</v>
      </c>
      <c r="B78" s="4" t="s">
        <v>684</v>
      </c>
      <c r="C78" s="4" t="s">
        <v>684</v>
      </c>
    </row>
    <row r="79" spans="1:3">
      <c r="A79" s="4" t="s">
        <v>685</v>
      </c>
    </row>
    <row r="80" spans="1:3">
      <c r="A80" s="3" t="s">
        <v>628</v>
      </c>
    </row>
    <row r="81" spans="1:3">
      <c r="A81" s="4" t="s">
        <v>635</v>
      </c>
      <c r="B81" s="4" t="s">
        <v>663</v>
      </c>
      <c r="C81" s="4" t="s">
        <v>686</v>
      </c>
    </row>
    <row r="82" spans="1:3">
      <c r="A82" s="4" t="s">
        <v>638</v>
      </c>
      <c r="B82" s="4" t="s">
        <v>687</v>
      </c>
      <c r="C82" s="4" t="s">
        <v>636</v>
      </c>
    </row>
    <row r="83" spans="1:3">
      <c r="A83" s="4" t="s">
        <v>688</v>
      </c>
    </row>
    <row r="84" spans="1:3">
      <c r="A84" s="3" t="s">
        <v>628</v>
      </c>
    </row>
    <row r="85" spans="1:3">
      <c r="A85" s="4" t="s">
        <v>635</v>
      </c>
      <c r="B85" s="4" t="s">
        <v>689</v>
      </c>
      <c r="C85" s="4" t="s">
        <v>302</v>
      </c>
    </row>
    <row r="86" spans="1:3">
      <c r="A86" s="4" t="s">
        <v>638</v>
      </c>
      <c r="B86" s="4" t="s">
        <v>690</v>
      </c>
      <c r="C86" s="4" t="s">
        <v>690</v>
      </c>
    </row>
    <row r="87" spans="1:3">
      <c r="A87" s="4" t="s">
        <v>691</v>
      </c>
    </row>
    <row r="88" spans="1:3">
      <c r="A88" s="3" t="s">
        <v>628</v>
      </c>
    </row>
    <row r="89" spans="1:3">
      <c r="A89" s="4" t="s">
        <v>638</v>
      </c>
      <c r="B89" s="4" t="s">
        <v>692</v>
      </c>
      <c r="C89" s="4" t="s">
        <v>693</v>
      </c>
    </row>
    <row r="90" spans="1:3">
      <c r="A90" s="4" t="s">
        <v>694</v>
      </c>
    </row>
    <row r="91" spans="1:3">
      <c r="A91" s="3" t="s">
        <v>628</v>
      </c>
    </row>
    <row r="92" spans="1:3">
      <c r="A92" s="4" t="s">
        <v>635</v>
      </c>
      <c r="B92" s="4" t="s">
        <v>695</v>
      </c>
      <c r="C92" s="4" t="s">
        <v>695</v>
      </c>
    </row>
    <row r="93" spans="1:3">
      <c r="A93" s="4" t="s">
        <v>638</v>
      </c>
      <c r="B93" s="4" t="s">
        <v>696</v>
      </c>
      <c r="C93" s="4" t="s">
        <v>6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97</v>
      </c>
      <c r="B1" s="2" t="s">
        <v>1</v>
      </c>
      <c r="C1" s="2" t="s">
        <v>425</v>
      </c>
    </row>
    <row r="2" spans="1:3">
      <c r="B2" s="2" t="s">
        <v>2</v>
      </c>
      <c r="C2" s="2" t="s">
        <v>30</v>
      </c>
    </row>
    <row r="3" spans="1:3">
      <c r="A3" s="3" t="s">
        <v>698</v>
      </c>
    </row>
    <row r="4" spans="1:3">
      <c r="A4" s="4" t="s">
        <v>475</v>
      </c>
      <c r="B4" s="7" t="n">
        <v>948</v>
      </c>
      <c r="C4" s="7" t="n">
        <v>941</v>
      </c>
    </row>
    <row r="5" spans="1:3">
      <c r="A5" s="4" t="s">
        <v>476</v>
      </c>
      <c r="B5" s="5" t="n">
        <v>943</v>
      </c>
      <c r="C5" s="5" t="n">
        <v>948</v>
      </c>
    </row>
    <row r="6" spans="1:3">
      <c r="A6" s="4" t="s">
        <v>699</v>
      </c>
      <c r="B6" s="5" t="n">
        <v>0</v>
      </c>
      <c r="C6" s="5" t="n">
        <v>0</v>
      </c>
    </row>
    <row r="7" spans="1:3">
      <c r="A7" s="4" t="s">
        <v>700</v>
      </c>
      <c r="B7" s="5" t="n">
        <v>0</v>
      </c>
      <c r="C7" s="5" t="n">
        <v>0</v>
      </c>
    </row>
    <row r="8" spans="1:3">
      <c r="A8" s="4" t="s">
        <v>701</v>
      </c>
      <c r="B8" s="7" t="n">
        <v>-5</v>
      </c>
      <c r="C8" s="7"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02</v>
      </c>
      <c r="B1" s="2" t="s">
        <v>1</v>
      </c>
    </row>
    <row r="2" spans="1:3">
      <c r="B2" s="2" t="s">
        <v>354</v>
      </c>
    </row>
    <row r="3" spans="1:3">
      <c r="A3" s="3" t="s">
        <v>628</v>
      </c>
    </row>
    <row r="4" spans="1:3">
      <c r="A4" s="4" t="s">
        <v>77</v>
      </c>
      <c r="B4" s="7" t="n">
        <v>943</v>
      </c>
    </row>
    <row r="5" spans="1:3">
      <c r="A5" s="4" t="s">
        <v>77</v>
      </c>
      <c r="B5" s="4" t="s">
        <v>703</v>
      </c>
      <c r="C5" s="4" t="s">
        <v>704</v>
      </c>
    </row>
    <row r="6" spans="1:3">
      <c r="A6" t="n"/>
    </row>
    <row r="7" spans="1:3">
      <c r="A7" s="4" t="s">
        <v>704</v>
      </c>
      <c r="B7" s="4" t="s">
        <v>705</v>
      </c>
    </row>
  </sheetData>
  <mergeCells count="5">
    <mergeCell ref="A1:A2"/>
    <mergeCell ref="B1:C1"/>
    <mergeCell ref="B2:C2"/>
    <mergeCell ref="A6:C6"/>
    <mergeCell ref="B7:C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706</v>
      </c>
      <c r="B1" s="2" t="s">
        <v>2</v>
      </c>
    </row>
    <row r="2" spans="1:2">
      <c r="A2" s="3" t="s">
        <v>160</v>
      </c>
    </row>
    <row r="3" spans="1:2">
      <c r="A3" s="4" t="s">
        <v>707</v>
      </c>
      <c r="B3" s="4" t="s">
        <v>708</v>
      </c>
    </row>
    <row r="4" spans="1:2">
      <c r="A4" s="4" t="s">
        <v>709</v>
      </c>
      <c r="B4" s="4" t="s">
        <v>708</v>
      </c>
    </row>
    <row r="5" spans="1:2">
      <c r="A5" s="4" t="s">
        <v>710</v>
      </c>
      <c r="B5" s="4" t="s">
        <v>6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30</v>
      </c>
    </row>
    <row r="2" spans="1:3">
      <c r="A2" s="3" t="s">
        <v>712</v>
      </c>
    </row>
    <row r="3" spans="1:3">
      <c r="A3" s="4" t="s">
        <v>713</v>
      </c>
      <c r="B3" s="7" t="n">
        <v>135304</v>
      </c>
      <c r="C3" s="7" t="n">
        <v>136022</v>
      </c>
    </row>
    <row r="4" spans="1:3">
      <c r="A4" s="4" t="s">
        <v>714</v>
      </c>
      <c r="B4" s="4" t="s">
        <v>715</v>
      </c>
      <c r="C4" s="4" t="s">
        <v>716</v>
      </c>
    </row>
    <row r="5" spans="1:3">
      <c r="A5" s="4" t="s">
        <v>717</v>
      </c>
      <c r="B5" s="7" t="n">
        <v>63628</v>
      </c>
      <c r="C5" s="7" t="n">
        <v>60639</v>
      </c>
    </row>
    <row r="6" spans="1:3">
      <c r="A6" s="4" t="s">
        <v>718</v>
      </c>
      <c r="B6" s="4" t="s">
        <v>719</v>
      </c>
      <c r="C6" s="4" t="s">
        <v>719</v>
      </c>
    </row>
    <row r="7" spans="1:3">
      <c r="A7" s="4" t="s">
        <v>720</v>
      </c>
      <c r="B7" s="4" t="s">
        <v>703</v>
      </c>
      <c r="C7" s="4" t="s">
        <v>703</v>
      </c>
    </row>
    <row r="8" spans="1:3">
      <c r="A8" s="4" t="s">
        <v>721</v>
      </c>
      <c r="B8" s="4" t="s">
        <v>703</v>
      </c>
      <c r="C8" s="4" t="s">
        <v>703</v>
      </c>
    </row>
    <row r="9" spans="1:3">
      <c r="A9" s="3" t="s">
        <v>722</v>
      </c>
    </row>
    <row r="10" spans="1:3">
      <c r="A10" s="4" t="s">
        <v>723</v>
      </c>
      <c r="B10" s="7" t="n">
        <v>126904</v>
      </c>
      <c r="C10" s="7" t="n">
        <v>127220</v>
      </c>
    </row>
    <row r="11" spans="1:3">
      <c r="A11" s="4" t="s">
        <v>724</v>
      </c>
      <c r="B11" s="4" t="s">
        <v>725</v>
      </c>
      <c r="C11" s="4" t="s">
        <v>726</v>
      </c>
    </row>
    <row r="12" spans="1:3">
      <c r="A12" s="4" t="s">
        <v>727</v>
      </c>
      <c r="B12" s="7" t="n">
        <v>47721</v>
      </c>
      <c r="C12" s="7" t="n">
        <v>30320</v>
      </c>
    </row>
    <row r="13" spans="1:3">
      <c r="A13" s="4" t="s">
        <v>728</v>
      </c>
      <c r="B13" s="4" t="s">
        <v>729</v>
      </c>
      <c r="C13" s="4" t="s">
        <v>730</v>
      </c>
    </row>
    <row r="14" spans="1:3">
      <c r="A14" s="4" t="s">
        <v>731</v>
      </c>
      <c r="B14" s="4" t="s">
        <v>703</v>
      </c>
      <c r="C14" s="4" t="s">
        <v>703</v>
      </c>
    </row>
    <row r="15" spans="1:3">
      <c r="A15" s="4" t="s">
        <v>732</v>
      </c>
      <c r="B15" s="4" t="s">
        <v>703</v>
      </c>
      <c r="C15" s="4" t="s">
        <v>703</v>
      </c>
    </row>
    <row r="16" spans="1:3">
      <c r="A16" s="3" t="s">
        <v>733</v>
      </c>
    </row>
    <row r="17" spans="1:3">
      <c r="A17" s="4" t="s">
        <v>734</v>
      </c>
      <c r="B17" s="7" t="n">
        <v>80237</v>
      </c>
    </row>
    <row r="18" spans="1:3">
      <c r="A18" s="4" t="s">
        <v>735</v>
      </c>
      <c r="B18" s="4" t="s">
        <v>736</v>
      </c>
    </row>
    <row r="19" spans="1:3">
      <c r="A19" s="4" t="s">
        <v>737</v>
      </c>
      <c r="B19" s="7" t="n">
        <v>35791</v>
      </c>
    </row>
    <row r="20" spans="1:3">
      <c r="A20" s="4" t="s">
        <v>738</v>
      </c>
      <c r="B20" s="4" t="s">
        <v>739</v>
      </c>
    </row>
    <row r="21" spans="1:3">
      <c r="A21" s="4" t="s">
        <v>740</v>
      </c>
      <c r="B21" s="4" t="s">
        <v>703</v>
      </c>
    </row>
    <row r="22" spans="1:3">
      <c r="A22" s="4" t="s">
        <v>741</v>
      </c>
      <c r="B22" s="4" t="s">
        <v>703</v>
      </c>
    </row>
    <row r="23" spans="1:3">
      <c r="A23" s="3" t="s">
        <v>742</v>
      </c>
    </row>
    <row r="24" spans="1:3">
      <c r="A24" s="4" t="s">
        <v>743</v>
      </c>
      <c r="B24" s="7" t="n">
        <v>126904</v>
      </c>
      <c r="C24" s="7" t="n">
        <v>127220</v>
      </c>
    </row>
    <row r="25" spans="1:3">
      <c r="A25" s="4" t="s">
        <v>744</v>
      </c>
      <c r="B25" s="4" t="s">
        <v>745</v>
      </c>
      <c r="C25" s="4" t="s">
        <v>746</v>
      </c>
    </row>
    <row r="26" spans="1:3">
      <c r="A26" s="4" t="s">
        <v>747</v>
      </c>
      <c r="B26" s="7" t="n">
        <v>45571</v>
      </c>
      <c r="C26" s="7" t="n">
        <v>45509</v>
      </c>
    </row>
    <row r="27" spans="1:3">
      <c r="A27" s="4" t="s">
        <v>748</v>
      </c>
      <c r="B27" s="4" t="s">
        <v>730</v>
      </c>
      <c r="C27" s="4" t="s">
        <v>730</v>
      </c>
    </row>
    <row r="28" spans="1:3">
      <c r="A28" s="4" t="s">
        <v>749</v>
      </c>
      <c r="B28" s="4" t="s">
        <v>703</v>
      </c>
      <c r="C28" s="4" t="s">
        <v>703</v>
      </c>
    </row>
    <row r="29" spans="1:3">
      <c r="A29" s="4" t="s">
        <v>750</v>
      </c>
      <c r="B29" s="4" t="s">
        <v>703</v>
      </c>
      <c r="C29" s="4" t="s">
        <v>703</v>
      </c>
    </row>
    <row r="30" spans="1:3">
      <c r="A30" s="4" t="s">
        <v>751</v>
      </c>
    </row>
    <row r="31" spans="1:3">
      <c r="A31" s="3" t="s">
        <v>712</v>
      </c>
    </row>
    <row r="32" spans="1:3">
      <c r="A32" s="4" t="s">
        <v>713</v>
      </c>
      <c r="B32" s="7" t="n">
        <v>130450</v>
      </c>
      <c r="C32" s="7" t="n">
        <v>127833</v>
      </c>
    </row>
    <row r="33" spans="1:3">
      <c r="A33" s="4" t="s">
        <v>714</v>
      </c>
      <c r="B33" s="4" t="s">
        <v>752</v>
      </c>
      <c r="C33" s="4" t="s">
        <v>753</v>
      </c>
    </row>
    <row r="34" spans="1:3">
      <c r="A34" s="4" t="s">
        <v>717</v>
      </c>
      <c r="B34" s="7" t="n">
        <v>63536</v>
      </c>
      <c r="C34" s="7" t="n">
        <v>60542</v>
      </c>
    </row>
    <row r="35" spans="1:3">
      <c r="A35" s="4" t="s">
        <v>718</v>
      </c>
      <c r="B35" s="4" t="s">
        <v>719</v>
      </c>
      <c r="C35" s="4" t="s">
        <v>719</v>
      </c>
    </row>
    <row r="36" spans="1:3">
      <c r="A36" s="4" t="s">
        <v>720</v>
      </c>
      <c r="B36" s="7" t="n">
        <v>79421</v>
      </c>
      <c r="C36" s="7" t="n">
        <v>75678</v>
      </c>
    </row>
    <row r="37" spans="1:3">
      <c r="A37" s="4" t="s">
        <v>721</v>
      </c>
      <c r="B37" s="4" t="s">
        <v>300</v>
      </c>
      <c r="C37" s="4" t="s">
        <v>300</v>
      </c>
    </row>
    <row r="38" spans="1:3">
      <c r="A38" s="3" t="s">
        <v>722</v>
      </c>
    </row>
    <row r="39" spans="1:3">
      <c r="A39" s="4" t="s">
        <v>723</v>
      </c>
      <c r="B39" s="7" t="n">
        <v>122048</v>
      </c>
      <c r="C39" s="7" t="n">
        <v>119031</v>
      </c>
    </row>
    <row r="40" spans="1:3">
      <c r="A40" s="4" t="s">
        <v>724</v>
      </c>
      <c r="B40" s="4" t="s">
        <v>754</v>
      </c>
      <c r="C40" s="4" t="s">
        <v>755</v>
      </c>
    </row>
    <row r="41" spans="1:3">
      <c r="A41" s="4" t="s">
        <v>727</v>
      </c>
      <c r="B41" s="7" t="n">
        <v>47652</v>
      </c>
      <c r="C41" s="7" t="n">
        <v>30271</v>
      </c>
    </row>
    <row r="42" spans="1:3">
      <c r="A42" s="4" t="s">
        <v>728</v>
      </c>
      <c r="B42" s="4" t="s">
        <v>729</v>
      </c>
      <c r="C42" s="4" t="s">
        <v>730</v>
      </c>
    </row>
    <row r="43" spans="1:3">
      <c r="A43" s="4" t="s">
        <v>731</v>
      </c>
      <c r="B43" s="7" t="n">
        <v>63536</v>
      </c>
      <c r="C43" s="7" t="n">
        <v>45407</v>
      </c>
    </row>
    <row r="44" spans="1:3">
      <c r="A44" s="4" t="s">
        <v>732</v>
      </c>
      <c r="B44" s="4" t="s">
        <v>719</v>
      </c>
      <c r="C44" s="4" t="s">
        <v>729</v>
      </c>
    </row>
    <row r="45" spans="1:3">
      <c r="A45" s="3" t="s">
        <v>733</v>
      </c>
    </row>
    <row r="46" spans="1:3">
      <c r="A46" s="4" t="s">
        <v>734</v>
      </c>
      <c r="B46" s="7" t="n">
        <v>122048</v>
      </c>
    </row>
    <row r="47" spans="1:3">
      <c r="A47" s="4" t="s">
        <v>735</v>
      </c>
      <c r="B47" s="4" t="s">
        <v>754</v>
      </c>
    </row>
    <row r="48" spans="1:3">
      <c r="A48" s="4" t="s">
        <v>737</v>
      </c>
      <c r="B48" s="7" t="n">
        <v>35739</v>
      </c>
    </row>
    <row r="49" spans="1:3">
      <c r="A49" s="4" t="s">
        <v>738</v>
      </c>
      <c r="B49" s="4" t="s">
        <v>739</v>
      </c>
    </row>
    <row r="50" spans="1:3">
      <c r="A50" s="4" t="s">
        <v>740</v>
      </c>
      <c r="B50" s="7" t="n">
        <v>51623</v>
      </c>
    </row>
    <row r="51" spans="1:3">
      <c r="A51" s="4" t="s">
        <v>741</v>
      </c>
      <c r="B51" s="4" t="s">
        <v>756</v>
      </c>
    </row>
    <row r="52" spans="1:3">
      <c r="A52" s="3" t="s">
        <v>742</v>
      </c>
    </row>
    <row r="53" spans="1:3">
      <c r="A53" s="4" t="s">
        <v>743</v>
      </c>
      <c r="B53" s="7" t="n">
        <v>122048</v>
      </c>
      <c r="C53" s="7" t="n">
        <v>119031</v>
      </c>
    </row>
    <row r="54" spans="1:3">
      <c r="A54" s="4" t="s">
        <v>744</v>
      </c>
      <c r="B54" s="4" t="s">
        <v>757</v>
      </c>
      <c r="C54" s="4" t="s">
        <v>758</v>
      </c>
    </row>
    <row r="55" spans="1:3">
      <c r="A55" s="4" t="s">
        <v>747</v>
      </c>
      <c r="B55" s="7" t="n">
        <v>45496</v>
      </c>
      <c r="C55" s="7" t="n">
        <v>45364</v>
      </c>
    </row>
    <row r="56" spans="1:3">
      <c r="A56" s="4" t="s">
        <v>748</v>
      </c>
      <c r="B56" s="4" t="s">
        <v>730</v>
      </c>
      <c r="C56" s="4" t="s">
        <v>730</v>
      </c>
    </row>
    <row r="57" spans="1:3">
      <c r="A57" s="4" t="s">
        <v>749</v>
      </c>
      <c r="B57" s="7" t="n">
        <v>56870</v>
      </c>
      <c r="C57" s="7" t="n">
        <v>56705</v>
      </c>
    </row>
    <row r="58" spans="1:3">
      <c r="A58" s="4" t="s">
        <v>750</v>
      </c>
      <c r="B58" s="4" t="s">
        <v>527</v>
      </c>
      <c r="C58" s="4" t="s">
        <v>5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9</v>
      </c>
      <c r="B1" s="2" t="s">
        <v>71</v>
      </c>
      <c r="D1" s="2" t="s">
        <v>1</v>
      </c>
    </row>
    <row r="2" spans="1:5">
      <c r="B2" s="2" t="s">
        <v>2</v>
      </c>
      <c r="C2" s="2" t="s">
        <v>72</v>
      </c>
      <c r="D2" s="2" t="s">
        <v>2</v>
      </c>
      <c r="E2" s="2" t="s">
        <v>72</v>
      </c>
    </row>
    <row r="3" spans="1:5">
      <c r="A3" s="3" t="s">
        <v>760</v>
      </c>
    </row>
    <row r="4" spans="1:5">
      <c r="A4" s="4" t="s">
        <v>761</v>
      </c>
      <c r="B4" s="7" t="n">
        <v>1606</v>
      </c>
      <c r="C4" s="7" t="n">
        <v>1384</v>
      </c>
      <c r="D4" s="7" t="n">
        <v>4414</v>
      </c>
      <c r="E4" s="7" t="n">
        <v>3533</v>
      </c>
    </row>
    <row r="5" spans="1:5">
      <c r="A5" s="3" t="s">
        <v>762</v>
      </c>
    </row>
    <row r="6" spans="1:5">
      <c r="A6" s="4" t="s">
        <v>763</v>
      </c>
      <c r="B6" s="5" t="n">
        <v>8439258</v>
      </c>
      <c r="C6" s="5" t="n">
        <v>8439258</v>
      </c>
      <c r="D6" s="5" t="n">
        <v>8439258</v>
      </c>
      <c r="E6" s="5" t="n">
        <v>8439258</v>
      </c>
    </row>
    <row r="7" spans="1:5">
      <c r="A7" s="3" t="s">
        <v>764</v>
      </c>
    </row>
    <row r="8" spans="1:5">
      <c r="A8" s="4" t="s">
        <v>765</v>
      </c>
      <c r="B8" s="5" t="n">
        <v>8466285</v>
      </c>
      <c r="C8" s="5" t="n">
        <v>8439258</v>
      </c>
      <c r="D8" s="5" t="n">
        <v>8449057</v>
      </c>
      <c r="E8" s="5" t="n">
        <v>8439258</v>
      </c>
    </row>
    <row r="9" spans="1:5">
      <c r="A9" s="4" t="s">
        <v>766</v>
      </c>
      <c r="B9" s="8" t="n">
        <v>0.19</v>
      </c>
      <c r="C9" s="8" t="n">
        <v>0.16</v>
      </c>
      <c r="D9" s="8" t="n">
        <v>0.52</v>
      </c>
      <c r="E9" s="8" t="n">
        <v>0.42</v>
      </c>
    </row>
    <row r="10" spans="1:5">
      <c r="A10" s="4" t="s">
        <v>767</v>
      </c>
      <c r="B10" s="8" t="n">
        <v>0.19</v>
      </c>
      <c r="C10" s="8" t="n">
        <v>0.16</v>
      </c>
      <c r="D10" s="8" t="n">
        <v>0.52</v>
      </c>
      <c r="E10" s="8" t="n">
        <v>0.42</v>
      </c>
    </row>
    <row r="11" spans="1:5">
      <c r="A11" s="4" t="s">
        <v>768</v>
      </c>
    </row>
    <row r="12" spans="1:5">
      <c r="A12" s="3" t="s">
        <v>769</v>
      </c>
    </row>
    <row r="13" spans="1:5">
      <c r="A13" s="4" t="s">
        <v>770</v>
      </c>
      <c r="B13" s="5" t="n">
        <v>0</v>
      </c>
      <c r="C13" s="5" t="n">
        <v>0</v>
      </c>
      <c r="D13" s="5" t="n">
        <v>0</v>
      </c>
      <c r="E13" s="5" t="n">
        <v>0</v>
      </c>
    </row>
    <row r="14" spans="1:5">
      <c r="A14" s="4" t="s">
        <v>771</v>
      </c>
    </row>
    <row r="15" spans="1:5">
      <c r="A15" s="3" t="s">
        <v>769</v>
      </c>
    </row>
    <row r="16" spans="1:5">
      <c r="A16" s="4" t="s">
        <v>770</v>
      </c>
      <c r="B16" s="5" t="n">
        <v>27000</v>
      </c>
      <c r="C16" s="5" t="n">
        <v>0</v>
      </c>
      <c r="D16" s="5" t="n">
        <v>10000</v>
      </c>
      <c r="E16"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Note 1 - Summary of Significant</vt:lpstr>
      <vt:lpstr>Note 2 - Investment Securities</vt:lpstr>
      <vt:lpstr>Note 3 - Loans</vt:lpstr>
      <vt:lpstr>Note 4 - Allowance for Loan Los</vt:lpstr>
      <vt:lpstr>Note 5 - Other Real Estate Owne</vt:lpstr>
      <vt:lpstr>Note 6 - Deposits</vt:lpstr>
      <vt:lpstr>Note 7 - Other Borrowed Money</vt:lpstr>
      <vt:lpstr>Note 8 - Preferred Stock and Wa</vt:lpstr>
      <vt:lpstr>Note 9 - Subordinated Debenture</vt:lpstr>
      <vt:lpstr>Note 10 - Commitments and Conti</vt:lpstr>
      <vt:lpstr>Note 11 - Fair Value of Financi</vt:lpstr>
      <vt:lpstr>Note 12 - Regulatory Capital Ma</vt:lpstr>
      <vt:lpstr>Note 13 - Earnings Per Share</vt:lpstr>
      <vt:lpstr>Accounting Policies, by Policy </vt:lpstr>
      <vt:lpstr>Note 1 - Summary of Significa21</vt:lpstr>
      <vt:lpstr>Note 2 - Investment Securities </vt:lpstr>
      <vt:lpstr>Note 3 - Loans (Tables)</vt:lpstr>
      <vt:lpstr>Note 4 - Allowance for Loan L24</vt:lpstr>
      <vt:lpstr>Note 5 - Other Real Estate Ow25</vt:lpstr>
      <vt:lpstr>Note 6 - Deposits (Tables)</vt:lpstr>
      <vt:lpstr>Note 7 - Other Borrowed Money (</vt:lpstr>
      <vt:lpstr>Note 9 - Subordinated Debentu28</vt:lpstr>
      <vt:lpstr>Note 10 - Commitments and Con29</vt:lpstr>
      <vt:lpstr>Note 11 - Fair Value of Finan30</vt:lpstr>
      <vt:lpstr>Note 12 - Regulatory Capital 31</vt:lpstr>
      <vt:lpstr>Note 13 - Earnings Per Share (T</vt:lpstr>
      <vt:lpstr>Note 1 - Summary of Significa33</vt:lpstr>
      <vt:lpstr>Note 1 - Summary of Significa34</vt:lpstr>
      <vt:lpstr>Note 2 - Investment Securitie35</vt:lpstr>
      <vt:lpstr>Note 2 - Investment Securitie36</vt:lpstr>
      <vt:lpstr>Note 2 - Investment Securitie37</vt:lpstr>
      <vt:lpstr>Note 2 - Investment Securitie38</vt:lpstr>
      <vt:lpstr>Note 3 - Loans (Details)</vt:lpstr>
      <vt:lpstr>Note 3 - Loans (Details) - Loan</vt:lpstr>
      <vt:lpstr>Note 3 - Loans (Details) - Lo41</vt:lpstr>
      <vt:lpstr>Note 3 - Loans (Details) - Age </vt:lpstr>
      <vt:lpstr>Note 3 - Loans (Details) - Impa</vt:lpstr>
      <vt:lpstr>Note 3 - Loans (Details) - Lo44</vt:lpstr>
      <vt:lpstr>Note 4 - Allowance for Loan L45</vt:lpstr>
      <vt:lpstr>Note 4 - Allowance for Loan L46</vt:lpstr>
      <vt:lpstr>Note 5 - Other Real Estate Ow47</vt:lpstr>
      <vt:lpstr>Note 5 - Other Real Estate Ow48</vt:lpstr>
      <vt:lpstr>Note 6 - Deposits (Details)</vt:lpstr>
      <vt:lpstr>Note 6 - Deposits (Details) - C</vt:lpstr>
      <vt:lpstr>Note 6 - Deposits (Details) - M</vt:lpstr>
      <vt:lpstr>Note 7 - Other Borrowed Money52</vt:lpstr>
      <vt:lpstr>Note 7 - Other Borrowed Money53</vt:lpstr>
      <vt:lpstr>Note 7 - Other Borrowed Money54</vt:lpstr>
      <vt:lpstr>Note 8 - Preferred Stock and 55</vt:lpstr>
      <vt:lpstr>Note 9 - Subordinated Debentu56</vt:lpstr>
      <vt:lpstr>Note 9 - Subordinated Debentu57</vt:lpstr>
      <vt:lpstr>Note 10 - Commitments and Con58</vt:lpstr>
      <vt:lpstr>Note 10 - Commitments and Con59</vt:lpstr>
      <vt:lpstr>Note 11 - Fair Value of Finan60</vt:lpstr>
      <vt:lpstr>Note 11 - Fair Value of Finan61</vt:lpstr>
      <vt:lpstr>Note 11 - Fair Value of Finan62</vt:lpstr>
      <vt:lpstr>Note 11 - Fair Value of Finan63</vt:lpstr>
      <vt:lpstr>Note 11 - Fair Value of Finan64</vt:lpstr>
      <vt:lpstr>Note 11 - Fair Value of Finan65</vt:lpstr>
      <vt:lpstr>Note 12 - Regulatory Capital 66</vt:lpstr>
      <vt:lpstr>Note 12 - Regulatory Capital 67</vt:lpstr>
      <vt:lpstr>Note 13 - Earnings Per Shar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0:02:35Z</dcterms:created>
  <dcterms:modified xmlns:dcterms="http://purl.org/dc/terms/" xmlns:xsi="http://www.w3.org/2001/XMLSchema-instance" xsi:type="dcterms:W3CDTF">2015-11-02T10:02:35Z</dcterms:modified>
  <dc:title xmlns:dc="http://purl.org/dc/elements/1.1/">Untitled</dc:title>
  <dc:description xmlns:dc="http://purl.org/dc/elements/1.1/"/>
  <dc:subject xmlns:dc="http://purl.org/dc/elements/1.1/"/>
  <cp:keywords/>
  <cp:category/>
</cp:coreProperties>
</file>